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S3" sheetId="3" state="visible" r:id="rId3"/>
    <sheet xmlns:r="http://schemas.openxmlformats.org/officeDocument/2006/relationships" name="Audited Consolidated Statements" sheetId="4" state="visible" r:id="rId4"/>
    <sheet xmlns:r="http://schemas.openxmlformats.org/officeDocument/2006/relationships" name="Audited Consolidated Statement5" sheetId="5" state="visible" r:id="rId5"/>
    <sheet xmlns:r="http://schemas.openxmlformats.org/officeDocument/2006/relationships" name="Audited Consolidated Statement " sheetId="6" state="visible" r:id="rId6"/>
    <sheet xmlns:r="http://schemas.openxmlformats.org/officeDocument/2006/relationships" name="Audited Consolidated Statement7"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DISCONTINUED OPERATIONS" sheetId="12" state="visible" r:id="rId12"/>
    <sheet xmlns:r="http://schemas.openxmlformats.org/officeDocument/2006/relationships" name="RELATED PARTY TRANSACTION" sheetId="13" state="visible" r:id="rId13"/>
    <sheet xmlns:r="http://schemas.openxmlformats.org/officeDocument/2006/relationships" name="GOODWILL AND INTANGIBLE ASSETS" sheetId="14" state="visible" r:id="rId14"/>
    <sheet xmlns:r="http://schemas.openxmlformats.org/officeDocument/2006/relationships" name="LEASE OBLIGATIONS, OTHER COMMI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EGMENT AND GEOGRAPHIC INFORMAT" sheetId="18" state="visible" r:id="rId18"/>
    <sheet xmlns:r="http://schemas.openxmlformats.org/officeDocument/2006/relationships" name="LITIGATION" sheetId="19" state="visible" r:id="rId19"/>
    <sheet xmlns:r="http://schemas.openxmlformats.org/officeDocument/2006/relationships" name="FAIR VALUE MEASUREMENTS" sheetId="20" state="visible" r:id="rId20"/>
    <sheet xmlns:r="http://schemas.openxmlformats.org/officeDocument/2006/relationships" name="VALUATION AND QUALIFYING ACCOUN" sheetId="21" state="visible" r:id="rId21"/>
    <sheet xmlns:r="http://schemas.openxmlformats.org/officeDocument/2006/relationships" name="SELECTED QUARTERLY FINANCIAL DA"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QUISITION (Tables)" sheetId="25" state="visible" r:id="rId25"/>
    <sheet xmlns:r="http://schemas.openxmlformats.org/officeDocument/2006/relationships" name="GOODWILL AND INTANGIBLE ASSETS " sheetId="26" state="visible" r:id="rId26"/>
    <sheet xmlns:r="http://schemas.openxmlformats.org/officeDocument/2006/relationships" name="LEASE OBLIGATIONS, OTHER COMM27" sheetId="27" state="visible" r:id="rId27"/>
    <sheet xmlns:r="http://schemas.openxmlformats.org/officeDocument/2006/relationships" name="INCOME TAXES (Tables)" sheetId="28" state="visible" r:id="rId28"/>
    <sheet xmlns:r="http://schemas.openxmlformats.org/officeDocument/2006/relationships" name="SEGMENT AND GEOGRAPHIC INFORM29" sheetId="29" state="visible" r:id="rId29"/>
    <sheet xmlns:r="http://schemas.openxmlformats.org/officeDocument/2006/relationships" name="FAIR VALUE MEASUREMENTS (Tables" sheetId="30" state="visible" r:id="rId30"/>
    <sheet xmlns:r="http://schemas.openxmlformats.org/officeDocument/2006/relationships" name="VALUATION AND QUALIFYING ACCO31" sheetId="31" state="visible" r:id="rId31"/>
    <sheet xmlns:r="http://schemas.openxmlformats.org/officeDocument/2006/relationships" name="SELECTED QUARTERLY FINANCIAL 32" sheetId="32" state="visible" r:id="rId32"/>
    <sheet xmlns:r="http://schemas.openxmlformats.org/officeDocument/2006/relationships" name="DESCRIPTION OF THE COMPANY (Det"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ACQUISITION (Details)" sheetId="43" state="visible" r:id="rId43"/>
    <sheet xmlns:r="http://schemas.openxmlformats.org/officeDocument/2006/relationships" name="ACQUISITION (Details 1)" sheetId="44" state="visible" r:id="rId44"/>
    <sheet xmlns:r="http://schemas.openxmlformats.org/officeDocument/2006/relationships" name="ACQUISITION (Details Narrative)" sheetId="45" state="visible" r:id="rId45"/>
    <sheet xmlns:r="http://schemas.openxmlformats.org/officeDocument/2006/relationships" name="DISCONTINUED OPERATIONS (Detail" sheetId="46" state="visible" r:id="rId46"/>
    <sheet xmlns:r="http://schemas.openxmlformats.org/officeDocument/2006/relationships" name="RELATED PARTY TRANSACTION (Deta"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LEASE OBLIGATIONS, OTHER COMM51" sheetId="51" state="visible" r:id="rId51"/>
    <sheet xmlns:r="http://schemas.openxmlformats.org/officeDocument/2006/relationships" name="LEASE OBLIGATIONS, OTHER COMM5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4)" sheetId="57" state="visible" r:id="rId57"/>
    <sheet xmlns:r="http://schemas.openxmlformats.org/officeDocument/2006/relationships" name="INCOME TAXES (Details Narrative" sheetId="58" state="visible" r:id="rId58"/>
    <sheet xmlns:r="http://schemas.openxmlformats.org/officeDocument/2006/relationships" name="EMPLOYEE BENEFIT PLANS (Details" sheetId="59" state="visible" r:id="rId59"/>
    <sheet xmlns:r="http://schemas.openxmlformats.org/officeDocument/2006/relationships" name="SEGMENT AND GEOGRAPHIC INFORM60" sheetId="60" state="visible" r:id="rId60"/>
    <sheet xmlns:r="http://schemas.openxmlformats.org/officeDocument/2006/relationships" name="SEGMENT AND GEOGRAPHIC INFORM61" sheetId="61" state="visible" r:id="rId61"/>
    <sheet xmlns:r="http://schemas.openxmlformats.org/officeDocument/2006/relationships" name="SEGMENT AND GEOGRAPHIC INFORM62" sheetId="62" state="visible" r:id="rId62"/>
    <sheet xmlns:r="http://schemas.openxmlformats.org/officeDocument/2006/relationships" name="SEGMENT AND GEOGRAPHIC INFORM63" sheetId="63" state="visible" r:id="rId63"/>
    <sheet xmlns:r="http://schemas.openxmlformats.org/officeDocument/2006/relationships" name="SEGMENT AND GEOGRAPHIC INFORM64" sheetId="64" state="visible" r:id="rId64"/>
    <sheet xmlns:r="http://schemas.openxmlformats.org/officeDocument/2006/relationships" name="FAIR VALUE MEASUREMENTS (Detail" sheetId="65" state="visible" r:id="rId65"/>
    <sheet xmlns:r="http://schemas.openxmlformats.org/officeDocument/2006/relationships" name="VALUATION AND QUALIFYING ACCO66" sheetId="66" state="visible" r:id="rId66"/>
    <sheet xmlns:r="http://schemas.openxmlformats.org/officeDocument/2006/relationships" name="VALUATION AND QUALIFYING ACCO67" sheetId="67" state="visible" r:id="rId67"/>
    <sheet xmlns:r="http://schemas.openxmlformats.org/officeDocument/2006/relationships" name="SELECTED QUARTERLY FINANCIAL 68" sheetId="68" state="visible" r:id="rId68"/>
  </sheets>
  <definedNames/>
  <calcPr calcId="124519" fullCalcOnLoad="1"/>
</workbook>
</file>

<file path=xl/sharedStrings.xml><?xml version="1.0" encoding="utf-8"?>
<sst xmlns="http://schemas.openxmlformats.org/spreadsheetml/2006/main" uniqueCount="703">
  <si>
    <t>Document and Entity Information - USD ($) $ in Millions</t>
  </si>
  <si>
    <t>12 Months Ended</t>
  </si>
  <si>
    <t>May 27, 2017</t>
  </si>
  <si>
    <t>Jul. 24, 2017</t>
  </si>
  <si>
    <t>Nov. 26, 2016</t>
  </si>
  <si>
    <t>Entity Registrant Name</t>
  </si>
  <si>
    <t>RICHARDSON ELECTRONICS LTD/DE</t>
  </si>
  <si>
    <t>Entity Central Index Key</t>
  </si>
  <si>
    <t>Document Type</t>
  </si>
  <si>
    <t>10-K</t>
  </si>
  <si>
    <t>Trading Symbol</t>
  </si>
  <si>
    <t>RELL</t>
  </si>
  <si>
    <t>Document Period End Date</t>
  </si>
  <si>
    <t>May 27,
		2017</t>
  </si>
  <si>
    <t>Amendment Flag</t>
  </si>
  <si>
    <t>false</t>
  </si>
  <si>
    <t>Current Fiscal Year End Date</t>
  </si>
  <si>
    <t>--05-27</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mmon Class B [Member]</t>
  </si>
  <si>
    <t>Audited Consolidated Balance Sheets - USD ($) $ in Thousands</t>
  </si>
  <si>
    <t>May 28, 2016</t>
  </si>
  <si>
    <t>Current assets:</t>
  </si>
  <si>
    <t>Cash and cash equivalents</t>
  </si>
  <si>
    <t>Accounts receivable, less allowance of $398 and $364, respectively</t>
  </si>
  <si>
    <t>Inventories, net</t>
  </si>
  <si>
    <t>Prepaid expenses and other assets</t>
  </si>
  <si>
    <t>Deferred income taxes</t>
  </si>
  <si>
    <t>Income tax receivable</t>
  </si>
  <si>
    <t>Investments - current</t>
  </si>
  <si>
    <t>Total current assets</t>
  </si>
  <si>
    <t>Non-current assets:</t>
  </si>
  <si>
    <t>Property, plant and equipment, net</t>
  </si>
  <si>
    <t>Goodwill</t>
  </si>
  <si>
    <t>Intangible assets, net</t>
  </si>
  <si>
    <t>Non-current deferred income taxes</t>
  </si>
  <si>
    <t>Investments - non-current</t>
  </si>
  <si>
    <t>Total non-current assets</t>
  </si>
  <si>
    <t>Total assets</t>
  </si>
  <si>
    <t>Current liabilities:</t>
  </si>
  <si>
    <t>Accounts payable</t>
  </si>
  <si>
    <t>Accrued liabilities</t>
  </si>
  <si>
    <t>Total current liabilities</t>
  </si>
  <si>
    <t>Non-current liabilities:</t>
  </si>
  <si>
    <t>Non-current deferred income tax liabilities</t>
  </si>
  <si>
    <t>Other non-current liabilities</t>
  </si>
  <si>
    <t>Total non-current liabilities</t>
  </si>
  <si>
    <t>Total liabilities</t>
  </si>
  <si>
    <t>Stockholders' equity</t>
  </si>
  <si>
    <t>Preferred stock, $1.00 par value, no shares issued</t>
  </si>
  <si>
    <t xml:space="preserve"> </t>
  </si>
  <si>
    <t>Additional paid-in-capital</t>
  </si>
  <si>
    <t>Common stock in treasury, at cost, no shares at May 27, 2017, and at May 28, 2016</t>
  </si>
  <si>
    <t>Retained earnings</t>
  </si>
  <si>
    <t>Accumulated other comprehensive income</t>
  </si>
  <si>
    <t>Total stockholders' equity</t>
  </si>
  <si>
    <t>Total liabilities and stockholders' equity</t>
  </si>
  <si>
    <t>Common stock, $0.05 par value; issued and outstanding 10,712 shares at May 27, 2017, and 10,703 shares at May 28, 2016; Class B common stock, convertible, $0.05 par value; issued and outstanding 2,137 shares at May 27, 2017, and 2,141 shares at May&amp;#160;28, 2016</t>
  </si>
  <si>
    <t>Common Stock [Member]</t>
  </si>
  <si>
    <t>Audited Consolidated Balance Sheets (Parenthetical) - USD ($) shares in Thousands, $ in Thousands</t>
  </si>
  <si>
    <t>Accounts receivable, allowance</t>
  </si>
  <si>
    <t>Preferred stock, par value (in dollars per share)</t>
  </si>
  <si>
    <t>Preferred Stock, issued</t>
  </si>
  <si>
    <t>Common stock, par value (in dollars per share)</t>
  </si>
  <si>
    <t>Common stock, issued</t>
  </si>
  <si>
    <t>Common stock, outstanding</t>
  </si>
  <si>
    <t>Audited Consolidated Statements of Comprehensive Loss - USD ($) shares in Thousands, $ in Thousands</t>
  </si>
  <si>
    <t>May 30, 2015</t>
  </si>
  <si>
    <t>Net sales</t>
  </si>
  <si>
    <t>Cost of sales</t>
  </si>
  <si>
    <t>Gross profit</t>
  </si>
  <si>
    <t>Selling, general, and administrative expenses</t>
  </si>
  <si>
    <t>Gain on disposal of business</t>
  </si>
  <si>
    <t>Gain on disposal of assets</t>
  </si>
  <si>
    <t>Operating loss</t>
  </si>
  <si>
    <t>Other (income) expense:</t>
  </si>
  <si>
    <t>Investment/interest income</t>
  </si>
  <si>
    <t>Foreign exchange (gain) loss</t>
  </si>
  <si>
    <t>Other, net</t>
  </si>
  <si>
    <t>Total other (income), expense</t>
  </si>
  <si>
    <t>Loss from continuing operations before income taxes</t>
  </si>
  <si>
    <t>Income tax provision (benefit)</t>
  </si>
  <si>
    <t>Loss from continuing operations</t>
  </si>
  <si>
    <t>Loss from discontinued operations, net of tax</t>
  </si>
  <si>
    <t>Net loss</t>
  </si>
  <si>
    <t>Foreign currency translation gain (loss), net of tax</t>
  </si>
  <si>
    <t>Fair value adjustments on investments gain (loss)</t>
  </si>
  <si>
    <t>Comprehensive loss</t>
  </si>
  <si>
    <t>Weighted average number of shares:</t>
  </si>
  <si>
    <t>Common shares - Diluted</t>
  </si>
  <si>
    <t>Loss per Common share - Basic:</t>
  </si>
  <si>
    <t>Total loss per Common share - Basic:</t>
  </si>
  <si>
    <t>Loss per Common share - Diluted:</t>
  </si>
  <si>
    <t>Total loss per common share - Diluted</t>
  </si>
  <si>
    <t>Common shares - Basic</t>
  </si>
  <si>
    <t>Dividends per share</t>
  </si>
  <si>
    <t>Audited Consolidated Statements of Cash Flows - USD ($) $ in Thousands</t>
  </si>
  <si>
    <t>Operating activities:</t>
  </si>
  <si>
    <t>Adjustments to reconcile net loss to cash provided by (used in) operating activities:</t>
  </si>
  <si>
    <t>Depreciation and amortization</t>
  </si>
  <si>
    <t>Inventory provisions</t>
  </si>
  <si>
    <t>Loss (gain) on sale of investments</t>
  </si>
  <si>
    <t>Share-based compensation expense</t>
  </si>
  <si>
    <t>Change in assets and liabilities, net of effect of acquired business:</t>
  </si>
  <si>
    <t>Accounts receivable</t>
  </si>
  <si>
    <t>Inventories</t>
  </si>
  <si>
    <t>Long-term liabilities-accrued pension</t>
  </si>
  <si>
    <t>Other</t>
  </si>
  <si>
    <t>Net cash provided by (used in) operating activities</t>
  </si>
  <si>
    <t>Investing activities:</t>
  </si>
  <si>
    <t>Cash consideration paid for acquired business</t>
  </si>
  <si>
    <t>Capital expenditures</t>
  </si>
  <si>
    <t>Proceeds from sales of assets</t>
  </si>
  <si>
    <t>Proceeds from maturity of investments</t>
  </si>
  <si>
    <t>Purchases of investments</t>
  </si>
  <si>
    <t>Proceeds from sales of available-for-sale securities</t>
  </si>
  <si>
    <t>Purchases of available-for-sale securities</t>
  </si>
  <si>
    <t>Net cash (used in) provided by investing activities</t>
  </si>
  <si>
    <t>Financing activities:</t>
  </si>
  <si>
    <t>Repurchase of common stock</t>
  </si>
  <si>
    <t>Proceeds from issuance of common stock</t>
  </si>
  <si>
    <t>Cash dividends paid</t>
  </si>
  <si>
    <t>Net cash used in financing activities</t>
  </si>
  <si>
    <t>Effect of exchange rate changes on cash and cash equivalents</t>
  </si>
  <si>
    <t>Decrease in cash and cash equivalents</t>
  </si>
  <si>
    <t>Cash and cash equivalents at beginning of period</t>
  </si>
  <si>
    <t>Cash and cash equivalents at end of period</t>
  </si>
  <si>
    <t>Cash paid during the fiscal year for:</t>
  </si>
  <si>
    <t>Income taxes</t>
  </si>
  <si>
    <t>Audited Consolidated Statement of Stockholders' Equity - USD ($) shares in Thousands, $ in Thousands</t>
  </si>
  <si>
    <t>Par value [Member]</t>
  </si>
  <si>
    <t>Additional Paid-In Capital [Member]</t>
  </si>
  <si>
    <t>Common Stock in Treasury [Member]</t>
  </si>
  <si>
    <t>Retained Earnings [Member]</t>
  </si>
  <si>
    <t>Accumulated Other Comprehensive Income [Member]</t>
  </si>
  <si>
    <t>Total</t>
  </si>
  <si>
    <t>Beginning Balance at May. 31, 2014</t>
  </si>
  <si>
    <t>Beginning Balance (in shares) at May. 31, 2014</t>
  </si>
  <si>
    <t>Foreign currency translation</t>
  </si>
  <si>
    <t>Fair value adjustments on investments</t>
  </si>
  <si>
    <t>Share-based compensation:</t>
  </si>
  <si>
    <t>Stock options</t>
  </si>
  <si>
    <t>Common stock:</t>
  </si>
  <si>
    <t>Options exercised</t>
  </si>
  <si>
    <t>Options exercised, shares</t>
  </si>
  <si>
    <t>Converted Class B to Common (in shares)</t>
  </si>
  <si>
    <t>Cancellation of treasury stock</t>
  </si>
  <si>
    <t>Cancellation of treasury stock (in shares)</t>
  </si>
  <si>
    <t>Other (in shares)</t>
  </si>
  <si>
    <t>Dividends paid to:</t>
  </si>
  <si>
    <t>Common</t>
  </si>
  <si>
    <t>Class B</t>
  </si>
  <si>
    <t>Ending Balance at May. 30, 2015</t>
  </si>
  <si>
    <t>Ending Balance (in shares) at May. 30, 2015</t>
  </si>
  <si>
    <t>Ending Balance at May. 28, 2016</t>
  </si>
  <si>
    <t>Ending Balance (in shares) at May. 28, 2016</t>
  </si>
  <si>
    <t>Ending Balance at May. 27, 2017</t>
  </si>
  <si>
    <t>Ending Balance (in shares) at May. 27, 2017</t>
  </si>
  <si>
    <t>Audited Consolidated Statement of Stockholders' Equity (Parenthetical) - $ / shares</t>
  </si>
  <si>
    <t>Dividends per common share</t>
  </si>
  <si>
    <t>DESCRIPTION OF THE COMPANY</t>
  </si>
  <si>
    <t>Description Of Company</t>
  </si>
  <si>
    <t>1. DESCRIPTION OF THE COMPANY Richardson
Electronics, Ltd. is a leading global provider of engineered solutions, power grid and microwave tubes and related consumables;
power conversion and RF and microwave components; high value flat panel detector solutions, replacement parts, tubes and service
training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During
the first quarter of fiscal 2015, we created a new strategic business unit called Richardson Healthcare (“Healthcare”).
As hospitals remain under pressure to reduce costs while serving a much larger customer base, there is a growing demand for independent
sources of high-value replacement parts for diagnostic imaging. Having access to parts that are tested and in stock enables hospitals
to terminate expensive service contracts with the Original Equipment Manufacturers (“OEM”) and instead use third party
service providers or in-house technicians. With our global infrastructure, technical sales team, and experience servicing the
healthcare market, we are well positioned to take advantage of this market opportunity. Over time, our plan is to expand our position
from being the leader in power grid tubes to a key player in the high-growth, high-profile healthcare industry. We
have three operating and reportable segments, which we define as follows: The
Power and Microwave Technologies Group (“PMT”), formerly called the Electron Device Group (“EDG”)
prior to July 2015, provides engineered solutions and distributes electronic components to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EM
market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including CT and MRI tubes, hydrogen thyratrons, klystrons, magnetrons;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 Customer
Concentration: Supplier
Concentration:</t>
  </si>
  <si>
    <t>BASIS OF PRESENTATION</t>
  </si>
  <si>
    <t>Basis Of Presentation</t>
  </si>
  <si>
    <t>2. BASIS OF PRESENTATION The
accompanying consolidated financial statements have been prepared in accordance with U.S. GAAP for all fiscal years presented. The
consolidated financial statements include our wholly owned subsidiaries. All intercompany transactions and account balances have
been eliminated in consolidation. Our
fiscal year 2017 began on May 29, 2016, and ended on May 27, 2017. Unless otherwise noted, all references to a particular
year in this document shall mean our fiscal year.</t>
  </si>
  <si>
    <t>SIGNIFICANT ACCOUNTING POLICIES AND DISCLOSURES</t>
  </si>
  <si>
    <t>Accounting Policies [Abstract]</t>
  </si>
  <si>
    <t>3. SIGNIFICANT ACCOUNTING POLICIES AND DISCLOSURES Use
of Estimates: Fair
Values of Financial Instruments: Cash
and Cash Equivalents: Allowance
for Doubtful Accounts: Loss
Contingencies: Revenue
Recognition: Foreign
Currency Translation: Shipping
and Handling Fees and Costs: Inventories,
net: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We
recorded provisions to our inventory reserves of $0.5 million, $0.7 million, and $0.2 million during fiscal 2017, 2016, and 2015,
respectively, which were included in cost of sales. The provisions were principally for obsolete and
slow moving parts. The parts were written down to estimated realizable value. Income
Taxes: Investments:
We
also have investments in equity securities, all of which are classified as available-for-sale and are carried at their fair value
based on quoted market prices. Our investments, which are included in non-current assets, had a carrying amount of $0.6 million
at May 27, 2017 and at May 28, 2016. Proceeds from the sale of securities were $0.3 million during fiscal 2017, $0.3 million
during fiscal 2016 and $0.2 million during fiscal 2015. We reinvested proceeds from the sale of securities, and the cost of the
equity securities sold was based on a specific identification method. Gross realized gains and losses on those sales were less
than $0.1 million during fiscal 2017, 2016, and 2015. Net unrealized holding losses during fiscal 2017, 2016, and 2015, were less
than $0.1 million and have been included in accumulated comprehensive loss during its respective fiscal year. Discontinued
Operations: During
fiscal 2017, the Company disposed of, by sale, the PACS Display business. Based on our assessment of the criteria that must be
met to qualify a disposal transaction as a discontinued operation set forth in Accounting Standards Update 2014-08, the disposal
of the PACS Display business does not qualify as a discontinued operation. Goodwill
and Other Intangible Assets: During
the fourth quarter of each fiscal year, our goodwill balances are reviewed for impairment using the first day of our fourth quarter
as the measurement date. If after reviewing the totality of events or circumstances as provided in ASU 2011-08 we determine that
it is not likely that the fair value of a reporting unit exceeds its carrying amount, then we test for impairment through the
application of a fair value based test. We estimate the fair value of each of our reporting units based on projected future operating
results, market approach, and discounted cash flows. Our
goodwill impairment testing follows the two-step process as defined in ASC 350. The first step in the process compares the fair
value of the reporting unit to its carrying value. If the carrying value of the reporting unit exceeds its fair value, the second
step of the impairment test is performed to measure the amount of impairment loss to be recognized. In the second step, the fair
value of the reporting unit resulting from the first step of the evaluation is allocated to the fair value of all of the assets
and liabilities of the reporting unit in order to determine an implied goodwill value. This allocation is similar to the purchase
price allocation performed in purchase accounting. If the carrying amount of the goodwill reported exceeds the implied goodwill
value, an impairment loss should be recognized in an amount equal to that excess. Intangible
assets are initially recorded at their fair market values determined on quoted market prices in active markets, if available,
or recognized valuation models. Intangible assets that have finite useful lives are amortized on a straight-line basis over their
useful lives. Our intangible assets represent the fair value for trade name, customer relationships, non-compete agreements, and
technology acquired in connection with the acquisitions. Property,
Plant and Equipment: in thousands
May
27, May
28,
Land
and improvements $ 1,301 $ 1,301
Buildings
and improvements 19,885 19,023
Computer
and communications equipment 8,551 6,810
Construction
in progress 2,063 2,721
Machinery
and other equipment 10,387 8,080
$ 42,187 $ 37,935
Accumulated
depreciation (26,374 ) (24,949 )
Property,
plant, and equipment, net $ 15,813 $ 12,986 Construction
in progress includes $1.9 million related to our Healthcare growth initiatives. All projects are expected to be completed before
the end of fiscal 2018. Supplemental
disclosure information of the estimated useful life of the assets:
Land
improvements 10 years
Buildings and improvements 10 - 30 years
Computer and communications
equipment 3 - 10 years
Machinery and other
equipment 3 - 10 years We
review all property, plant, and equipment for impairment when events or changes in circumstances occur which indicate a possible
impairment may exist. We have concluded that our property, plant, and equipment as of May 27, 2017, were not impaired. Accrued
Liabilities: in thousands
May
27, 2017 May
28, 2016
Compensation
and payroll taxes $ 3,250 $ 3,404
Accrued
severance (1) 706 650
Professional
fees 535 775
Deferred
revenue 1,460 1,879
Other
accrued expenses 2,360 2,427
Accrued
Liabilities $ 8,311 $ 9,135 (1) 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fiscal year 2017 included provisions and payments of $1.3 million and $1.2 million, respectively. Warranties:
We
estimate the cost to perform under the warranty obligation and recognize this estimated cost at the time of the related product
sale. We record expense related to our warranty obligations as cost of sales in our consolidated statements of comprehensiv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17 and 2016 were as follows ( in thousands
Warranty
Reserve
Balance
at May 30, 2015 $ 188
Accruals
for products sold 108
Utilization (86 )
Balance
at May 28, 2016 $ 210
Accruals
for products sold 89
Utilization (78 )
Recovery (115 )
Balance
at May 27, 2017 $ 106 Other
Non-Current Liabilities: Share-Based
Compensation: Stock
options granted generally vest over a period of five years and have contractual terms to exercise of 10 years. A summary of stock
option activity is as follows ( in thousands, except option prices and years):
Number of Options Weighted Average
Exercise Price Weighted Average
Remaining Contractual Life Aggregate Intrinsic
Value
Options Outstanding at
May 31, 2014 1,065 $ 10.37
Granted 225 9.92
Exercised (47 ) 6.53
Forfeited (34 ) 11.42
Cancelled (72 ) 11.19
Options Outstanding at May 30, 2015 1,137 $ 10.35
Granted 122 5.88
Exercised (28 ) 5.18
Forfeited (105 ) 10.98
Cancelled (107 ) 9.97
Options Outstanding at May 28, 2016 1,019 $ 9.93
Granted 190 6.90
Exercised (5 ) 5.61
Forfeited (43 ) 8.39
Cancelled (88 ) 11.17
Options Outstanding at May 27, 2017 1,073 $ 9.38 6.0 $ 85
Options Vested at May 27, 2017 628 $ 10.21 4.4 $ 68 There
were 5,000 stock options exercised during fiscal 2017, with cash received of less than $0.1 million. The total intrinsic value
of options exercised totaled less than $0.1 million during fiscal 2017 and 2016 and $0.2 million during fiscal 2015. The weighted
average fair value of stock option grants was $1.14 during fiscal 2017, $1.21 during fiscal 2016, and $3.71 during fiscal 2015.
As of May 27, 2017, total unrecognized compensation costs related to unvested stock options was approximately $0.9 million which
is expected to be recognized over the remaining weighted average period of approximately three to four years. The total grant
date fair value of stock options vested during fiscal 2017 was $0.5 million. The
fair value of stock options is estimated using the Black-Scholes option-pricing model with the following weighted average assumptions:
Fiscal
Year Ended
May
27, May
28, May
30,
Expected
volatility 25.41 % 32.21 % 46.12 %
Risk-free
interest rate 1.46 % 1.78 % 2.12 %
Expected
lives (years) 6.50 6.50 6.47
Annual
cash dividend $ 0.24 $ 0.24 $ 0.24 The
expected volatility assumptions are based on historical experience commensurate with the expected term. The risk-free interest
rate is based on the yield of a treasury note with a remaining term equal to the expected life of the stock option. The
expected stock option life assumption is based on the Securities and Exchange Commission’s (“SEC”) guidance
in Staff Accounting Bulletin (“SAB”) No. 107 (“SAB No. 107”). On December 21, 2007, the
SEC issued SAB No. 110 stating that they will continue to accept SAB No. 107, past the original expiration date of December 31,
2007. For stock options granted during fiscal years 2017, 2016, and 2015, we believe that our historical stock option experience
does not provide a reasonable basis upon which to estimate expected term. We utilized the Safe Harbor option, or Simplified Method,
to determine the expected term of these options in accordance with SAB No. 107 for options granted. We intend to continue
to utilize the Simplified Method for future grants in accordance with SAB No. 110 until such time that we believe that our
historical stock option experience will provide a reasonable basis to estimate an expected term. The
following table summarizes information about stock options outstanding at May 27, 2017 ( in thousands, except option prices
and years
Outstanding Vested
Exercise
Price Range Shares Weighted
Average Exercise Price Weighted
Average Life Aggregate
Intrinsic Shares Weighted
Average Exercise Price Weighted
Average Life Aggregate
Intrinsic
$5.03 to
$8.58 429 $ 6.28 6.5 $ 85 168 $ 5.84 2.6 $ 68
$9.48 to $11.14 350 $ 10.50 6.7 $ — 184 $ 10.62 6.5 $ —
$11.50
to $13.76 294 $ 12.55 4.3 $ — 276 $ 12.60 4.2 $ —
Total 1,073 $ 9.38 6.0 $ 85 628 $ 10.21 4.4 $ 68 As
of May 27, 2017, we did not have any unvested restricted shares. Compensation
effects arising from issuing stock awards have been charged against income and recorded as additional paid-in-capital in the consolidated
statements of stockholder’s equity during fiscal 2017, 2016, and 2015. The
Employees’ 2011 Long-Term Incentive Compensation Plan authorizes the issuance of up to 1,500,000 shares as incentive stock
options, non-qualified stock options, or stock awards. Under this plan, 850,000 shares are reserved for future issuance.
The Plan authorizes the granting of stock options at the fair market value at the date of grant. Generally, these options become
exercisable over five years and expire up to 10 years from the date of grant. Earnings
per Share: In
accordance with ASC 260-10, Earnings Per Share The
per share amounts presented in the consolidated statements of comprehensive loss are based on the following ( amounts in thousands,
except per share amounts
For
the Fiscal Year Ended
May
27, 2017 May
28, 2016 May
30, 2015
Basic Diluted Basic Diluted Basic Diluted
Numerator
for Basic and Diluted EPS:
Loss
from continuing operations $ (6,928 ) $ (6,928 ) $ (6,766 ) $ (6,766 ) $ (5,528 ) $ (5,528 )
Less
dividends:
Common
stock 2,567 2,567 2,615 2,615 2,794 2,794
Class
B common stock 464 464 464 464 466 466
Undistributed
losses $ (9,959 ) $ (9,959 ) $ (9,845 ) $ (9,845 ) $ (8,788 ) $ (8,788 )
Common
stock undistributed losses $ (8,440 ) $ (8,440 ) $ (8,367 ) $ (8,367 ) $ (7,539 ) $ (7,539 )
Class
B common stock undistributed losses (1,519 ) (1,519 ) (1,478 ) (1,478 ) (1,249 ) (1,249 )
Total
undistributed losses $ (9,959 ) $ (9,959 ) $ (9,845 ) $ (9,845 ) $ (8,788 ) $ (8,788 )
Loss
from discontinued operations $ — $ — $ — $ — $ (31 ) $ (31 )
Less
dividends:
Common
stock 2,567 2,567 2,615 2,615 2,794 2,794
Class
B common stock 464 464 464 464 466 466
Undistributed
losses $ (3,031 ) $ (3,031 ) $ (3,079 ) $ (3,079 ) $ (3,291 ) $ (3,291 )
Common
stock undistributed losses $ (2,567 ) $ (2,567 ) $ (2,615 ) $ (2,615 ) $ (2,823 ) $ (2,823 )
Class
B common stock undistributed losses (464 ) (464 ) (464 ) (464 ) (468 ) (468 )
Total
undistributed losses $ (3,031 ) $ (3,031 ) $ (3,079 ) $ (3,079 ) $ (3,291 ) $ (3,291 )
Net
loss $ (6,928 ) $ (6,928 ) $ (6,766 ) $ (6,766 ) $ (5,559 ) $ (5,559 )
Less
dividends:
Common
stock 2,567 2,567 2,615 2,615 2,794 2,794
Class
B common stock 464 464 464 464 466 466
Undistributed
losses $ (9,959 ) $ (9,959 ) $ (9,845 ) $ (9,845 ) $ (8,819 ) $ (8,819 )
Common
stock undistributed losses $ (8,440 ) $ (8,440 ) $ (8,367 ) $ (8,367 ) $ (7,565 ) $ (7,565 )
Class
B common stock undistributed losses (1,519 ) (1,519 ) (1,478 ) (1,478 ) (1,254 ) (1,254 )
Total
undistributed losses $ (9,959 ) $ (9,959 ) $ (9,845 ) $ (9,845 ) $ (8,819 ) $ (8,819 )
Denominator
for Basic and Diluted EPS:
Common
stock weighted average shares 10,705 10,705 10,908 10,908 11,682 11,682
Class
B common stock weighted average shares, and shares under if-converted method for diluted EPS 2,140 2,140 2,141 2,141 2,151 2,151
Effect
of dilutive stock options — — —
Denominator
for diluted EPS adjusted for weighted average shares and assumed conversions 12,845 13,049 13,833
Loss
from continuing operations per share:
Common
stock $ (0.55 ) $ (0.55 ) $ (0.53 ) $ (0.53 ) $ (0.41 ) $ (0.41 )
Class
B common stock $ (0.49 ) $ (0.49 ) $ (0.47 ) $ (0.47 ) $ (0.36 ) $ (0.36 )
Income
from discontinued operations per share:
Common
stock $ — $ — $ — $ — $ — $ —
Class
B common stock $ — $ — $ — $ — $ — $ —
Net
loss per share:
Common
stock $ (0.55 ) $ (0.55 ) $ (0.53 ) $ (0.53 ) $ (0.41 ) $ (0.41 )
Class
B common stock $ (0.49 ) $ (0.49 ) $ (0.47 ) $ (0.47 ) $ (0.36 ) $ (0.36 ) Note:
Common stock options that were anti-dilutive and not included in diluted earnings per common share for fiscal 2017, fiscal 2016,
and fiscal 2015 were 848; 890; and 881 respectively. New Accounting Pronouncements In May 2014, the Financial Accounting Standards Board (“FASB”) issued Accounting Standards Update (“ASU”) No. 2014-09 (“ASU 2014-09”), Revenue from Contracts with Customers, which amends guidance for revenue recognition.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In August 2015, the FASB issued an amendment to defer the effective date for all entities by one year. For public entities, ASU 2014-09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and 2017, the FASB issued four additional updates which further clarify the guidance provided in ASU 2014-09. We are evaluating the impact of the new standard on our financial statements using a three-phase approach (assessment, conversion and implementation). We are in our primary assessment stage, which included identifying revenue streams, contracts and responsible parties who create and manage those accounts, quantifying the impact of identified contracts on the financial statements and identifying internal control changes. We are in the initial stage of our assessment phase and therefore further evaluation is needed to determine the impact on our financial statements, related disclosures and controls upon adoption. We expect to finalize the primary assessment phase in the first quarter of fiscal 2018. We will complete the conversion and implementation phases during fiscal 2018 in conjunction with future interpretative guidance. In July 2015, the FASB issued ASU No. 2015-11 (“ASU 2015-11”), Simplifying the Measurement of Inventory. ASU 2015-11 requires inventory within the scope of the ASU (e.g.,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However, those amendments are not intended to result in any changes to current practice. ASU 2015-11 is effective for annual periods beginning after December 15, 2016, and interim periods within those annual periods. The Company does not expect adoption of ASU 2015-11 to have a material impact on the Company’s consolidated financial statements. In November 2015, the FASB issued ASU No. 2015-17, Income Taxes (Topic 740): Balance Sheet Classification of Deferred Taxes. ASU 2015-17 eliminates the prior US GAAP guidance in Topic 740, Income Taxes, that required an entity to separate deferred tax liabilities and assets between current and noncurrent amounts in a classified balance sheet. The amendments in ASU 2015-17 require that all deferred tax liabilities and assets of the same tax jurisdiction or a tax filing group, as well as any related valuation allowance, be offset and presented as a single noncurrent amount in a classified balance sheet. ASU 2015-17 is effective for annual periods beginning after December 15, 2016, and interim periods within those annual periods. In order to simplify presentation of deferred tax balances, the Company adopted this standard prospectively in the quarter ended August 27, 2016, which did not have a material impact on the Company’s results of operations, cash flows or stockholders’ equity. Periods prior to August 27, 2016 were not retrospectively adjusted. In February 2016, the FASB issued ASU
2016-02 (“ASU 2016-02”), Leases. ASU 2016-02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ASU 2016-02 on the Company’s
consolidated financial statements. Upon adoption, the Company expects that the amounts recognized for the ROU asset and lease
liability in the balance sheets may be material. In March 2016, the FASB issued ASU 2016-09 (“ASU 2016-09”), Compensation - Stock Compensation: Improvements to Employee Share-Based Payment Accounting. ASU 2016-09 introduces targeted amendments intended to simplify the accounting for stock compensation. ASU 2016-09 will directly impact the tax administration of equity plans. ASU 2016-09 is effective for annual periods beginning after December 15, 2016, and interim periods within those annual periods. Early adoption is permitted and any adjustments should be reflected as of the beginning of the fiscal year that includes that interim period. The Company expects to adopt ASU 2016-09 in the first quarter of fiscal 2018, at which time we will evaluate the potential impact of the adoption of this standard on the Company’s consolidated financial statements. In August 2016, the FASB issued ASU No. 2016-15 (“ASU 2016-15”), Statement of Cash Flows (Topic 230): Classification of Certain Cash Receipts and Cash Payments.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January 2017, the FASB issued ASU No. 2017-04 (“ASU 2017-04”), Simplifying the Test for Goodwill Impairment. ASU 2017-04 eliminates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ASU 2017-04 will be effective for fiscal years and interim periods beginning after December 15, 2019. ASU 2017-04 is required to be applied prospectively and early adoption is permitted for interim or annual goodwill impairment tests performed on testing dates after January 1, 2017. The Company is currently in the process of evaluating the impact of adoption on its consolidated financial statements.</t>
  </si>
  <si>
    <t>ACQUISITION</t>
  </si>
  <si>
    <t>Business Combinations [Abstract]</t>
  </si>
  <si>
    <t xml:space="preserve">4. ACQUISITION On
June 15, 2015, Richardson Electronics, Ltd (“the Company”), acquired certain assets of International Medical Equipment
and Services, Inc. (“IMES”), for a purchase price of $12.2 million. This includes the purchase of inventory, receivables,
fixed assets, and certain other assets of the Company. The Company did not acquire any liabilities of IMES. The total consideration
paid excludes transaction costs. IMES,
based in South Carolina, provides reliable, cost-saving solutions worldwide for major brands of CT and MRI equipment. This acquisition
positions Richardson Healthcare to provide cost effective diagnostic imaging replacement parts and training to hospitals, diagnostic
imaging centers, medical institutions, and independent service organizations. IMES offers an extensive selection of replacement
parts, as well as an interactive training center, on-site test bays and experienced technicians who provide 24/7 customer support.
Replacement parts are readily available and triple tested to provide peace of mind when uptime is critical. IMES core operations
have remained in South Carolina. Richardson Healthcare plans to expand IMES’ replacement parts and training offerings geographically
to leverage the Company’s global infrastructure. During the fourth quarter of fiscal 2016, IMES opened up their first foreign
location in Amsterdam. The
consideration paid by the Company to IMES at closing was $12.2 million in cash. The following table summarizes the fair values
of the assets acquired at the date of the closing of the acquisition (in thousands)
Accounts
receivable $ 737
Inventories 1,420
Property,
plant and equipment 230
Goodwill 6,332
Other
intangibles 3,490
Net
assets acquired $ 12,209 Intangible
assets include trade names with an estimated life of 3 years for $0.6 million, customer relationships with an estimated life of
20 years for $2.5 million, non-compete agreements with an estimated life of 5 years for $0.2 million, and technology with an estimated
life of 10 years for $0.2 million. Goodwill
recognized represents value the Company expects to be created by combining the operations of IMES with the Company’s operations,
including the expansion into markets within existing business segments and geographic regions, access to new customers and potential
cost savings and synergies. Goodwill
related to the acquisition is deductible for tax purposes. In
connection with the acquisition of IMES, the Company also entered into an Employment, Non-Disclosure, and Non-Compete Agreement
(“Employment Agreement”) with Lee A. McIntyre III as the Company’s Executive Vice President, IMES. During the
term of his employment, Mr. McIntyre will earn an annual base salary of $300,000. In addition to his base salary, he will be entitled
to an annual bonus equal to 20% of the EBITDA of IMES provided that the EBITDA of the business is at least $2.0 million inclusive
of the bonus payment. The annual bonus payment will terminate after five years. For fiscal year 2017, Lee McIntyre did not receive
a bonus as the minimum EBITDA needed was not achieved. The
following unaudited pro forma information represents the Company’s results of operations as if the acquisitions had occurred
as of June 1, 2014:
$ in
thousands, except per share amounts For
the year ended
Net
sales $ 145,136
Net
loss $ (3,666 )
Earnings
per share:
Common
shares - Basic $ (0.27 )
Class
B common shares - Basic $ (0.24 )
Common
shares - Diluted $ (0.27 )
Class
B common shares - Diluted $ (0.24 ) The
pro forma results have been prepared for informational purposes only and include adjustments to amortize acquired intangible assets
with finite life and reflect foregone interest income on cash paid for the acquisitions. These pro forma results do not purport
to be indicative of the results of operations that would have occurred had the purchases been made as of the beginning of the
periods presented or of the results of operations that may occur in the future. The financial results for the fiscal year ended
May 28, 2016, includes the financial results for IMES from June 15, 2015, through May 28, 2016. The financial transactions for
IMES from May 31, 2015, through June 14, 2015, were deemed immaterial for illustrating pro forma financial statements. IMES net
sales were $7.9 million and $7.6 million for fiscal 2017 and fiscal 2016, respectively. The gross profit was $3.7 million and
$4.4 million, or 46.5% and 57.2% of net sales during fiscal 2017 and fiscal 2016, respectively. </t>
  </si>
  <si>
    <t>DISCONTINUED OPERATIONS</t>
  </si>
  <si>
    <t>Discontinued Operations and Disposal Groups [Abstract]</t>
  </si>
  <si>
    <t>5. DISCONTINUED OPERATIONS There
were no discontinued operations in either fiscal year 2017 or fiscal year 2016. In fiscal year 2015, the Company recorded an income
tax provision of less than $0.1 million due to an income tax audit as a result of the Transaction.</t>
  </si>
  <si>
    <t>RELATED PARTY TRANSACTION</t>
  </si>
  <si>
    <t>Related Party Transactions [Abstract]</t>
  </si>
  <si>
    <t xml:space="preserve">6. RELATED PARTY TRANSACTION On
June 15, 2015, the Company entered into a lease agreement for the IMES facility with LDL, LLC. The Executive Vice President of
IMES, Lee A. McIntyre III (former owner of IMES), has an ownership interest in LDL, LLC. The lease agreement provides for monthly
payments over five years with total future minimum lease payments of $0.4 million. Rental expense related to this lease amounted
to $0.1 million for the fiscal years ended May 27, 2017 and May 28, 2016. The Company shall be entitled to extend the term of
the lease for a period of an additional five years by notifying the landlord in writing of its intention to do so within nine
months of the expiration of the initial term. On October 16, 2014, the Company repurchased
50,000 Class B shares from the Richardson Wildlife Foundation, an Illinois not-for-profit corporation, at a negotiated price of
$9.91 per share. Edward Richardson, Chairman and CEO of the Company, also serves as President of the Richardson Wildlife Foundation.
These shares were repurchased pursuant to the Company’s share repurchase authorization approved by its Board of Directors.
Mr. Richardson filed a Form 4 to record the gifting of his Class B shares. </t>
  </si>
  <si>
    <t>GOODWILL AND INTANGIBLE ASSETS</t>
  </si>
  <si>
    <t>Goodwill and Intangible Assets Disclosure [Abstract]</t>
  </si>
  <si>
    <t>7. GOODWILL AND INTANGIBLE ASSETS Goodwill There
was $6.3 million of goodwill reported on our balance sheet at both May 27, 2017 and May 28, 2016. The goodwill balance in its
entirety relates to our IMES reporting unit which is included in the Healthcare segment. Goodwill
is initially recorded based on the premium paid for acquisitions and is subsequently tested for impairment, using the first day
of our fourth quarter as the measurement date. We test goodwill for impairment annually and whenever events or circumstances indicates
an impairment may have occurred, such as a significant adverse change in the business climate, loss of key personnel or a decision
to sell or dispose of a reporting unit. After
reviewing the totality of events or circumstances as provided in ASU 2011-08, we determined that it was not more likely than not
that the fair value for the IMES reporting unit exceeded its carrying value. Accordingly, the first step of the two step goodwill
impairment test as described in FASB ASC 350-20-35 was performed. We performed the first step of the two step impairment test
using the income method, which is based on a discounted future cash flow approach that uses the significant assumptions of projected
revenue, projected operational profit, terminal growth rates, and the cost of capital. The
results of our goodwill impairment test as of February 26, 2017 indicated that the value of goodwill attributed to our IMES reporting
unit was not impaired. Since the acquisition of IMES in June 2015, there have been no fundamental changes in the business or market
that would indicate a significant decline in the fair value since the acquisition date. In the two years since acquisition, the
Company has made significant investments in the IMES business, including $6 million in capital expenditures that are expected
to increase IMES’ product offerings and result in increased future sales, operating profit and cash flows. Management’s
projections used to estimate the undiscounted cash flows included increasing sales volumes from new product offerings being developed
and expanded sales into new geographies and operational improvements designed to reduce costs. Changes in any of the significant
assumptions used, including if the Company does not successfully achieve its operating plan, which is dependent on the creation
of new product offerings, can materially affect the expected cash flows, and such impacts could result in a material non-cash
impairment charge of goodwill and other long lived assets. Although
we believe our projected future operating results and cash flows and related estimates regarding fair values are based on reasonable
assumptions, historically, projected operating results and cash flows have not always been achieved. Intangible
Assets Intangible
assets are initially recorded at their fair market values determined on quoted market prices in active markets, if available,
or recognized valuation models. Intangible assets that have finite useful lives are amortized over their useful lives and are
tested for impairment when events or changes in circumstances occur that indicate possible impairment. Our
intangible assets represent the fair value for trade name, customer relationships, non-compete agreements, and technology acquired
in connection with our acquisitions. Intangible assets subject to amortization as well as amortization expense are as follows
(in thousands)
Intangible Assets Subject
to
May
27, May
28,
Gross
Amounts:
Trade
Name $ 659 $ 659
Customer
Relationships 3,397 3,434
Non-compete
Agreements 177 177
Technology 230 230
Total
Gross Amounts $ 4,463 $ 4,500
Accumulated
Amortization:
Trade
Name $ 441 $ 231
Customer
Relationships 446 374
Non-compete
Agreements 84 55
Technology 51 22
Total
Accumulated Amortization $ 1,022 $ 682
Net
Intangibles $ 3,441 $ 3,818 We
determined that intangible assets were not impaired as of May 27, 2017 on the basis that no adverse events or changes in circumstances
were identified that could indicate that the carrying amounts of such assets may not be recoverable. The
amortization expense associated with the intangible assets subject to amortization for the next five years is presented in the
following table (in thousands)
Amortization
Fiscal
Year
2018 $ 432
2019 245
2020 257
2021 245
2022 252
Thereafter 2,010
Total
amortization expense $ 3,441 The
amortization expense associated with the intangible assets totaled approximately $0.4 million during fiscal 2017, $0.4 million
during fiscal 2016 and $0.1 million during fiscal 2015. The weighted average number of years of amortization expense remaining
is 15.1 years.</t>
  </si>
  <si>
    <t>LEASE OBLIGATIONS, OTHER COMMITMENTS, AND CONTINGENCIES</t>
  </si>
  <si>
    <t>Commitments and Contingencies Disclosure [Abstract]</t>
  </si>
  <si>
    <t xml:space="preserve">8. LEASE OBLIGATIONS, OTHER COMMITMENTS, AND
CONTINGENCIES We
lease certain warehouse and office facilities and office equipment under non-cancelable operating leases. Rent expense for fiscal
2017, 2016, and 2015 was $1.9 million, $2.0 million, and $1.8 million, respectively. Our future lease commitments for minimum
rentals, including common area maintenance charges and property taxes during the next five years are as follows (in thousands)
Fiscal
Year Payments
2018 $ 1,607
2019 1,407
2020 1,108
2021 805
2022 161
Thereafter 183 </t>
  </si>
  <si>
    <t>INCOME TAXES</t>
  </si>
  <si>
    <t>Income Tax Disclosure [Abstract]</t>
  </si>
  <si>
    <t>9. INCOME TAXES Loss
from continuing operations before income taxes includes the following components ( in thousands
Fiscal
Year Ended
May
27, May
28, May
30,
United
States $ (8,150 ) $ (7,274 ) $ (9,287 )
Foreign 2,034 1,054 2,293
Loss
before income taxes $ (6,116 ) $ (6,220 ) $ (6,994 ) The
provision (benefit) for income taxes for fiscal 2017, 2016, and 2015 consists of the following ( in thousands
Fiscal
Year Ended
May
27, May
28, May
30,
Current:
Federal $ (117 ) $ — $ (326 )
State 3 17 14
Foreign 1,035 441 191
Total
current $ 921 $ 458 $ (121 )
Deferred:
Federal $ — $ — $ (1,964 )
State — — 530
Foreign (109 ) 88 89
Total
deferred $ (109 ) $ 88 $ (1,345 )
Income
tax provision (benefit) $ 812 $ 546 $ (1,466 ) The
differences between income taxes at the U.S. federal statutory income tax rate of 34% and the reported income tax provision (benefit)
for fiscal 2017, 2016, and 2015 are summarized as follows:
Fiscal
Year Ended
May
27, May
28, May
30,
Federal
statutory rate 34 % 34 % 34 %
Effect
of:
State
income taxes, net of federal tax benefit 4.8 4.2 5.3
Foreign
income inclusion (20.7 ) (0.4 ) (1.6 )
Foreign
taxes at other rates 1.0 0.6 4.4
Permanent
tax differences (0.5 ) (0.8 ) (0.5 )
Intercompany
items — — 2.2
Tax
reserves 0.9 (6.0 ) 0.8
Additional
U.S. tax on undistributed foreign earnings 15.8 (32.7 ) (0.5 )
Net
increase in valuation allowance for deferred tax assets (46.6 ) (11.4 ) (27.3 )
Return
to provision adjustments (2.0 ) 3.9 4.0
Other — (0.2 ) 0.1
Effective
tax rate (13.3 )% (8.8 )% 20.9 % Deferred
income taxes reflect the net tax effect of temporary differences between the carrying amounts of assets and liabilities for financial
reporting purposes and the amounts used for income tax purposes. Our deferred tax assets and liabilities reflect continuing operations
as of May 27, 2017 and May 28, 2016. Significant components are as follows (in thousands):
Fiscal
Year Ended
May
27, May
28,
Deferred
tax assets:
NOL
carryforwards - foreign and domestic $ 7,870 $ 9,089
Inventory
valuations 1,141 1,141
Goodwill 325 798
Foreign
tax credits 3,808 304
Severance
reserve 227 34
Foreign
capital loss 1,142 1,079
Other 2,048 2,167
Subtotal $ 16,561 $ 14,612
Valuation
allowance - foreign and domestic (8,557 ) (5,871 )
Net
deferred tax assets after valuation allowance $ 8,004 $ 8,741
Deferred
tax liabilities:
Accelerated
depreciation $ (1,356 ) $ (973 )
Tax
on undistributed foreign earnings (5,738 ) (6,702 )
Other 35 (175 )
Subtotal $ (7,059 ) $ (7,850 )
Net
deferred tax assets $ 945 $ 891
Supplemental
disclosure of deferred tax assets :
Domestic $ 6,937 $ 4,190
Foreign $ 2,565 $ 2,549
Total $ 9,502 $ 6,739 As
of May 27, 2017, we had approximately $4.2 million of net deferred tax assets related to federal net operating loss (“NOL”)
carryforwards, compared to $5.7 million as of May 28, 2016. Net deferred tax assets related to domestic state NOL carryforwards
amounted to approximately $3.0 million, compared to $2.7 million during fiscal 2016. Net deferred tax assets related to foreign
NOL carryforwards totaled approximately $0.7 million with various or indefinite expiration dates. The amount of net deferred tax
assets related to foreign NOL carryforwards was $0.6 million for fiscal 2016. We also have a domestic net deferred tax asset of
$3.8 million of foreign tax credit carryforwards as of May 27, 2017, compared to $0.3 million as of May 28, 2016. The changes
in balances from prior year for the federal NOL carryforwards was driven by current year taxable losses which was offset by income
that was generated from a dividend from Richardson Electronics China during the first quarter of fiscal 2017. The dividend also
drove the increase in the foreign tax credit carryforward. We do not have any alternative minimum tax credit carryforward as of
May 27, 2017. We
have historically determined that certain undistributed earnings of our foreign subsidiaries, to the extent of cash available,
will be repatriated to the U.S. Accordingly, we have provided a deferred tax liability totaling $5.7 million and $6.7 million
as of May 27, 2017 and May 28, 2016, respectively, on foreign earnings of $39.5 million and $48.7 million, respectively. The decrease
year over year primarily relates to the realization of income from the Richardson Electronics China dividend which was previously
accounted for at May 28, 2016 as part of our undistributed earnings liability for foreign subsidiaries. In addition, as of May
27, 2017, $6.4 million of cumulative positive earnings of some of our foreign subsidiaries are still considered permanently reinvested
pursuant to ASC 740-30, Income Taxes - Other Considerations or Special Areas (“ASC 740-30”). Due to various tax attributes
that are continuously changing, it is not practicable to determine what, if any, tax liability might exist if such earnings were
to be repatriated. Management
assesses the available positive and negative evidence to estimate if sufficient future taxable income will be generated to use
the existing deferred tax assets. A significant component of objective evidence evaluated was the cumulative income or loss incurred
in each jurisdiction over the three-year period ended May 27, 2017. Such objective evidence limits the ability to consider subjective
evidence such as future income projections. We considered other positive evidence in determining the need for a valuation allowance
in the U.S. including the repatriation of foreign earnings which we do not consider permanently reinvested in certain of our foreign
subsidiaries. The weight of this positive evidence is not sufficient to outweigh other negative evidence in evaluating our need
for a valuation allowance in the U.S. jurisdiction. As
of May 27, 2017, a valuation allowance of $8.5 million has been established to record only the portion of the deferred tax asset
that will more likely than not be realized. There has been an increase in the valuation allowance from May 28, 2016 in the amount
of $2.6 million. The valuation allowance relates to deferred tax assets in foreign jurisdictions where historical taxable losses
have been incurred. We also recorded a valuation allowance for all domestic federal and state net deferred tax assets considering
the significant cumulative losses in the U.S. jurisdiction, the reversal of the deferred tax liability for foreign earnings, and
no forecast of additional U.S. income.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 Income
taxes paid, including foreign estimated tax payments, were $0.4 million, $0.7 million, and $0.5 million, during fiscal 2017, 2016,
and 2015, respectively. In
the normal course of business, we are subject to examination by taxing authorities throughout the world. Generally, years prior
to fiscal 2007 are closed for examination under the statute of limitation for U.S. federal, U.S. state and local, or non-U.S.
tax jurisdictions. We are under examination in the state of Illinois for fiscal years 2011 through 2013. We are currently under
examination in Germany (fiscal 2011 through 2014) and Thailand (fiscal 2008 through 2011). Our primary foreign tax jurisdictions
are Germany and the Netherlands. We have tax years open in Germany beginning in fiscal 2011 and the Netherlands beginning in fiscal
2011. The
uncertain tax positions from continuing operations as of May 27, 2017 and May 28, 2016, totaled $0.0 million and $0.1 million,
respectively. We record penalties and interest relating to uncertain tax positions in the income tax expense line item within
the unaudited consolidated statements of comprehensive loss. It is not expected that there will be a change in the unrecognized
tax benefits within the next 12 months for which an amount can be determined. The
following table summarizes the activity related to the unrecognized tax benefits (in thousands
Fiscal
Year Ended
May
27, May
28,
Unrecognized
tax benefits, beginning of period $ 2,000 $ 2,000
Increase
in positions taken in prior period 75 299
Decrease
in positions due to settlements (75 ) —
Decrease
related to the expiration of statute of limitations (117 ) (299 )
Unrecognized
tax benefits, end of period $ 1,883 $ 2,000 Unrecognized
tax benefits for continuing and discontinued operations are as follows (in thousands):
Fiscal
Year Ended
May
27, May
28,
Continuing
operations $ — $ 117
Discontinued
operations (1) 1,883 1,883
$ 1,883 $ 2,000
(1) Relates to an amended Illinois state income
tax return related to the sale of RFPD.</t>
  </si>
  <si>
    <t>EMPLOYEE BENEFIT PLANS</t>
  </si>
  <si>
    <t>Disclosure Text Block Supplement [Abstract]</t>
  </si>
  <si>
    <t>10. EMPLOYEE BENEFIT PLANS Employee
Profit Sharing Plan</t>
  </si>
  <si>
    <t>SEGMENT AND GEOGRAPHIC INFORMATION</t>
  </si>
  <si>
    <t>Segment Reporting [Abstract]</t>
  </si>
  <si>
    <t xml:space="preserve">11. SEGMENT AND GEOGRAPHIC INFORMATION During
the first quarter of fiscal 2015, we created a new strategic business unit called Healthcare. As hospitals remain under pressure
to reduce costs while serving a much larger customer base, there is a growing demand for independent sources of high value replacement
parts for diagnostic imaging. Having access to parts that are tested and in stock enables hospitals to terminate expensive service
contracts with OEM and instead use third party service providers or in-house technicians. With our global infrastructure, technical
sales team, and experience servicing the healthcare market, we are well positioned to take advantage of this market opportunity.
Over time, our plan is to expand our position from being the leader in power grid tubes to a key player in the high-growth, high-profile
Healthcare industry. In
accordance with ASC 280-10, Segment Reporting The
Power and Microwave Technologies Group (“PMT”), formerly called the Electron Device Group
(“EDG”), prior to July 2015, provides engineered solutions and distributes electronic components to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EM market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including CT and MRI tubes, hydrogen thyratrons, klystrons, magnetrons;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evaluates performance and allocates resources primarily based on the gross profit of each segment. Operating
results by segment are summarized in the following table ( in thousands
Fiscal
Year Ended
May
27, May
28, May
30,
PMT
Net Sales $ 104,226 $ 105,554 $ 105,748
Gross Profit 33,382 33,088 33,098
Canvys
Net Sales $ 20,534 $ 23,453 $ 24,645
Gross Profit 5,752 6,017 6,457
Healthcare
Net Sales $ 12,112 $ 13,009 $ 6,564
Gross Profit 4,749 5,730 1,583 A
reconciliation of assets to the relevant consolidated amount is as follows ( in thousands
May
27, May
28,
Segment
assets $ 80,105 $ 84,863
Cash
and cash equivalents 55,327 60,454
Investments
- current 6,429 2,268
Other
current assets (1) 3,330 3,143
Net
property, plant and equipment 8,752 8,333
Investments
- non-current 2,419 7,799
Other
assets - non-current deferred income taxes 1,102 1,270
Total
assets $ 157,464 $ 168,130
(1) Other current
assets include miscellaneous receivables, prepaid expenses, and current deferred income taxes. Assets
are not disclosed by reportable segment as the Company does not track assets by reportable segment and certain assets are not
specific to any reportable segment. Capital
expenditures for our Healthcare segment during fiscal 2017 and 2016 were approximately $3.4 million and $2.9 million, respectively.
In addition, we also had capital expenditures during fiscal 2017 and fiscal 2016 related to the Company’s new ERP system
that are not specific to any particular reportable segment. Geographic
net sales information is primarily grouped by customer destination into five areas: North America; Asia/Pacific; Europe; Latin
America; and Other. Net
sales and gross profit by geographic region are summarized in the following table ( in thousands
Fiscal
Year Ended
May
27, May
28, May
30,
Net
Sales
North America $ 55,963 $ 66,365 $ 59,742
Asia/Pacific 27,997 24,564 24,605
Europe 44,296 44,634 44,425
Latin America 8,552 6,347 8,275
Other (1) 64 106 (90 )
Total $ 136,872 $ 142,016 $ 136,957
Gross
Profit
North America $ 20,597 $ 23,506 $ 20,352
Asia/Pacific 9,630 8,212 7,967
Europe 14,418 13,541 14,051
Latin America 3,250 2,397 3,082
Other (1) (4,012 ) (2,821 ) (4,314 )
Total $ 43,883 $ 44,835 $ 41,138
(1) Other primarily includes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 Net
assets by geographic region are summarized in the following table (in thousands):
Fiscal
Year Ended
May
27, May
28, May
30,
Net
Assets
North America $ 62,085 $ 65,832 $ 76,153
Asia/Pacific 34,990 42,547 44,602
Europe 32,794 31,495 34,127
Latin
America 2,458 1,801 1,770
Total $ 132,327 $ 141,675 $ 156,652 The
Company has long-lived assets of $19.3 million as of May 27, 2017 and $16.8 million as of May 28, 2016. The long-lived assets,
which include our fixed assets and intangibles, are primarily in the US. There are approximately $1.2 million of long-lived assets
that belong to our foreign affiliates as of May 27, 2017 and $1.3 million as of May 28, 2016. The
Company had depreciation and amortization expense of $2.7 million, $2.4 million and $1.7 million for fiscal 2017, fiscal 2016
and fiscal 2015, respectively. The depreciation and amortization, which includes our fixed assets and intangibles, are primarily
in the US. Depreciation and amortization expense that belong to our foreign affiliates was approximately $0.3 million for fiscal
2017, fiscal 2016 and fiscal 2015. </t>
  </si>
  <si>
    <t>LITIGATION</t>
  </si>
  <si>
    <t>12. LITIGATION We
are involved in several pending judicial proceedings concerning matters arising in the ordinary course of business. While the
outcome of litigation is subject to uncertainties, based on information available at the time the financial statements were issued,
we determined disclosure of contingencies relating to any of our pending judicial proceedings was not necessary because there
was less than a reasonable possibility that a material loss had been incurred.</t>
  </si>
  <si>
    <t>FAIR VALUE MEASUREMENTS</t>
  </si>
  <si>
    <t>Fair Value Disclosures [Abstract]</t>
  </si>
  <si>
    <t xml:space="preserve">13. FAIR VALUE MEASUREMENTS ASC
820, Fair Value Measurements and Disclosure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y 27, 2017, we held investments that are required to be measured at fair value on a recurring basis. Our investments
consist of time deposits and CDs, where face value is equal to fair value, and equity securities of publicly traded companies
for which market prices are readily available. Investments
measured at fair value on a recurring basis subject to the disclosure requirements of ASC 820 as of May 27, 2017 and May 28,
2016, were as follows ( in thousands
Level 1 Level 2 Level 3
May 27, 2017
Time deposits/CDs $ 8,226 $ — $ —
Equity
securities 622 — —
Total $ 8,848 $ — $ —
May 28, 2016
Time deposits/CDs $ 9,517 $ — $ —
Equity
securities 550 — —
Total $ 10,067 $ — $ — </t>
  </si>
  <si>
    <t>VALUATION AND QUALIFYING ACCOUNTS</t>
  </si>
  <si>
    <t>Valuation and Qualifying Accounts [Abstract]</t>
  </si>
  <si>
    <t>14. VALUATION AND QUALIFYING ACCOUNTS The
following table presents the valuation and qualifying account activity for fiscal year ended May 27, 2017, May 28, 2016,
and May 30, 2015, ( in thousands
Description Balance at Charged to Deductions Balance at
Year
ended May 27, 2017
Allowance
for doubtful accounts $ 364 $ 226 (1) $ (192 ) (2) $ 398
Inventory
provisions 3,380 456 (3) 380 (4) 3,456
Year
ended May 28, 2016
Allowance
for doubtful accounts $ 283 $ 228 (1) $ (147 ) (2) $ 364
Inventory
provisions 2,991 690 (3) 301 (4) 3,380
Year
ended May 30, 2015
Allowance
for doubtful accounts $ 581 $ (221 ) (1) $ 77 (2) $ 283
Inventory
provisions 3,141 228 (3) 378 (4) 2,991 Notes:
(1) Charges to bad debt expense, net of bad debt
recoveries.
(2) Uncollectible amounts written off, net of
recoveries and foreign currency translation.
(3) Charges to cost of sales. Included in fiscal
2017 are inventory write-downs of $0.4 million for PMT and $0.1 million for Canvys, and less than $0.1 million for Healthcare.
(4) Inventory disposed of or sold, net of foreign
currency translation.</t>
  </si>
  <si>
    <t>SELECTED QUARTERLY FINANCIAL DATA</t>
  </si>
  <si>
    <t>Quarterly Financial Information Disclosure [Abstract]</t>
  </si>
  <si>
    <t>15. SELECTED QUARTERLY FINANCIAL DATA (UNAUDITED)
Description First Second Third Fourth
Fiscal
2017
Net
sales $ 33,373 $ 33,827 $ 32,313 $ 37,359
Gross
profit 10,240 10,964 10,692 11,987
Loss
from continuing operations (2,850 ) (2,522 ) (1,431 ) (125 )
Net
loss (2,850 ) (2,522 ) (1,431 ) (125 )
Loss
from continuing operations
Common
stock - basic $ (0.23 ) $ (0.20 ) $ (0.11 ) $ (0.01 )
Class
B common stock - basic $ (0.20 ) $ (0.18 ) $ (0.10 ) $ (0.01 )
Common
stock - diluted $ (0.23 ) $ (0.20 ) $ (0.11 ) $ (0.01 )
Class
B common stock - diluted $ (0.20 ) $ (0.18 ) $ (0.10 ) $ (0.01 )
Net
loss
Common
stock - basic $ (0.23 ) $ (0.20 ) $ (0.11 ) $ (0.01 )
Class
B common stock - basic $ (0.20 ) $ (0.18 ) $ (0.10 ) $ (0.01 )
Common
stock - diluted $ (0.23 ) $ (0.20 ) $ (0.11 ) $ (0.01 )
Class
B common stock - diluted $ (0.20 ) $ (0.18 ) $ (0.10 ) $ (0.01 )
Fiscal
2016
Net
sales $ 37,071 $ 34,086 $ 31,291 $ 39,568
Gross
profit 11,262 10,435 9,750 13,388
Loss
from continuing operations (1,399 ) (2,286 ) (2,926 ) (155 )
Net
loss (1,399 ) (2,286 ) (2,926 ) (155 )
Loss
from continuing operations
Common
stock - basic $ (0.10 ) $ (0.18 ) $ (0.23 ) $ (0.01 )
Class
B common stock - basic $ (0.10 ) $ (0.16 ) $ (0.21 ) $ (0.01 )
Common
stock - diluted $ (0.10 ) $ (0.18 ) $ (0.23 ) $ (0.01 )
Class
B common stock - diluted $ (0.10 ) $ (0.16 ) $ (0.21 ) $ (0.01 )
Net
loss
Common
stock - basic $ (0.10 ) $ (0.18 ) $ (0.23 ) $ (0.01 )
Class
B common stock - basic $ (0.10 ) $ (0.16 ) $ (0.21 ) $ (0.01 )
Common
stock - diluted $ (0.10 ) $ (0.18 ) $ (0.23 ) $ (0.01 )
Class
B common stock - diluted $ (0.10 ) $ (0.16 ) $ (0.21 ) $ (0.01 )</t>
  </si>
  <si>
    <t>SIGNIFICANT ACCOUNTING POLICIES AND DISCLOSURES (Policies)</t>
  </si>
  <si>
    <t>Use of Estimates</t>
  </si>
  <si>
    <t>Use
of Estimates:</t>
  </si>
  <si>
    <t>Fair Values of Financial Instruments</t>
  </si>
  <si>
    <t>Fair
Values of Financial Instruments:</t>
  </si>
  <si>
    <t>Cash and Cash Equivalents</t>
  </si>
  <si>
    <t>Cash
and Cash Equivalents:</t>
  </si>
  <si>
    <t>Allowance for Doubtful Accounts</t>
  </si>
  <si>
    <t>Allowance
for Doubtful Accounts:</t>
  </si>
  <si>
    <t>Loss Contingencies</t>
  </si>
  <si>
    <t>Loss
Contingencies:</t>
  </si>
  <si>
    <t>Revenue Recognition</t>
  </si>
  <si>
    <t>Revenue
Recognition:</t>
  </si>
  <si>
    <t>Foreign Currency Translation</t>
  </si>
  <si>
    <t>Foreign
Currency Translation:</t>
  </si>
  <si>
    <t>Shipping and Handling Fees and Costs</t>
  </si>
  <si>
    <t>Shipping
and Handling Fees and Costs:</t>
  </si>
  <si>
    <t xml:space="preserve">Inventories,
net: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We
recorded provisions to our inventory reserves of $0.5 million, $0.7 million, and $0.2 million during fiscal 2017, 2016, and 2015,
respectively, which were included in cost of sales. The provisions were principally for obsolete and
slow moving parts. The parts were written down to estimated realizable value. </t>
  </si>
  <si>
    <t>Income Taxes</t>
  </si>
  <si>
    <t>Income
Taxes:</t>
  </si>
  <si>
    <t>Investments</t>
  </si>
  <si>
    <t>Investments:
We
also have investments in equity securities, all of which are classified as available-for-sale and are carried at their fair value
based on quoted market prices. Our investments, which are included in non-current assets, had a carrying amount of $0.6 million
at May 27, 2017 and at May 28, 2016. Proceeds from the sale of securities were $0.3 million during fiscal 2017, $0.3 million
during fiscal 2016 and $0.2 million during fiscal 2015. We reinvested proceeds from the sale of securities, and the cost of the
equity securities sold was based on a specific identification method. Gross realized gains and losses on those sales were less
than $0.1 million during fiscal 2017, 2016, and 2015. Net unrealized holding losses during fiscal 2017, 2016, and 2015, were less
than $0.1 million and have been included in accumulated comprehensive loss during its respective fiscal year.</t>
  </si>
  <si>
    <t>Discontinued Operations</t>
  </si>
  <si>
    <t>Discontinued
Operations: During
fiscal 2017, the Company disposed of, by sale, the PACS Display business. Based on our assessment of the criteria that must be
met to qualify a disposal transaction as a discontinued operation set forth in Accounting Standards Update 2014-08, the disposal
of the PACS Display business does not qualify as a discontinued operation.</t>
  </si>
  <si>
    <t>Goodwill and Other Intangible Assets</t>
  </si>
  <si>
    <t>Goodwill
and Other Intangible Assets: During
the fourth quarter of each fiscal year, our goodwill balances are reviewed for impairment using the first day of our fourth quarter
as the measurement date. If after reviewing the totality of events or circumstances as provided in ASU 2011-08 we determine that
it is not likely that the fair value of a reporting unit exceeds its carrying amount, then we test for impairment through the
application of a fair value based test. We estimate the fair value of each of our reporting units based on projected future operating
results, market approach, and discounted cash flows. Our
goodwill impairment testing follows the two-step process as defined in ASC 350. The first step in the process compares the fair
value of the reporting unit to its carrying value. If the carrying value of the reporting unit exceeds its fair value, the second
step of the impairment test is performed to measure the amount of impairment loss to be recognized. In the second step, the fair
value of the reporting unit resulting from the first step of the evaluation is allocated to the fair value of all of the assets
and liabilities of the reporting unit in order to determine an implied goodwill value. This allocation is similar to the purchase
price allocation performed in purchase accounting. If the carrying amount of the goodwill reported exceeds the implied goodwill
value, an impairment loss should be recognized in an amount equal to that excess. Intangible
assets are initially recorded at their fair market values determined on quoted market prices in active markets, if available,
or recognized valuation models. Intangible assets that have finite useful lives are amortized on a straight-line basis over their
useful lives. Our intangible assets represent the fair value for trade name, customer relationships, non-compete agreements, and
technology acquired in connection with the acquisitions.</t>
  </si>
  <si>
    <t>Property, Plant and Equipment</t>
  </si>
  <si>
    <t>Property,
Plant and Equipment: in thousands
May
27, May
28,
Land
and improvements $ 1,301 $ 1,301
Buildings
and improvements 19,885 19,023
Computer
and communications equipment 8,551 6,810
Construction
in progress 2,063 2,721
Machinery
and other equipment 10,387 8,080
$ 42,187 $ 37,935
Accumulated
depreciation (26,374 ) (24,949 )
Property,
plant, and equipment, net $ 15,813 $ 12,986 Construction
in progress includes $1.9 million related to our Healthcare growth initiatives. All projects are expected to be completed before
the end of fiscal 2018. Supplemental
disclosure information of the estimated useful life of the assets:
Land
improvements 10 years
Buildings and improvements 10 - 30 years
Computer and communications
equipment 3 - 10 years
Machinery and other
equipment 3 - 10 years We
review all property, plant, and equipment for impairment when events or changes in circumstances occur which indicate a possible
impairment may exist. We have concluded that our property, plant, and equipment as of May 27, 2017, were not impaired.</t>
  </si>
  <si>
    <t>Accrued Liabilities</t>
  </si>
  <si>
    <t xml:space="preserve">Accrued
Liabilities: in thousands
May
27, 2017 May
28, 2016
Compensation
and payroll taxes $ 3,250 $ 3,404
Accrued
severance (1) 706 650
Professional
fees 535 775
Deferred
revenue 1,460 1,879
Other
accrued expenses 2,360 2,427
Accrued
Liabilities $ 8,311 $ 9,135 (1) 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fiscal year 2017 included provisions and payments of $1.3 million and $1.2 million, respectively. </t>
  </si>
  <si>
    <t>Warranties</t>
  </si>
  <si>
    <t xml:space="preserve">Warranties:
We
estimate the cost to perform under the warranty obligation and recognize this estimated cost at the time of the related product
sale. We record expense related to our warranty obligations as cost of sales in our consolidated statements of comprehensiv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17 and 2016 were as follows ( in thousands
Warranty
Reserve
Balance
at May 30, 2015 $ 188
Accruals
for products sold 108
Utilization (86 )
Balance
at May 28, 2016 $ 210
Accruals
for products sold 89
Utilization (78 )
Recovery (115 )
Balance
at May 27, 2017 $ 106 </t>
  </si>
  <si>
    <t>Other Non-Current Liabilities</t>
  </si>
  <si>
    <t>Other
Non-Current Liabilities:</t>
  </si>
  <si>
    <t>Share-Based Compensation</t>
  </si>
  <si>
    <t>Share-Based
Compensation: Stock
options granted generally vest over a period of five years and have contractual terms to exercise of 10 years. A summary of stock
option activity is as follows ( in thousands, except option prices and years):
Number of Weighted Weighted Aggregate
Options Outstanding at
May 31, 2014 1,065 $ 10.37
Granted 225 9.92
Exercised (47 ) 6.53
Forfeited (34 ) 11.42
Cancelled (72 ) 11.19
Options Outstanding at May 30, 2015 1,137 $ 10.35
Granted 122 5.88
Exercised (28 ) 5.18
Forfeited (105 ) 10.98
Cancelled (107 ) 9.97
Options Outstanding at May 28, 2016 1,019 $ 9.93
Granted 190 6.90
Exercised (5 ) 5.61
Forfeited (43 ) 8.39
Cancelled (88 ) 11.17
Options Outstanding at May 27, 2017 1,073 $ 9.38 6.0 $ 85
Options Vested at May 27, 2017 628 $ 10.21 4.4 $ 68 There
were 5,000 stock options exercised during fiscal 2017, with cash received of less than $0.1 million. The total intrinsic value
of options exercised totaled less than $0.1 million during fiscal 2017 and 2016 and $0.2 million during fiscal 2015. The weighted
average fair value of stock option grants was $1.14 during fiscal 2017, $1.21 during fiscal 2016, and $3.71 during fiscal 2015.
As of May 27, 2017, total unrecognized compensation costs related to unvested stock options was approximately $0.9 million which
is expected to be recognized over the remaining weighted average period of approximately three to four years. The total grant
date fair value of stock options vested during fiscal 2017 was $0.5 million. The
fair value of stock options is estimated using the Black-Scholes option-pricing model with the following weighted average assumptions:
Fiscal
Year Ended
May
27, May
28, May
30,
Expected
volatility 25.41 % 32.21 % 46.12 %
Risk-free
interest rate 1.46 % 1.78 % 2.12 %
Expected
lives (years) 6.50 6.50 6.47
Annual
cash dividend $ 0.24 $ 0.24 $ 0.24 The
expected volatility assumptions are based on historical experience commensurate with the expected term. The risk-free interest
rate is based on the yield of a treasury note with a remaining term equal to the expected life of the stock option. The
expected stock option life assumption is based on the Securities and Exchange Commission’s (“SEC”) guidance
in Staff Accounting Bulletin (“SAB”) No. 107 (“SAB No. 107”). On December 21, 2007, the
SEC issued SAB No. 110 stating that they will continue to accept SAB No. 107, past the original expiration date of December 31,
2007. For stock options granted during fiscal years 2017, 2016, and 2015, we believe that our historical stock option experience
does not provide a reasonable basis upon which to estimate expected term. We utilized the Safe Harbor option, or Simplified Method,
to determine the expected term of these options in accordance with SAB No. 107 for options granted. We intend to continue
to utilize the Simplified Method for future grants in accordance with SAB No. 110 until such time that we believe that our
historical stock option experience will provide a reasonable basis to estimate an expected term. The
following table summarizes information about stock options outstanding at May 27, 2017 ( in thousands, except option prices
and years
Outstanding Vested
Exercise
Price Range Shares Weighted
Average Exercise Price Weighted
Average Life Aggregate
Intrinsic Shares Weighted
Average Exercise Price Weighted
Average Life Aggregate
Intrinsic
$5.03 to
$8.58 429 $ 6.28 6.5 $ 85 168 $ 5.84 2.6 $ 68
$9.48 to $11.14 350 $ 10.50 6.7 $ — 184 $ 10.62 6.5 $ —
$11.50
to $13.76 294 $ 12.55 4.3 $ — 276 $ 12.60 4.2 $ —
Total 1,073 $ 9.38 6.0 $ 85 628 $ 10.21 4.4 $ 68 As
of May 27, 2017, we did not have any unvested restricted shares. Compensation
effects arising from issuing stock awards have been charged against income and recorded as additional paid-in-capital in the consolidated
statements of stockholder’s equity during fiscal 2017, 2016, and 2015. The
Employees’ 2011 Long-Term Incentive Compensation Plan authorizes the issuance of up to 1,500,000 shares as incentive stock
options, non-qualified stock options, or stock awards. Under this plan, 850,000 shares are reserved for future issuance.
The Plan authorizes the granting of stock options at the fair market value at the date of grant. Generally, these options become
exercisable over five years and expire up to 10 years from the date of grant.</t>
  </si>
  <si>
    <t>Earnings per Share</t>
  </si>
  <si>
    <t>Earnings
per Share: In
accordance with ASC 260-10, Earnings Per Share The
per share amounts presented in the consolidated statements of comprehensive loss are based on the following ( amounts in thousands,
except per share amounts
For
the Fiscal Year Ended
May
27, 2017 May
28, 2016 May
30, 2015
Basic Diluted Basic Diluted Basic Diluted
Numerator
for Basic and Diluted EPS:
Loss
from continuing operations $ (6,928 ) $ (6,928 ) $ (6,766 ) $ (6,766 ) $ (5,528 ) $ (5,528 )
Less
dividends:
Common
stock 2,567 2,567 2,615 2,615 2,794 2,794
Class
B common stock 464 464 464 464 466 466
Undistributed
losses $ (9,959 ) $ (9,959 ) $ (9,845 ) $ (9,845 ) $ (8,788 ) $ (8,788 )
Common
stock undistributed losses $ (8,440 ) $ (8,440 ) $ (8,367 ) $ (8,367 ) $ (7,539 ) $ (7,539 )
Class
B common stock undistributed losses (1,519 ) (1,519 ) (1,478 ) (1,478 ) (1,249 ) (1,249 )
Total
undistributed losses $ (9,959 ) $ (9,959 ) $ (9,845 ) $ (9,845 ) $ (8,788 ) $ (8,788 )
Loss
from discontinued operations $ — $ — $ — $ — $ (31 ) $ (31 )
Less
dividends:
Common
stock 2,567 2,567 2,615 2,615 2,794 2,794
Class
B common stock 464 464 464 464 466 466
Undistributed
losses $ (3,031 ) $ (3,031 ) $ (3,079 ) $ (3,079 ) $ (3,291 ) $ (3,291 )
Common
stock undistributed losses $ (2,567 ) $ (2,567 ) $ (2,615 ) $ (2,615 ) $ (2,823 ) $ (2,823 )
Class
B common stock undistributed losses (464 ) (464 ) (464 ) (464 ) (468 ) (468 )
Total
undistributed losses $ (3,031 ) $ (3,031 ) $ (3,079 ) $ (3,079 ) $ (3,291 ) $ (3,291 )
Net
loss $ (6,928 ) $ (6,928 ) $ (6,766 ) $ (6,766 ) $ (5,559 ) $ (5,559 )
Less
dividends:
Common
stock 2,567 2,567 2,615 2,615 2,794 2,794
Class
B common stock 464 464 464 464 466 466
Undistributed
losses $ (9,959 ) $ (9,959 ) $ (9,845 ) $ (9,845 ) $ (8,819 ) $ (8,819 )
Common
stock undistributed losses $ (8,440 ) $ (8,440 ) $ (8,367 ) $ (8,367 ) $ (7,565 ) $ (7,565 )
Class
B common stock undistributed losses (1,519 ) (1,519 ) (1,478 ) (1,478 ) (1,254 ) (1,254 )
Total
undistributed losses $ (9,959 ) $ (9,959 ) $ (9,845 ) $ (9,845 ) $ (8,819 ) $ (8,819 )
Denominator
for Basic and Diluted EPS:
Common
stock weighted average shares 10,705 10,705 10,908 10,908 11,682 11,682
Class
B common stock weighted average shares, and shares under if-converted method for diluted EPS 2,140 2,140 2,141 2,141 2,151 2,151
Effect
of dilutive stock options — — —
Denominator
for diluted EPS adjusted for weighted average shares and assumed conversions 12,845 13,049 13,833
Loss
from continuing operations per share:
Common
stock $ (0.55 ) $ (0.55 ) $ (0.53 ) $ (0.53 ) $ (0.41 ) $ (0.41 )
Class
B common stock $ (0.49 ) $ (0.49 ) $ (0.47 ) $ (0.47 ) $ (0.36 ) $ (0.36 )
Income
from discontinued operations per share:
Common
stock $ — $ — $ — $ — $ — $ —
Class
B common stock $ — $ — $ — $ — $ — $ —
Net
loss per share:
Common
stock $ (0.55 ) $ (0.55 ) $ (0.53 ) $ (0.53 ) $ (0.41 ) $ (0.41 )
Class
B common stock $ (0.49 ) $ (0.49 ) $ (0.47 ) $ (0.47 ) $ (0.36 ) $ (0.36 ) Note:
Common stock options that were anti-dilutive and not included in diluted earnings per common share for fiscal 2017, fiscal 2016,
and fiscal 2015 were 848; 890; and 881 respectively.</t>
  </si>
  <si>
    <t>New Accounting Pronouncements</t>
  </si>
  <si>
    <t>New Accounting Pronouncements In May 2014, the Financial Accounting Standards Board (“FASB”) issued Accounting Standards Update (“ASU”) No. 2014-09 (“ASU 2014-09”), Revenue from Contracts with Customers, which amends guidance for revenue recognition.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In August 2015, the FASB issued an amendment to defer the effective date for all entities by one year. For public entities, ASU 2014-09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and 2017, the FASB issued four additional updates which further clarify the guidance provided in ASU 2014-09. We are evaluating the impact of the new standard on our financial statements using a three-phase approach (assessment, conversion and implementation). We are in our primary assessment stage, which included identifying revenue streams, contracts and responsible parties who create and manage those accounts, quantifying the impact of identified contracts on the financial statements and identifying internal control changes. We are in the initial stage of our assessment phase and therefore further evaluation is needed to determine the impact on our financial statements, related disclosures and controls upon adoption. We expect to finalize the primary assessment phase in the first quarter of fiscal 2018. We will complete the conversion and implementation phases during fiscal 2018 in conjunction with future interpretative guidance. In July 2015, the FASB issued ASU No. 2015-11 (“ASU 2015-11”), Simplifying the Measurement of Inventory. ASU 2015-11 requires inventory within the scope of the ASU (e.g.,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However, those amendments are not intended to result in any changes to current practice. ASU 2015-11 is effective for annual periods beginning after December 15, 2016, and interim periods within those annual periods. The Company does not expect adoption of ASU 2015-11 to have a material impact on the Company’s consolidated financial statements. In November 2015, the FASB issued ASU No. 2015-17, Income Taxes (Topic 740): Balance Sheet Classification of Deferred Taxes. ASU 2015-17 eliminates the prior US GAAP guidance in Topic 740, Income Taxes, that required an entity to separate deferred tax liabilities and assets between current and noncurrent amounts in a classified balance sheet. The amendments in ASU 2015-17 require that all deferred tax liabilities and assets of the same tax jurisdiction or a tax filing group, as well as any related valuation allowance, be offset and presented as a single noncurrent amount in a classified balance sheet. ASU 2015-17 is effective for annual periods beginning after December 15, 2016, and interim periods within those annual periods. In order to simplify presentation of deferred tax balances, the Company adopted this standard prospectively in the quarter ended August 27, 2016, which did not have a material impact on the Company’s results of operations, cash flows or stockholders’ equity. Periods prior to August 27, 2016 were not retrospectively adjusted. In February 2016, the FASB issued ASU
2016-02 (“ASU 2016-02”), Leases. ASU 2016-02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ASU 2016-02 on the Company’s
consolidated financial statements. Upon adoption, the Company expects that the amounts recognized for the ROU asset and lease
liability in the balance sheets may be material. In March 2016, the FASB issued ASU 2016-09 (“ASU 2016-09”), Compensation - Stock Compensation: Improvements to Employee Share-Based Payment Accounting. ASU 2016-09 introduces targeted amendments intended to simplify the accounting for stock compensation. ASU 2016-09 will directly impact the tax administration of equity plans. ASU 2016-09 is effective for annual periods beginning after December 15, 2016, and interim periods within those annual periods. Early adoption is permitted and any adjustments should be reflected as of the beginning of the fiscal year that includes that interim period. The Company expects to adopt ASU 2016-09 in the first quarter of fiscal 2018, at which time we will evaluate the potential impact of the adoption of this standard on the Company’s consolidated financial statements. In August 2016, the FASB issued ASU No. 2016-15 (“ASU 2016-15”), Statement of Cash Flows (Topic 230): Classification of Certain Cash Receipts and Cash Payments.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January 2017, the FASB issued ASU No. 2017-04 (“ASU 2017-04”), Simplifying the Test for Goodwill Impairment. ASU 2017-04 eliminates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ASU 2017-04 will be effective for fiscal years and interim periods beginning after December 15, 2019. ASU 2017-04 is required to be applied prospectively and early adoption is permitted for interim or annual goodwill impairment tests performed on testing dates after January 1, 2017. The Company is currently in the process of evaluating the impact of adoption on its consolidated financial statements.</t>
  </si>
  <si>
    <t>SIGNIFICANT ACCOUNTING POLICIES AND DISCLOSURES (Tables)</t>
  </si>
  <si>
    <t>Schedule of property, plant and equipment</t>
  </si>
  <si>
    <t xml:space="preserve">Property,
plant and equipment consist of the following ( in thousands
May
27, May
28,
Land
and improvements $ 1,301 $ 1,301
Buildings
and improvements 19,885 19,023
Computer
and communications equipment 8,551 6,810
Construction
in progress 2,063 2,721
Machinery
and other equipment 10,387 8,080
$ 42,187 $ 37,935
Accumulated
depreciation (26,374 ) (24,949 )
Property,
plant, and equipment, net $ 15,813 $ 12,986 </t>
  </si>
  <si>
    <t>Schedule of property plant and equipment estimated useful lives</t>
  </si>
  <si>
    <t>Supplemental
disclosure information of the estimated useful life of the assets:
Land
improvements 10 years
Buildings and improvements 10 - 30 years
Computer and communications
equipment 3 - 10 years
Machinery and other
equipment 3 - 10 years</t>
  </si>
  <si>
    <t>Schedule of accrued liabilities</t>
  </si>
  <si>
    <t xml:space="preserve">Accrued
liabilities consist of the following ( in thousands
May
27, 2017 May
28, 2016
Compensation
and payroll taxes $ 3,250 $ 3,404
Accrued
severance (1) 706 650
Professional
fees 535 775
Deferred
revenue 1,460 1,879
Other
accrued expenses 2,360 2,427
Accrued
Liabilities $ 8,311 $ 9,135 (1) 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fiscal year 2017 included provisions and payments of $1.3 million and $1.2 million, respectively. </t>
  </si>
  <si>
    <t>Schedule of warranty reserve</t>
  </si>
  <si>
    <t xml:space="preserve">Changes
in the warranty reserve during fiscal 2017 and 2016 were as follows ( in thousands
Warranty
Reserve
Balance
at May 30, 2015 $ 188
Accruals
for products sold 108
Utilization (86 )
Balance
at May 28, 2016 $ 210
Accruals
for products sold 89
Utilization (78 )
Recovery (115 )
Balance
at May 27, 2017 $ 106 </t>
  </si>
  <si>
    <t>Schedule of share-based compensation, stock options, activity</t>
  </si>
  <si>
    <t xml:space="preserve">A
summary of stock option activity is as follows ( in thousands, except option prices and years):
Number of Weighted Weighted Aggregate
Options Outstanding at
May 31, 2014 1,065 $ 10.37
Granted 225 9.92
Exercised (47 ) 6.53
Forfeited (34 ) 11.42
Cancelled (72 ) 11.19
Options Outstanding at May 30, 2015 1,137 $ 10.35
Granted 122 5.88
Exercised (28 ) 5.18
Forfeited (105 ) 10.98
Cancelled (107 ) 9.97
Options Outstanding at May 28, 2016 1,019 $ 9.93
Granted 190 6.90
Exercised (5 ) 5.61
Forfeited (43 ) 8.39
Cancelled (88 ) 11.17
Options Outstanding at May 27, 2017 1,073 $ 9.38 6.0 $ 85
Options Vested at May 27, 2017 628 $ 10.21 4.4 $ 68 </t>
  </si>
  <si>
    <t>Schedule of share-based payment award, stock options, valuation assumptions</t>
  </si>
  <si>
    <t xml:space="preserve">The
fair value of stock options is estimated using the Black-Scholes option-pricing model with the following weighted average assumptions:
Fiscal
Year Ended
May
27, May
28, May
30,
Expected
volatility 25.41 % 32.21 % 46.12 %
Risk-free
interest rate 1.46 % 1.78 % 2.12 %
Expected
lives (years) 6.50 6.50 6.47
Annual
cash dividend $ 0.24 $ 0.24 $ 0.24 </t>
  </si>
  <si>
    <t>Schedule of share-based compensation, shares outstanding under stock option plans, by exercise price range</t>
  </si>
  <si>
    <t xml:space="preserve">The
following table summarizes information about stock options outstanding at May 27, 2017 ( in thousands, except option prices
and years
Outstanding Vested
Exercise
Price Range Shares Weighted
Average Exercise Price Weighted
Average Life Aggregate
Intrinsic Shares Weighted
Average Exercise Price Weighted
Average Life Aggregate
Intrinsic
$5.03 to
$8.58 429 $ 6.28 6.5 $ 85 168 $ 5.84 2.6 $ 68
$9.48 to $11.14 350 $ 10.50 6.7 $ — 184 $ 10.62 6.5 $ —
$11.50
to $13.76 294 $ 12.55 4.3 $ — 276 $ 12.60 4.2 $ —
Total 1,073 $ 9.38 6.0 $ 85 628 $ 10.21 4.4 $ 68 </t>
  </si>
  <si>
    <t>Schedule of earnings per share, basic and diluted</t>
  </si>
  <si>
    <t>The
per share amounts presented in the consolidated statements of comprehensive loss are based on the following ( amounts in thousands,
except per share amounts
For
the Fiscal Year Ended
May
27, 2017 May
28, 2016 May
30, 2015
Basic Diluted Basic Diluted Basic Diluted
Numerator
for Basic and Diluted EPS:
Loss
from continuing operations $ (6,928 ) $ (6,928 ) $ (6,766 ) $ (6,766 ) $ (5,528 ) $ (5,528 )
Less
dividends:
Common
stock 2,567 2,567 2,615 2,615 2,794 2,794
Class
B common stock 464 464 464 464 466 466
Undistributed
losses $ (9,959 ) $ (9,959 ) $ (9,845 ) $ (9,845 ) $ (8,788 ) $ (8,788 )
Common
stock undistributed losses $ (8,440 ) $ (8,440 ) $ (8,367 ) $ (8,367 ) $ (7,539 ) $ (7,539 )
Class
B common stock undistributed losses (1,519 ) (1,519 ) (1,478 ) (1,478 ) (1,249 ) (1,249 )
Total
undistributed losses $ (9,959 ) $ (9,959 ) $ (9,845 ) $ (9,845 ) $ (8,788 ) $ (8,788 )
Loss
from discontinued operations $ — $ — $ — $ — $ (31 ) $ (31 )
Less
dividends:
Common
stock 2,567 2,567 2,615 2,615 2,794 2,794
Class
B common stock 464 464 464 464 466 466
Undistributed
losses $ (3,031 ) $ (3,031 ) $ (3,079 ) $ (3,079 ) $ (3,291 ) $ (3,291 )
Common
stock undistributed losses $ (2,567 ) $ (2,567 ) $ (2,615 ) $ (2,615 ) $ (2,823 ) $ (2,823 )
Class
B common stock undistributed losses (464 ) (464 ) (464 ) (464 ) (468 ) (468 )
Total
undistributed losses $ (3,031 ) $ (3,031 ) $ (3,079 ) $ (3,079 ) $ (3,291 ) $ (3,291 )
Net
loss $ (6,928 ) $ (6,928 ) $ (6,766 ) $ (6,766 ) $ (5,559 ) $ (5,559 )
Less
dividends:
Common
stock 2,567 2,567 2,615 2,615 2,794 2,794
Class
B common stock 464 464 464 464 466 466
Undistributed
losses $ (9,959 ) $ (9,959 ) $ (9,845 ) $ (9,845 ) $ (8,819 ) $ (8,819 )
Common
stock undistributed losses $ (8,440 ) $ (8,440 ) $ (8,367 ) $ (8,367 ) $ (7,565 ) $ (7,565 )
Class
B common stock undistributed losses (1,519 ) (1,519 ) (1,478 ) (1,478 ) (1,254 ) (1,254 )
Total
undistributed losses $ (9,959 ) $ (9,959 ) $ (9,845 ) $ (9,845 ) $ (8,819 ) $ (8,819 )
Denominator
for Basic and Diluted EPS:
Common
stock weighted average shares 10,705 10,705 10,908 10,908 11,682 11,682
Class
B common stock weighted average shares, and shares under if-converted method for diluted EPS 2,140 2,140 2,141 2,141 2,151 2,151
Effect
of dilutive stock options — — —
Denominator
for diluted EPS adjusted for weighted average shares and assumed conversions 12,845 13,049 13,833
Loss
from continuing operations per share:
Common
stock $ (0.55 ) $ (0.55 ) $ (0.53 ) $ (0.53 ) $ (0.41 ) $ (0.41 )
Class
B common stock $ (0.49 ) $ (0.49 ) $ (0.47 ) $ (0.47 ) $ (0.36 ) $ (0.36 )
Income
from discontinued operations per share:
Common
stock $ — $ — $ — $ — $ — $ —
Class
B common stock $ — $ — $ — $ — $ — $ —
Net
loss per share:
Common
stock $ (0.55 ) $ (0.55 ) $ (0.53 ) $ (0.53 ) $ (0.41 ) $ (0.41 )
Class
B common stock $ (0.49 ) $ (0.49 ) $ (0.47 ) $ (0.47 ) $ (0.36 ) $ (0.36 ) Note:
Common stock options that were anti-dilutive and not included in diluted earnings per common share for fiscal 2017, fiscal 2016,
and fiscal 2015 were 848; 890; and 881 respectively.</t>
  </si>
  <si>
    <t>ACQUISITION (Tables)</t>
  </si>
  <si>
    <t>Schedule of fair value of assets acquired</t>
  </si>
  <si>
    <t xml:space="preserve">The
following table summarizes the fair values of the assets acquired at the date of the closing of the acquisition (in thousands)
Accounts
receivable $ 737
Inventories 1,420
Property,
plant and equipment 230
Goodwill 6,332
Other
intangibles 3,490
Net
assets acquired $ 12,209 </t>
  </si>
  <si>
    <t>Schedule of proforma results of operations</t>
  </si>
  <si>
    <t>The
following unaudited pro forma information represents the Company’s results of operations as if the acquisitions had occurred
as of June 1, 2014:
$ in
thousands, except per share amounts For
the year ended
Net
sales $ 145,136
Net
loss $ (3,666 )
Earnings
per share:
Common
shares - Basic $ (0.27 )
Class
B common shares - Basic $ (0.24 )
Common
shares - Diluted $ (0.27 )
Class
B common shares - Diluted $ (0.24 )</t>
  </si>
  <si>
    <t>GOODWILL AND INTANGIBLE ASSETS (Tables)</t>
  </si>
  <si>
    <t>Schedule of intangible assets subject to amortization</t>
  </si>
  <si>
    <t>Intangible
assets subject to amortization as well as amortization expense are as follows (in thousands)
Intangible Assets Subject
to
May
27, May
28,
Gross
Amounts:
Trade
Name $ 659 $ 659
Customer
Relationships 3,397 3,434
Non-compete
Agreements 177 177
Technology 230 230
Total
Gross Amounts $ 4,463 $ 4,500
Accumulated
Amortization:
Trade
Name $ 441 $ 231
Customer
Relationships 446 374
Non-compete
Agreements 84 55
Technology 51 22
Total
Accumulated Amortization $ 1,022 $ 682
Net
Intangibles $ 3,441 $ 3,818</t>
  </si>
  <si>
    <t>Schedule of the amortization expense for the next five years</t>
  </si>
  <si>
    <t xml:space="preserve">The
amortization expense associated with the intangible assets subject to amortization for the next five years is presented in the
following table (in thousands)
Amortization
Fiscal
Year
2018 $ 432
2019 245
2020 257
2021 245
2022 252
Thereafter 2,010
Total
amortization expense $ 3,441 </t>
  </si>
  <si>
    <t>LEASE OBLIGATIONS, OTHER COMMITMENTS, AND CONTINGENCIES (Tables)</t>
  </si>
  <si>
    <t>Schedule of the future lease commitments for minimum rentals</t>
  </si>
  <si>
    <t>Our
future lease commitments for minimum rentals, including common area maintenance charges and property taxes during the next five
years are as follows (in thousands)
Fiscal
Year Payments
2018 $ 1,607
2019 1,407
2020 1,108
2021 805
2022 161
Thereafter 183</t>
  </si>
  <si>
    <t>INCOME TAXES (Tables)</t>
  </si>
  <si>
    <t>Schedule of income before income tax, domestic and foreign</t>
  </si>
  <si>
    <t>Loss
from continuing operations before income taxes includes the following components ( in thousands
Fiscal
Year Ended
May
27, May
28, May
30,
United
States $ (8,150 ) $ (7,274 ) $ (9,287 )
Foreign 2,034 1,054 2,293
Loss
before income taxes $ (6,116 ) $ (6,220 ) $ (6,994 )</t>
  </si>
  <si>
    <t>Schedule of components of income tax expense (benefit)</t>
  </si>
  <si>
    <t>The
provision (benefit) for income taxes for fiscal 2017, 2016, and 2015 consists of the following ( in thousands
Fiscal
Year Ended
May
27, May
28, May
30,
Current:
Federal $ (117 ) $ — $ (326 )
State 3 17 14
Foreign 1,035 441 191
Total
current $ 921 $ 458 $ (121 )
Deferred:
Federal $ — $ — $ (1,964 )
State — — 530
Foreign (109 ) 88 89
Total
deferred $ (109 ) $ 88 $ (1,345 )
Income
tax provision (benefit) $ 812 $ 546 $ (1,466 )</t>
  </si>
  <si>
    <t>Schedule of effective income tax rate reconciliation</t>
  </si>
  <si>
    <t>The
differences between income taxes at the U.S. federal statutory income tax rate of 34% and the reported income tax provision (benefit)
for fiscal 2017, 2016, and 2015 are summarized as follows:
Fiscal
Year Ended
May
27, May
28, May
30,
Federal
statutory rate 34 % 34 % 34 %
Effect
of:
State
income taxes, net of federal tax benefit 4.8 4.2 5.3
Foreign
income inclusion (20.7 ) (0.4 ) (1.6 )
Foreign
taxes at other rates 1.0 0.6 4.4
Permanent
tax differences (0.5 ) (0.8 ) (0.5 )
Intercompany
items — — 2.2
Tax
reserves 0.9 (6.0 ) 0.8
Additional
U.S. tax on undistributed foreign earnings 15.8 (32.7 ) (0.5 )
Net
increase in valuation allowance for deferred tax assets (46.6 ) (11.4 ) (27.3 )
Return
to provision adjustments (2.0 ) 3.9 4.0
Other — (0.2 ) 0.1
Effective
tax rate (13.3 )% (8.8 )% 20.9 %</t>
  </si>
  <si>
    <t>Schedule of deferred tax assets and liabilities</t>
  </si>
  <si>
    <t xml:space="preserve">Our
deferred tax assets and liabilities reflect continuing operations as of May 27, 2017 and May 28, 2016. Significant components
are as follows (in thousands):
Fiscal
Year Ended
May
27, May
28,
Deferred
tax assets:
NOL
carryforwards - foreign and domestic $ 7,870 $ 9,089
Inventory
valuations 1,141 1,141
Goodwill 325 798
Foreign
tax credits 3,808 304
Severance
reserve 227 34
Foreign
capital loss 1,142 1,079
Other 2,048 2,167
Subtotal $ 16,561 $ 14,612
Valuation
allowance - foreign and domestic (8,557 ) (5,871 )
Net
deferred tax assets after valuation allowance $ 8,004 $ 8,741
Deferred
tax liabilities:
Accelerated
depreciation $ (1,356 ) $ (973 )
Tax
on undistributed foreign earnings (5,738 ) (6,702 )
Other 35 (175 )
Subtotal $ (7,059 ) $ (7,850 )
Net
deferred tax assets $ 945 $ 891
Supplemental
disclosure of deferred tax assets :
Domestic $ 6,937 $ 4,190
Foreign $ 2,565 $ 2,549
Total $ 9,502 $ 6,739 </t>
  </si>
  <si>
    <t>Schedule of unrecognized tax benefits</t>
  </si>
  <si>
    <t>The
following table summarizes the activity related to the unrecognized tax benefits (in thousands
Fiscal
Year Ended
May
27, May
28,
Unrecognized
tax benefits, beginning of period $ 2,000 $ 2,000
Increase
in positions taken in prior period 75 299
Decrease
in positions due to settlements (75 ) —
Decrease
related to the expiration of statute of limitations (117 ) (299 )
Unrecognized
tax benefits, end of period $ 1,883 $ 2,000 Unrecognized
tax benefits for continuing and discontinued operations are as follows (in thousands):
Fiscal
Year Ended
May
27, May
28,
Continuing
operations $ — $ 117
Discontinued
operations (1) 1,883 1,883
$ 1,883 $ 2,000
(1) Relates to an amended Illinois state income
tax return related to the sale of RFPD.</t>
  </si>
  <si>
    <t>SEGMENT AND GEOGRAPHIC INFORMATION (Tables)</t>
  </si>
  <si>
    <t>Schedule of operating results by segment</t>
  </si>
  <si>
    <t xml:space="preserve">Operating
results by segment are summarized in the following table ( in thousands
Fiscal
Year Ended
May
27, May
28, May
30,
PMT
Net Sales $ 104,226 $ 105,554 $ 105,748
Gross Profit 33,382 33,088 33,098
Canvys
Net Sales $ 20,534 $ 23,453 $ 24,645
Gross Profit 5,752 6,017 6,457
Healthcare
Net Sales $ 12,112 $ 13,009 $ 6,564
Gross Profit 4,749 5,730 1,583 </t>
  </si>
  <si>
    <t>Schedule of reconciliation of assets from segment to consolidated</t>
  </si>
  <si>
    <t>A
reconciliation of assets to the relevant consolidated amount is as follows ( in thousands
May
27, May
28,
Segment
assets $ 80,105 $ 84,863
Cash
and cash equivalents 55,327 60,454
Investments
- current 6,429 2,268
Other
current assets (1) 3,330 3,143
Net
property, plant and equipment 8,752 8,333
Investments
- non-current 2,419 7,799
Other
assets - non-current deferred income taxes 1,102 1,270
Total
assets $ 157,464 $ 168,130
(1) Other current
assets include miscellaneous receivables, prepaid expenses, and current deferred income taxes.</t>
  </si>
  <si>
    <t>Schedule of net sales and gross profit by geographic region</t>
  </si>
  <si>
    <t xml:space="preserve">Net
sales and gross profit by geographic region are summarized in the following table ( in thousands
Fiscal
Year Ended
May
27, May
28, May
30,
Net
Sales
North America $ 55,963 $ 66,365 $ 59,742
Asia/Pacific 27,997 24,564 24,605
Europe 44,296 44,634 44,425
Latin America 8,552 6,347 8,275
Other (1) 64 106 (90 )
Total $ 136,872 $ 142,016 $ 136,957
Gross
Profit
North America $ 20,597 $ 23,506 $ 20,352
Asia/Pacific 9,630 8,212 7,967
Europe 14,418 13,541 14,051
Latin America 3,250 2,397 3,082
Other (1) (4,012 ) (2,821 ) (4,314 )
Total $ 43,883 $ 44,835 $ 41,138
(1) Other primarily includes net sales not allocated
to a specific geographical region, unabsorbed value-add costs, and other unallocated expenses. </t>
  </si>
  <si>
    <t>Schedule of net assets by geographic region</t>
  </si>
  <si>
    <t xml:space="preserve">Net
assets by geographic region are summarized in the following table (in thousands):
Fiscal
Year Ended
May
27, May
28, May
30,
Net
Assets
North America $ 62,085 $ 65,832 $ 76,153
Asia/Pacific 34,990 42,547 44,602
Europe 32,794 31,495 34,127
Latin
America 2,458 1,801 1,770
Total $ 132,327 $ 141,675 $ 156,652 </t>
  </si>
  <si>
    <t>FAIR VALUE MEASUREMENTS (Tables)</t>
  </si>
  <si>
    <t>Schedule of investments measured at fair value on a recurring basis</t>
  </si>
  <si>
    <t xml:space="preserve">Investments
measured at fair value on a recurring basis subject to the disclosure requirements of ASC 820 as of May 27, 2017 and May 28,
2016, were as follows ( in thousands
Level 1 Level 2 Level 3
May 27, 2017
Time deposits/CDs $ 8,226 $ — $ —
Equity
securities 622 — —
Total $ 8,848 $ — $ —
May 28, 2016
Time deposits/CDs $ 9,517 $ — $ —
Equity
securities 550 — —
Total $ 10,067 $ — $ — </t>
  </si>
  <si>
    <t>VALUATION AND QUALIFYING ACCOUNTS (Tables)</t>
  </si>
  <si>
    <t>Schedule of valuation and qualifying accounts disclosure</t>
  </si>
  <si>
    <t>The
following table presents the valuation and qualifying account activity for fiscal year ended May 27, 2017, May 28, 2016,
and May 30, 2015, ( in thousands
Description Balance at Charged to Deductions Balance at
Year
ended May 27, 2017
Allowance
for doubtful accounts $ 364 $ 226 (1) $ (192 ) (2) $ 398
Inventory
provisions 3,380 456 (3) 380 (4) 3,456
Year
ended May 28, 2016
Allowance
for doubtful accounts $ 283 $ 228 (1) $ (147 ) (2) $ 364
Inventory
provisions 2,991 690 (3) 301 (4) 3,380
Year
ended May 30, 2015
Allowance
for doubtful accounts $ 581 $ (221 ) (1) $ 77 (2) $ 283
Inventory
provisions 3,141 228 (3) 378 (4) 2,991 Notes:
(1) Charges to bad debt expense, net of bad debt
recoveries.
(2) Uncollectible amounts written off, net of
recoveries and foreign currency translation.
(3) Charges to cost of sales. Included in fiscal
2017 are inventory write-downs of $0.4 million for PMT and $0.1 million for Canvys, and less than $0.1 million for Healthcare.
(4) Inventory disposed of or sold, net of foreign
currency translation.</t>
  </si>
  <si>
    <t>SELECTED QUARTERLY FINANCIAL DATA (Tables)</t>
  </si>
  <si>
    <t>Schedule of quarterly financial information</t>
  </si>
  <si>
    <t>Description First Second Third Fourth
Fiscal
2017
Net
sales $ 33,373 $ 33,827 $ 32,313 $ 37,359
Gross
profit 10,240 10,964 10,692 11,987
Loss
from continuing operations (2,850 ) (2,522 ) (1,431 ) (125 )
Net
loss (2,850 ) (2,522 ) (1,431 ) (125 )
Loss
from continuing operations
Common
stock - basic $ (0.23 ) $ (0.20 ) $ (0.11 ) $ (0.01 )
Class
B common stock - basic $ (0.20 ) $ (0.18 ) $ (0.10 ) $ (0.01 )
Common
stock - diluted $ (0.23 ) $ (0.20 ) $ (0.11 ) $ (0.01 )
Class
B common stock - diluted $ (0.20 ) $ (0.18 ) $ (0.10 ) $ (0.01 )
Net
loss
Common
stock - basic $ (0.23 ) $ (0.20 ) $ (0.11 ) $ (0.01 )
Class
B common stock - basic $ (0.20 ) $ (0.18 ) $ (0.10 ) $ (0.01 )
Common
stock - diluted $ (0.23 ) $ (0.20 ) $ (0.11 ) $ (0.01 )
Class
B common stock - diluted $ (0.20 ) $ (0.18 ) $ (0.10 ) $ (0.01 )
Fiscal
2016
Net
sales $ 37,071 $ 34,086 $ 31,291 $ 39,568
Gross
profit 11,262 10,435 9,750 13,388
Loss
from continuing operations (1,399 ) (2,286 ) (2,926 ) (155 )
Net
loss (1,399 ) (2,286 ) (2,926 ) (155 )
Loss
from continuing operations
Common
stock - basic $ (0.10 ) $ (0.18 ) $ (0.23 ) $ (0.01 )
Class
B common stock - basic $ (0.10 ) $ (0.16 ) $ (0.21 ) $ (0.01 )
Common
stock - diluted $ (0.10 ) $ (0.18 ) $ (0.23 ) $ (0.01 )
Class
B common stock - diluted $ (0.10 ) $ (0.16 ) $ (0.21 ) $ (0.01 )
Net
loss
Common
stock - basic $ (0.10 ) $ (0.18 ) $ (0.23 ) $ (0.01 )
Class
B common stock - basic $ (0.10 ) $ (0.16 ) $ (0.21 ) $ (0.01 )
Common
stock - diluted $ (0.10 ) $ (0.18 ) $ (0.23 ) $ (0.01 )
Class
B common stock - diluted $ (0.10 ) $ (0.16 ) $ (0.21 ) $ (0.01 )</t>
  </si>
  <si>
    <t>DESCRIPTION OF THE COMPANY (Details Narrative) $ in Thousands</t>
  </si>
  <si>
    <t>May 27, 2017USD ($)Segment</t>
  </si>
  <si>
    <t>May 28, 2016USD ($)</t>
  </si>
  <si>
    <t>Number of operating segments | Segment</t>
  </si>
  <si>
    <t>Number of reportable segments | Segment</t>
  </si>
  <si>
    <t>Supplier concentration accounts payable</t>
  </si>
  <si>
    <t>Supplier Concentration [Member]</t>
  </si>
  <si>
    <t>Concentration (percent)</t>
  </si>
  <si>
    <t>14.00%</t>
  </si>
  <si>
    <t>15.00%</t>
  </si>
  <si>
    <t>Accounts Receivable [Member]</t>
  </si>
  <si>
    <t>Customer concentration accounts receivable</t>
  </si>
  <si>
    <t>Accounts Receivable [Member] | Maximum [Member]</t>
  </si>
  <si>
    <t>10.00%</t>
  </si>
  <si>
    <t>SIGNIFICANT ACCOUNTING POLICIES AND DISCLOSURES (Details) - USD ($) $ in Thousands</t>
  </si>
  <si>
    <t>Land and improvements</t>
  </si>
  <si>
    <t>Buildings and improvements</t>
  </si>
  <si>
    <t>Computer and communications equipment</t>
  </si>
  <si>
    <t>Construction in progress</t>
  </si>
  <si>
    <t>Machinery and other equipment</t>
  </si>
  <si>
    <t>Property, plant and equipment, gross</t>
  </si>
  <si>
    <t>Accumulated depreciation</t>
  </si>
  <si>
    <t>SIGNIFICANT ACCOUNTING POLICIES AND DISCLOSURES (Details 1)</t>
  </si>
  <si>
    <t>Land improvements [Member]</t>
  </si>
  <si>
    <t>Property, Plant and Equipment [Line Items]</t>
  </si>
  <si>
    <t>Estimated useful life of the assets</t>
  </si>
  <si>
    <t>10 years</t>
  </si>
  <si>
    <t>Buildings and improvements [Member] | Minimum [Member]</t>
  </si>
  <si>
    <t>Buildings and improvements [Member] | Maximum [Member]</t>
  </si>
  <si>
    <t>30 years</t>
  </si>
  <si>
    <t>Computer and communications equipment [Member] | Minimum [Member]</t>
  </si>
  <si>
    <t>3 years</t>
  </si>
  <si>
    <t>Computer and communications equipment [Member] | Maximum [Member]</t>
  </si>
  <si>
    <t>Machinery and other equipment [Member] | Minimum [Member]</t>
  </si>
  <si>
    <t>Machinery and other equipment [Member] | Maximum [Member]</t>
  </si>
  <si>
    <t>SIGNIFICANT ACCOUNTING POLICIES AND DISCLOSURES (Details 2) - USD ($) $ in Thousands</t>
  </si>
  <si>
    <t>Accrued Liabilities:</t>
  </si>
  <si>
    <t>Compensation and payroll taxes</t>
  </si>
  <si>
    <t>Accrued severance</t>
  </si>
  <si>
    <t>[1]</t>
  </si>
  <si>
    <t>Professional fees</t>
  </si>
  <si>
    <t>Deferred revenue</t>
  </si>
  <si>
    <t>Other accrued expenses</t>
  </si>
  <si>
    <t>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fiscal year 2017 included provisions and payments of $1.3 million and $1.2 million, respectively.</t>
  </si>
  <si>
    <t>SIGNIFICANT ACCOUNTING POLICIES AND DISCLOSURES (Details 3) - USD ($) $ in Thousands</t>
  </si>
  <si>
    <t>Warranty reserve, beginning</t>
  </si>
  <si>
    <t>Accruals for products sold</t>
  </si>
  <si>
    <t>Utilization</t>
  </si>
  <si>
    <t>Recovery</t>
  </si>
  <si>
    <t>Warranty reserve, ending</t>
  </si>
  <si>
    <t>SIGNIFICANT ACCOUNTING POLICIES AND DISCLOSURES (Details 4) - Stock Options [Member] - USD ($) $ / shares in Units, $ in Thousands</t>
  </si>
  <si>
    <t>Options, Outstanding [Roll Forward]</t>
  </si>
  <si>
    <t>Options outstanding at beginning</t>
  </si>
  <si>
    <t>Granted</t>
  </si>
  <si>
    <t>Exercised</t>
  </si>
  <si>
    <t>Forfeited</t>
  </si>
  <si>
    <t>Cancelled</t>
  </si>
  <si>
    <t>Options outstanding at ending</t>
  </si>
  <si>
    <t>Options vested at ending</t>
  </si>
  <si>
    <t>Options, Outstanding, Weighted Average Exercise Price [Roll Forward]</t>
  </si>
  <si>
    <t>Options, Weighted Average Remaining Contractual Term [Roll Forward]</t>
  </si>
  <si>
    <t>6 years</t>
  </si>
  <si>
    <t>Options Vested</t>
  </si>
  <si>
    <t>4 years 4 months 24 days</t>
  </si>
  <si>
    <t>Options, Aggregate Intrinsic Value [Roll Forward]</t>
  </si>
  <si>
    <t>SIGNIFICANT ACCOUNTING POLICIES AND DISCLOSURES (Details 5) - $ / shares</t>
  </si>
  <si>
    <t>Expected volatility</t>
  </si>
  <si>
    <t>25.41%</t>
  </si>
  <si>
    <t>32.21%</t>
  </si>
  <si>
    <t>46.12%</t>
  </si>
  <si>
    <t>Risk-free interest rate</t>
  </si>
  <si>
    <t>1.46%</t>
  </si>
  <si>
    <t>1.78%</t>
  </si>
  <si>
    <t>2.12%</t>
  </si>
  <si>
    <t>Expected lives (years)</t>
  </si>
  <si>
    <t>6 years 6 months</t>
  </si>
  <si>
    <t>6 years 6 months 19 days</t>
  </si>
  <si>
    <t>Annual cash dividend</t>
  </si>
  <si>
    <t>SIGNIFICANT ACCOUNTING POLICIES AND DISCLOSURES (Details 6) - USD ($) $ / shares in Units, $ in Thousands</t>
  </si>
  <si>
    <t>May 31, 2014</t>
  </si>
  <si>
    <t>Stock Options [Member]</t>
  </si>
  <si>
    <t>Share-based Compensation, Shares Authorized under Stock Option Plans, Exercise Price Range [Line Items]</t>
  </si>
  <si>
    <t>Options, Outstanding, Number</t>
  </si>
  <si>
    <t>Options, Outstanding, Weighted Average Exercise Price</t>
  </si>
  <si>
    <t>Options, Outstanding, Weighted Average Remaining Contractual Term</t>
  </si>
  <si>
    <t>Options, Outstanding, Intrinsic Value</t>
  </si>
  <si>
    <t>Options, Vested, Number of Shares</t>
  </si>
  <si>
    <t>Options, Vested and Expected to Vest, Outstanding, Weighted Average Exercise Price</t>
  </si>
  <si>
    <t>Options, Vested and Expected to Vest, Outstanding, Weighted Average Remaining Contractual Term</t>
  </si>
  <si>
    <t>Options, Vested and Expected to Vest, Outstanding, Aggregate Intrinsic Value</t>
  </si>
  <si>
    <t>$5.03 to $8.58 [Member]</t>
  </si>
  <si>
    <t>2 years 7 months 6 days</t>
  </si>
  <si>
    <t>$9.48 to $11.14 [Member]</t>
  </si>
  <si>
    <t>6 years 8 months 12 days</t>
  </si>
  <si>
    <t>$11.50to $13.76 [Member]</t>
  </si>
  <si>
    <t>4 years 3 months 18 days</t>
  </si>
  <si>
    <t>4 years 2 months 12 days</t>
  </si>
  <si>
    <t>SIGNIFICANT ACCOUNTING POLICIES AND DISCLOSURES (Details 7) - USD ($) $ / shares in Units, shares in Thousands, $ in Thousands</t>
  </si>
  <si>
    <t>3 Months Ended</t>
  </si>
  <si>
    <t>Feb. 25, 2017</t>
  </si>
  <si>
    <t>Aug. 27, 2016</t>
  </si>
  <si>
    <t>Feb. 27, 2016</t>
  </si>
  <si>
    <t>Nov. 28, 2015</t>
  </si>
  <si>
    <t>Aug. 29, 2015</t>
  </si>
  <si>
    <t>Numerator for Basic and Diluted Earnings Per Share:</t>
  </si>
  <si>
    <t>Loss from Continuing Operations</t>
  </si>
  <si>
    <t>Undistributed losses, Basic</t>
  </si>
  <si>
    <t>Undistributed losses, Diluted</t>
  </si>
  <si>
    <t>Denominator for Basic and Diluted Earnings Per Share:</t>
  </si>
  <si>
    <t>Weighted Average Number of Shares Outstanding, Diluted</t>
  </si>
  <si>
    <t>Earnings Per Share, Basic and Diluted [Abstract]</t>
  </si>
  <si>
    <t>Antidilutive Securities Excluded from Computation of Earnings Per Share, Amount</t>
  </si>
  <si>
    <t>Weighted Average Number of Shares Outstanding, Basic</t>
  </si>
  <si>
    <t>Earnings Per Share, Basic</t>
  </si>
  <si>
    <t>Earnings Per Share, Diluted</t>
  </si>
  <si>
    <t>Continuing Operations [Member]</t>
  </si>
  <si>
    <t>Continuing Operations [Member] | Common Class B [Member]</t>
  </si>
  <si>
    <t>Discontinued Operations [Member]</t>
  </si>
  <si>
    <t>Discontinued Operations [Member] | Common Class B [Member]</t>
  </si>
  <si>
    <t>Common Stock [Member] | Continuing Operations [Member]</t>
  </si>
  <si>
    <t>Common Stock [Member] | Discontinued Operations [Member]</t>
  </si>
  <si>
    <t>Basic [Member]</t>
  </si>
  <si>
    <t>Basic [Member] | Common Class B [Member]</t>
  </si>
  <si>
    <t>Less dividends</t>
  </si>
  <si>
    <t>Basic [Member] | Continuing Operations [Member] | Common Class B [Member]</t>
  </si>
  <si>
    <t>Basic [Member] | Discontinued Operations [Member] | Common Class B [Member]</t>
  </si>
  <si>
    <t>Basic [Member] | Common Stock [Member]</t>
  </si>
  <si>
    <t>Basic [Member] | Common Stock [Member] | Continuing Operations [Member]</t>
  </si>
  <si>
    <t>Basic [Member] | Common Stock [Member] | Discontinued Operations [Member]</t>
  </si>
  <si>
    <t>Diluted [Member]</t>
  </si>
  <si>
    <t>Diluted [Member] | Common Class B [Member]</t>
  </si>
  <si>
    <t>Diluted [Member] | Continuing Operations [Member] | Common Class B [Member]</t>
  </si>
  <si>
    <t>Diluted [Member] | Discontinued Operations [Member] | Common Class B [Member]</t>
  </si>
  <si>
    <t>Diluted [Member] | Common Stock [Member]</t>
  </si>
  <si>
    <t>Diluted [Member] | Common Stock [Member] | Continuing Operations [Member]</t>
  </si>
  <si>
    <t>Diluted [Member] | Common Stock [Member] | Discontinued Operations [Member]</t>
  </si>
  <si>
    <t>SIGNIFICANT ACCOUNTING POLICIES AND DISCLOSURES (Details Narrative) $ / shares in Units, $ in Thousands</t>
  </si>
  <si>
    <t>May 27, 2017USD ($)Votes$ / sharesshares</t>
  </si>
  <si>
    <t>May 28, 2016USD ($)$ / sharesshares</t>
  </si>
  <si>
    <t>May 30, 2015USD ($)$ / sharesshares</t>
  </si>
  <si>
    <t>May 28, 2011USD ($)</t>
  </si>
  <si>
    <t>Allowance for doubtful accounts</t>
  </si>
  <si>
    <t>Finished goods</t>
  </si>
  <si>
    <t>Raw material</t>
  </si>
  <si>
    <t>Work in progress</t>
  </si>
  <si>
    <t>Inventory valuation reserves</t>
  </si>
  <si>
    <t>Other long-term investments</t>
  </si>
  <si>
    <t>Available-for-sale Securities, Equity Securities, Noncurrent</t>
  </si>
  <si>
    <t>Proceeds from the sale of securities</t>
  </si>
  <si>
    <t>Gross realized gains and losses on sales</t>
  </si>
  <si>
    <t>Net unrealized holding losses</t>
  </si>
  <si>
    <t>Business acquisition, transaction costs</t>
  </si>
  <si>
    <t>Depreciation</t>
  </si>
  <si>
    <t>Severance expense</t>
  </si>
  <si>
    <t>Payment of severance benefits</t>
  </si>
  <si>
    <t>Share-based Compensation</t>
  </si>
  <si>
    <t>Vesting term</t>
  </si>
  <si>
    <t>5 years</t>
  </si>
  <si>
    <t>Exercise period</t>
  </si>
  <si>
    <t>P10Y</t>
  </si>
  <si>
    <t>Exercisable term (in years)</t>
  </si>
  <si>
    <t>Expiration term (in years)</t>
  </si>
  <si>
    <t>Proceeds from share exercised</t>
  </si>
  <si>
    <t>Intrinsic value</t>
  </si>
  <si>
    <t>Weighted average fair value of stock option grants (in dollars per share) | $ / shares</t>
  </si>
  <si>
    <t>Total unrecognized compensation costs</t>
  </si>
  <si>
    <t>Total grant date fair value stock options vested</t>
  </si>
  <si>
    <t>Limit of cash dividends Class B common stock (percent)</t>
  </si>
  <si>
    <t>90.00%</t>
  </si>
  <si>
    <t>Common stock options anti-dilutive | shares</t>
  </si>
  <si>
    <t>Common stock shares, authorized | shares</t>
  </si>
  <si>
    <t>Number of votes per share | Votes</t>
  </si>
  <si>
    <t>Number of share exercised | shares</t>
  </si>
  <si>
    <t>Employees' 2011 Long-Term Incentive Compensation Plan [Member]</t>
  </si>
  <si>
    <t>Number of shares authorized | shares</t>
  </si>
  <si>
    <t>Number of shares for future issuance | shares</t>
  </si>
  <si>
    <t>Minimum [Member]</t>
  </si>
  <si>
    <t>Period of recognization</t>
  </si>
  <si>
    <t>Maximum [Member]</t>
  </si>
  <si>
    <t>4 years</t>
  </si>
  <si>
    <t>Healthcare [Member]</t>
  </si>
  <si>
    <t>ACQUISITION (Details) $ in Thousands</t>
  </si>
  <si>
    <t>Jun. 15, 2015USD ($)</t>
  </si>
  <si>
    <t>Property, plant and equipment</t>
  </si>
  <si>
    <t>Other intangibles</t>
  </si>
  <si>
    <t>Net assets acquired</t>
  </si>
  <si>
    <t>ACQUISITION (Details 1) $ / shares in Units, $ in Thousands</t>
  </si>
  <si>
    <t>May 30, 2015USD ($)$ / shares</t>
  </si>
  <si>
    <t>Pro Forma Information:</t>
  </si>
  <si>
    <t>Net sales | $</t>
  </si>
  <si>
    <t>Net loss | $</t>
  </si>
  <si>
    <t>Earnings per share:</t>
  </si>
  <si>
    <t>ACQUISITION (Details Narrative) - USD ($) $ in Thousands</t>
  </si>
  <si>
    <t>Jun. 15, 2015</t>
  </si>
  <si>
    <t>Intangibles assets acquired</t>
  </si>
  <si>
    <t>Trade Names [Member]</t>
  </si>
  <si>
    <t>Finite lived intangible asset useful life</t>
  </si>
  <si>
    <t>Customer Relationships [Member]</t>
  </si>
  <si>
    <t>20 years</t>
  </si>
  <si>
    <t>Non-compete Agreements [Member]</t>
  </si>
  <si>
    <t>Technology [Member]</t>
  </si>
  <si>
    <t>IMES [Member]</t>
  </si>
  <si>
    <t>Purchase price</t>
  </si>
  <si>
    <t>Gross profit (percentage)</t>
  </si>
  <si>
    <t>46.50%</t>
  </si>
  <si>
    <t>57.20%</t>
  </si>
  <si>
    <t>IMES [Member] | Executive Vice President [Member]</t>
  </si>
  <si>
    <t>Executive base compensation</t>
  </si>
  <si>
    <t>Annual bonus based on percent of EBITDA</t>
  </si>
  <si>
    <t>20.00%</t>
  </si>
  <si>
    <t>Minimum EBITDA to receive annual bonus</t>
  </si>
  <si>
    <t>Payment Termination terms</t>
  </si>
  <si>
    <t>DISCONTINUED OPERATIONS (Details Narrative) $ in Thousands</t>
  </si>
  <si>
    <t>May 30, 2015USD ($)</t>
  </si>
  <si>
    <t>RELATED PARTY TRANSACTION (Details Narrative) - USD ($) $ / shares in Units, $ in Thousands</t>
  </si>
  <si>
    <t>Oct. 16, 2014</t>
  </si>
  <si>
    <t>Rental expense</t>
  </si>
  <si>
    <t>Richardson Wildlife Foundation [Member] | Common Class B [Member]</t>
  </si>
  <si>
    <t>Number of shares repurchased</t>
  </si>
  <si>
    <t>Negotiated share price repurchased</t>
  </si>
  <si>
    <t>Lessor - LDL, LLC [Member] | Lee A. McIntyre III [Member]</t>
  </si>
  <si>
    <t>Total future minimum lease payments</t>
  </si>
  <si>
    <t>Lease term</t>
  </si>
  <si>
    <t>Renewal term</t>
  </si>
  <si>
    <t>GOODWILL AND INTANGIBLE ASSETS (Details) - USD ($) $ in Thousands</t>
  </si>
  <si>
    <t>Finite-Lived Intangible Assets [Line Items]</t>
  </si>
  <si>
    <t>Finite Lived Intangible Assets Gross</t>
  </si>
  <si>
    <t>Finite Lived Intangible Assets Accumulated Amortization</t>
  </si>
  <si>
    <t>Intangibles, net</t>
  </si>
  <si>
    <t>GOODWILL AND INTANGIBLE ASSETS (Details 1) $ in Thousands</t>
  </si>
  <si>
    <t>May 27, 2017USD ($)</t>
  </si>
  <si>
    <t>Fiscal Year</t>
  </si>
  <si>
    <t>Thereafter</t>
  </si>
  <si>
    <t>Total amortization expense</t>
  </si>
  <si>
    <t>GOODWILL AND INTANGIBLE ASSETS (Details Narrative) - USD ($) $ in Thousands</t>
  </si>
  <si>
    <t>Investment related to capital expenditure</t>
  </si>
  <si>
    <t>Amortization expense</t>
  </si>
  <si>
    <t>Weighted average number of years of amortization expense</t>
  </si>
  <si>
    <t>15 years 1 month 6 days</t>
  </si>
  <si>
    <t>LEASE OBLIGATIONS, OTHER COMMITMENTS, AND CONTINGENCIES (Details) $ in Thousands</t>
  </si>
  <si>
    <t>LEASE OBLIGATIONS, OTHER COMMITMENTS, AND CONTINGENCIES (Details Narrative) - USD ($) $ in Thousands</t>
  </si>
  <si>
    <t>Rent expense under operating leases</t>
  </si>
  <si>
    <t>INCOME TAXES (Details) - USD ($) $ in Thousands</t>
  </si>
  <si>
    <t>Components of Income (loss) before Income Taxes [Abstract]</t>
  </si>
  <si>
    <t>Loss from Continuing Operations before Income Taxes, United States</t>
  </si>
  <si>
    <t>Income from Continuing Operations before Income Taxes, Foreign</t>
  </si>
  <si>
    <t>INCOME TAXES (Details 1) - USD ($) $ in Thousands</t>
  </si>
  <si>
    <t>Current:</t>
  </si>
  <si>
    <t>Federal</t>
  </si>
  <si>
    <t>State</t>
  </si>
  <si>
    <t>Foreign</t>
  </si>
  <si>
    <t>Total current</t>
  </si>
  <si>
    <t>Deferred:</t>
  </si>
  <si>
    <t>Total deferred</t>
  </si>
  <si>
    <t>INCOME TAXES (Details 2)</t>
  </si>
  <si>
    <t>Federal statutory rate</t>
  </si>
  <si>
    <t>34.00%</t>
  </si>
  <si>
    <t>Effect of:</t>
  </si>
  <si>
    <t>State income taxes, net of federal tax benefit</t>
  </si>
  <si>
    <t>4.80%</t>
  </si>
  <si>
    <t>4.20%</t>
  </si>
  <si>
    <t>5.30%</t>
  </si>
  <si>
    <t>Foreign income inclusion</t>
  </si>
  <si>
    <t>(20.70%)</t>
  </si>
  <si>
    <t>(0.40%)</t>
  </si>
  <si>
    <t>(1.60%)</t>
  </si>
  <si>
    <t>Foreign taxes at other rates</t>
  </si>
  <si>
    <t>1.00%</t>
  </si>
  <si>
    <t>0.60%</t>
  </si>
  <si>
    <t>4.40%</t>
  </si>
  <si>
    <t>Permanent tax differences</t>
  </si>
  <si>
    <t>(0.50%)</t>
  </si>
  <si>
    <t>(0.80%)</t>
  </si>
  <si>
    <t>Intercompany items</t>
  </si>
  <si>
    <t>2.20%</t>
  </si>
  <si>
    <t>Tax reserves</t>
  </si>
  <si>
    <t>0.90%</t>
  </si>
  <si>
    <t>(6.00%)</t>
  </si>
  <si>
    <t>0.80%</t>
  </si>
  <si>
    <t>Additional U.S. tax on undistributed foreign earnings</t>
  </si>
  <si>
    <t>15.80%</t>
  </si>
  <si>
    <t>(32.70%)</t>
  </si>
  <si>
    <t>Net increase in valuation allowance for deferred tax assets</t>
  </si>
  <si>
    <t>(46.60%)</t>
  </si>
  <si>
    <t>(11.40%)</t>
  </si>
  <si>
    <t>(27.30%)</t>
  </si>
  <si>
    <t>Return to provision adjustments</t>
  </si>
  <si>
    <t>(2.00%)</t>
  </si>
  <si>
    <t>3.90%</t>
  </si>
  <si>
    <t>4.00%</t>
  </si>
  <si>
    <t>(0.20%)</t>
  </si>
  <si>
    <t>0.10%</t>
  </si>
  <si>
    <t>Effective tax rate</t>
  </si>
  <si>
    <t>(13.30%)</t>
  </si>
  <si>
    <t>(8.80%)</t>
  </si>
  <si>
    <t>20.90%</t>
  </si>
  <si>
    <t>INCOME TAXES (Details 3) - USD ($) $ in Thousands</t>
  </si>
  <si>
    <t>Deferred Tax Assets:</t>
  </si>
  <si>
    <t>NOL carryforwards - foreign and domestic</t>
  </si>
  <si>
    <t>Inventory valuations</t>
  </si>
  <si>
    <t>Foreign tax credits</t>
  </si>
  <si>
    <t>Severance reserves</t>
  </si>
  <si>
    <t>Foreign capital loss</t>
  </si>
  <si>
    <t>Subtotal</t>
  </si>
  <si>
    <t>Valuation Allowance</t>
  </si>
  <si>
    <t>Net deferred tax assets, after valuation allowance</t>
  </si>
  <si>
    <t>Deferred Tax Liabilities:</t>
  </si>
  <si>
    <t>Accelerated Depreciation</t>
  </si>
  <si>
    <t>Tax on undistributed foreign earnings</t>
  </si>
  <si>
    <t>Net deferred tax assets</t>
  </si>
  <si>
    <t>Supplemental disclosure of deferred tax assets:</t>
  </si>
  <si>
    <t>Deferred tax assets - domestic</t>
  </si>
  <si>
    <t>INCOME TAXES (Details 4) - USD ($) $ in Thousands</t>
  </si>
  <si>
    <t>Unrecognized Tax Benefits, beginning of period</t>
  </si>
  <si>
    <t>Unrecognized Tax Benefits, Increase Resulting from Prior Period Tax Positions</t>
  </si>
  <si>
    <t>Unrecognized Tax Benefits, Decrease Resulting from Settlements with Taxing Authorities</t>
  </si>
  <si>
    <t>Unrecognized Tax Benefits, Decrease related to the expiration of statute of limitations</t>
  </si>
  <si>
    <t>Unrecognized Tax Benefits, end of period</t>
  </si>
  <si>
    <t>Relates to an amended Illinois state income tax return related to the sale of RFPD.</t>
  </si>
  <si>
    <t>INCOME TAXES (Details Narrative) - USD ($) $ in Thousands</t>
  </si>
  <si>
    <t>Federal net operating loss</t>
  </si>
  <si>
    <t>Deferred tax liability, undistributed foreign earnings</t>
  </si>
  <si>
    <t>Foreign earnings</t>
  </si>
  <si>
    <t>Cumulative earnings of foreign subsidiaries considered permanently invested</t>
  </si>
  <si>
    <t>Deferred tax valuation allowance</t>
  </si>
  <si>
    <t>Change in valuation allowance</t>
  </si>
  <si>
    <t>Income Taxes Paid, Net</t>
  </si>
  <si>
    <t>Liability for uncertain tax positions related to continuing operations, excluding interest and penalties</t>
  </si>
  <si>
    <t>State and Local Jurisdiction [Member]</t>
  </si>
  <si>
    <t>Operating Loss Carryforwards</t>
  </si>
  <si>
    <t>Foreign Tax Authority [Member]</t>
  </si>
  <si>
    <t>EMPLOYEE BENEFIT PLANS (Details Narrative) - Employee Profit Sharing Plan [Member] - USD ($) $ in Thousands</t>
  </si>
  <si>
    <t>Defined Contribution Plan Disclosure [Line Items]</t>
  </si>
  <si>
    <t>Percent of employees matched</t>
  </si>
  <si>
    <t>50.00%</t>
  </si>
  <si>
    <t>Percent of pay matched</t>
  </si>
  <si>
    <t>Matching contributions expense</t>
  </si>
  <si>
    <t>SEGMENT AND GEOGRAPHIC INFORMATION (Details) - USD ($) $ in Thousands</t>
  </si>
  <si>
    <t>Segment Reporting Information [Line Items]</t>
  </si>
  <si>
    <t>Net Sales</t>
  </si>
  <si>
    <t>Gross Profit</t>
  </si>
  <si>
    <t>PMT [Member]</t>
  </si>
  <si>
    <t>Canvys [Member]</t>
  </si>
  <si>
    <t>SEGMENT AND GEOGRAPHIC INFORMATION (Details 1) - USD ($) $ in Thousands</t>
  </si>
  <si>
    <t>Segment assets</t>
  </si>
  <si>
    <t>Other current assets</t>
  </si>
  <si>
    <t>Net property, plant and equipment</t>
  </si>
  <si>
    <t>Other assets - non-current deferred income taxes</t>
  </si>
  <si>
    <t>Other current assets include miscellaneous receivables, prepaid expenses, and current deferred income taxes.</t>
  </si>
  <si>
    <t>SEGMENT AND GEOGRAPHIC INFORMATION (Details 2) - USD ($) $ in Thousands</t>
  </si>
  <si>
    <t>North America [Member]</t>
  </si>
  <si>
    <t>Asia/Pacific [Member]</t>
  </si>
  <si>
    <t>Europe [Member]</t>
  </si>
  <si>
    <t>Latin America [Member]</t>
  </si>
  <si>
    <t>Other [Member]</t>
  </si>
  <si>
    <t>Other primarily includes net sales not allocated to a specific geographical region, unabsorbed value-add costs, and other unallocated expenses.</t>
  </si>
  <si>
    <t>SEGMENT AND GEOGRAPHIC INFORMATION (Details 3) - USD ($) $ in Thousands</t>
  </si>
  <si>
    <t>Net Assets</t>
  </si>
  <si>
    <t>SEGMENT AND GEOGRAPHIC INFORMATION (Details Narrative) $ in Thousands</t>
  </si>
  <si>
    <t>Long-lived assets</t>
  </si>
  <si>
    <t>Foreign [Member]</t>
  </si>
  <si>
    <t>FAIR VALUE MEASUREMENTS (Details) - Fair Value, Inputs, Level 1 [Member] - Fair Value, Measurements, Recurring [Member] - USD ($) $ in Thousands</t>
  </si>
  <si>
    <t>Fair Value, Assets and Liabilities Measured on Recurring and Nonrecurring Basis [Line Items]</t>
  </si>
  <si>
    <t>Time deposits/CDs</t>
  </si>
  <si>
    <t>Equity securities</t>
  </si>
  <si>
    <t>Investments, Fair Value Disclosure</t>
  </si>
  <si>
    <t>VALUATION AND QUALIFYING ACCOUNTS (Details) - USD ($) $ in Thousands</t>
  </si>
  <si>
    <t>Allowance For Doubtful Accounts [Member]</t>
  </si>
  <si>
    <t>Valuation and Qualifying Accounts Disclosure [Line Items]</t>
  </si>
  <si>
    <t>Balance at beginning of period</t>
  </si>
  <si>
    <t>Charged to expense</t>
  </si>
  <si>
    <t>Deductions</t>
  </si>
  <si>
    <t>[2]</t>
  </si>
  <si>
    <t>Balance at end of period</t>
  </si>
  <si>
    <t>Inventory Provisions [Member]</t>
  </si>
  <si>
    <t>[3]</t>
  </si>
  <si>
    <t>[4]</t>
  </si>
  <si>
    <t>Charges to bad debt expense, net of bad debt recoveries.</t>
  </si>
  <si>
    <t>Uncollectible amounts written off, net of recoveries and foreign currency translation.</t>
  </si>
  <si>
    <t>Charges to cost of sales. Included in fiscal 2017 are inventory write-downs of $0.4 million for PMT and $0.1 million for Canvys, and less than $0.1 million for Healthcare.</t>
  </si>
  <si>
    <t>Inventory disposed of or sold, net of foreign currency translation.</t>
  </si>
  <si>
    <t>VALUATION AND QUALIFYING ACCOUNTS (Details Narrative) $ in Thousands</t>
  </si>
  <si>
    <t>Inventory write-down</t>
  </si>
  <si>
    <t>SELECTED QUARTERLY FINANCIAL DATA (UNAUDITED) (Details) - USD ($) $ / shares in Units, $ in Thousands</t>
  </si>
  <si>
    <t>Loss from Continuing Operations, Including Portion Attributable to Noncontrolling Interest [Abstract]</t>
  </si>
  <si>
    <t>Loss from continuing operations, basic (in dollars per share)</t>
  </si>
  <si>
    <t>Loss from continuing operations, diluted (in dollars per share)</t>
  </si>
  <si>
    <t>Net Loss</t>
  </si>
  <si>
    <t>Loss per Common share - Dilut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355948</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9</v>
      </c>
    </row>
    <row r="12" spans="1:4">
      <c r="A12" s="3" t="s">
        <v>21</v>
      </c>
      <c r="B12" s="3" t="s">
        <v>22</v>
      </c>
    </row>
    <row r="13" spans="1:4">
      <c r="A13" s="3" t="s">
        <v>23</v>
      </c>
      <c r="B13" s="3" t="s">
        <v>24</v>
      </c>
    </row>
    <row r="14" spans="1:4">
      <c r="A14" s="3" t="s">
        <v>25</v>
      </c>
      <c r="D14" s="5" t="n">
        <v>64</v>
      </c>
    </row>
    <row r="15" spans="1:4">
      <c r="A15" s="3" t="s">
        <v>26</v>
      </c>
      <c r="C15" s="4" t="n">
        <v>10712044</v>
      </c>
    </row>
    <row r="16" spans="1:4">
      <c r="A16" s="3" t="s">
        <v>27</v>
      </c>
      <c r="B16" s="3" t="s">
        <v>28</v>
      </c>
    </row>
    <row r="17" spans="1:4">
      <c r="A17" s="3" t="s">
        <v>29</v>
      </c>
      <c r="B17" s="4" t="n">
        <v>2017</v>
      </c>
    </row>
    <row r="18" spans="1:4">
      <c r="A18" s="3" t="s">
        <v>30</v>
      </c>
    </row>
    <row r="19" spans="1:4">
      <c r="A19" s="3" t="s">
        <v>26</v>
      </c>
      <c r="C19" s="4" t="n">
        <v>2136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56"/>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6" t="s">
        <v>193</v>
      </c>
    </row>
    <row r="4" spans="1:2">
      <c r="A4" s="3" t="s">
        <v>204</v>
      </c>
      <c r="B4" s="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6" t="s">
        <v>33</v>
      </c>
    </row>
    <row r="3" spans="1:3">
      <c r="A3" s="3" t="s">
        <v>34</v>
      </c>
      <c r="B3" s="5" t="n">
        <v>55327</v>
      </c>
      <c r="C3" s="5" t="n">
        <v>60454</v>
      </c>
    </row>
    <row r="4" spans="1:3">
      <c r="A4" s="3" t="s">
        <v>35</v>
      </c>
      <c r="B4" s="4" t="n">
        <v>20782</v>
      </c>
      <c r="C4" s="4" t="n">
        <v>24928</v>
      </c>
    </row>
    <row r="5" spans="1:3">
      <c r="A5" s="3" t="s">
        <v>36</v>
      </c>
      <c r="B5" s="4" t="n">
        <v>42749</v>
      </c>
      <c r="C5" s="4" t="n">
        <v>45422</v>
      </c>
    </row>
    <row r="6" spans="1:3">
      <c r="A6" s="3" t="s">
        <v>37</v>
      </c>
      <c r="B6" s="4" t="n">
        <v>3070</v>
      </c>
      <c r="C6" s="4" t="n">
        <v>1758</v>
      </c>
    </row>
    <row r="7" spans="1:3">
      <c r="A7" s="3" t="s">
        <v>38</v>
      </c>
      <c r="C7" s="4" t="n">
        <v>1078</v>
      </c>
    </row>
    <row r="8" spans="1:3">
      <c r="A8" s="3" t="s">
        <v>39</v>
      </c>
      <c r="C8" s="4" t="n">
        <v>17</v>
      </c>
    </row>
    <row r="9" spans="1:3">
      <c r="A9" s="3" t="s">
        <v>40</v>
      </c>
      <c r="B9" s="4" t="n">
        <v>6429</v>
      </c>
      <c r="C9" s="4" t="n">
        <v>2268</v>
      </c>
    </row>
    <row r="10" spans="1:3">
      <c r="A10" s="3" t="s">
        <v>41</v>
      </c>
      <c r="B10" s="4" t="n">
        <v>128357</v>
      </c>
      <c r="C10" s="4" t="n">
        <v>135925</v>
      </c>
    </row>
    <row r="11" spans="1:3">
      <c r="A11" s="6" t="s">
        <v>42</v>
      </c>
    </row>
    <row r="12" spans="1:3">
      <c r="A12" s="3" t="s">
        <v>43</v>
      </c>
      <c r="B12" s="4" t="n">
        <v>15813</v>
      </c>
      <c r="C12" s="4" t="n">
        <v>12986</v>
      </c>
    </row>
    <row r="13" spans="1:3">
      <c r="A13" s="3" t="s">
        <v>44</v>
      </c>
      <c r="B13" s="4" t="n">
        <v>6332</v>
      </c>
      <c r="C13" s="4" t="n">
        <v>6332</v>
      </c>
    </row>
    <row r="14" spans="1:3">
      <c r="A14" s="3" t="s">
        <v>45</v>
      </c>
      <c r="B14" s="4" t="n">
        <v>3441</v>
      </c>
      <c r="C14" s="4" t="n">
        <v>3818</v>
      </c>
    </row>
    <row r="15" spans="1:3">
      <c r="A15" s="3" t="s">
        <v>46</v>
      </c>
      <c r="B15" s="4" t="n">
        <v>1102</v>
      </c>
      <c r="C15" s="4" t="n">
        <v>1270</v>
      </c>
    </row>
    <row r="16" spans="1:3">
      <c r="A16" s="3" t="s">
        <v>47</v>
      </c>
      <c r="B16" s="4" t="n">
        <v>2419</v>
      </c>
      <c r="C16" s="4" t="n">
        <v>7799</v>
      </c>
    </row>
    <row r="17" spans="1:3">
      <c r="A17" s="3" t="s">
        <v>48</v>
      </c>
      <c r="B17" s="4" t="n">
        <v>29107</v>
      </c>
      <c r="C17" s="4" t="n">
        <v>32205</v>
      </c>
    </row>
    <row r="18" spans="1:3">
      <c r="A18" s="3" t="s">
        <v>49</v>
      </c>
      <c r="B18" s="4" t="n">
        <v>157464</v>
      </c>
      <c r="C18" s="4" t="n">
        <v>168130</v>
      </c>
    </row>
    <row r="19" spans="1:3">
      <c r="A19" s="6" t="s">
        <v>50</v>
      </c>
    </row>
    <row r="20" spans="1:3">
      <c r="A20" s="3" t="s">
        <v>51</v>
      </c>
      <c r="B20" s="4" t="n">
        <v>15933</v>
      </c>
      <c r="C20" s="4" t="n">
        <v>14896</v>
      </c>
    </row>
    <row r="21" spans="1:3">
      <c r="A21" s="3" t="s">
        <v>52</v>
      </c>
      <c r="B21" s="4" t="n">
        <v>8311</v>
      </c>
      <c r="C21" s="4" t="n">
        <v>9135</v>
      </c>
    </row>
    <row r="22" spans="1:3">
      <c r="A22" s="3" t="s">
        <v>53</v>
      </c>
      <c r="B22" s="4" t="n">
        <v>24244</v>
      </c>
      <c r="C22" s="4" t="n">
        <v>24031</v>
      </c>
    </row>
    <row r="23" spans="1:3">
      <c r="A23" s="6" t="s">
        <v>54</v>
      </c>
    </row>
    <row r="24" spans="1:3">
      <c r="A24" s="3" t="s">
        <v>55</v>
      </c>
      <c r="B24" s="4" t="n">
        <v>158</v>
      </c>
      <c r="C24" s="4" t="n">
        <v>1457</v>
      </c>
    </row>
    <row r="25" spans="1:3">
      <c r="A25" s="3" t="s">
        <v>56</v>
      </c>
      <c r="B25" s="4" t="n">
        <v>735</v>
      </c>
      <c r="C25" s="4" t="n">
        <v>967</v>
      </c>
    </row>
    <row r="26" spans="1:3">
      <c r="A26" s="3" t="s">
        <v>57</v>
      </c>
      <c r="B26" s="4" t="n">
        <v>893</v>
      </c>
      <c r="C26" s="4" t="n">
        <v>2424</v>
      </c>
    </row>
    <row r="27" spans="1:3">
      <c r="A27" s="3" t="s">
        <v>58</v>
      </c>
      <c r="B27" s="4" t="n">
        <v>25137</v>
      </c>
      <c r="C27" s="4" t="n">
        <v>26455</v>
      </c>
    </row>
    <row r="28" spans="1:3">
      <c r="A28" s="6" t="s">
        <v>59</v>
      </c>
    </row>
    <row r="29" spans="1:3">
      <c r="A29" s="3" t="s">
        <v>60</v>
      </c>
      <c r="B29" s="3" t="s">
        <v>61</v>
      </c>
    </row>
    <row r="30" spans="1:3">
      <c r="A30" s="3" t="s">
        <v>62</v>
      </c>
      <c r="B30" s="4" t="n">
        <v>59436</v>
      </c>
      <c r="C30" s="4" t="n">
        <v>58969</v>
      </c>
    </row>
    <row r="31" spans="1:3">
      <c r="A31" s="3" t="s">
        <v>63</v>
      </c>
      <c r="B31" s="3" t="s">
        <v>61</v>
      </c>
    </row>
    <row r="32" spans="1:3">
      <c r="A32" s="3" t="s">
        <v>64</v>
      </c>
      <c r="B32" s="4" t="n">
        <v>69333</v>
      </c>
      <c r="C32" s="4" t="n">
        <v>79292</v>
      </c>
    </row>
    <row r="33" spans="1:3">
      <c r="A33" s="3" t="s">
        <v>65</v>
      </c>
      <c r="B33" s="4" t="n">
        <v>2916</v>
      </c>
      <c r="C33" s="4" t="n">
        <v>2772</v>
      </c>
    </row>
    <row r="34" spans="1:3">
      <c r="A34" s="3" t="s">
        <v>66</v>
      </c>
      <c r="B34" s="4" t="n">
        <v>132327</v>
      </c>
      <c r="C34" s="4" t="n">
        <v>141675</v>
      </c>
    </row>
    <row r="35" spans="1:3">
      <c r="A35" s="3" t="s">
        <v>67</v>
      </c>
      <c r="B35" s="4" t="n">
        <v>157464</v>
      </c>
      <c r="C35" s="4" t="n">
        <v>168130</v>
      </c>
    </row>
    <row r="36" spans="1:3">
      <c r="A36" s="3" t="s">
        <v>30</v>
      </c>
    </row>
    <row r="37" spans="1:3">
      <c r="A37" s="6" t="s">
        <v>59</v>
      </c>
    </row>
    <row r="38" spans="1:3">
      <c r="A38" s="3" t="s">
        <v>68</v>
      </c>
      <c r="B38" s="4" t="n">
        <v>107</v>
      </c>
      <c r="C38" s="4" t="n">
        <v>107</v>
      </c>
    </row>
    <row r="39" spans="1:3">
      <c r="A39" s="3" t="s">
        <v>69</v>
      </c>
    </row>
    <row r="40" spans="1:3">
      <c r="A40" s="6" t="s">
        <v>59</v>
      </c>
    </row>
    <row r="41" spans="1:3">
      <c r="A41" s="3" t="s">
        <v>68</v>
      </c>
      <c r="B41" s="5" t="n">
        <v>535</v>
      </c>
      <c r="C41" s="5" t="n">
        <v>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6" t="s">
        <v>178</v>
      </c>
    </row>
    <row r="4" spans="1:2">
      <c r="A4" s="3" t="s">
        <v>216</v>
      </c>
      <c r="B4" s="3" t="s">
        <v>217</v>
      </c>
    </row>
    <row r="5" spans="1:2">
      <c r="A5" s="3" t="s">
        <v>218</v>
      </c>
      <c r="B5" s="3" t="s">
        <v>219</v>
      </c>
    </row>
    <row r="6" spans="1:2">
      <c r="A6" s="3" t="s">
        <v>220</v>
      </c>
      <c r="B6" s="3" t="s">
        <v>221</v>
      </c>
    </row>
    <row r="7" spans="1:2">
      <c r="A7" s="3" t="s">
        <v>222</v>
      </c>
      <c r="B7" s="3" t="s">
        <v>223</v>
      </c>
    </row>
    <row r="8" spans="1:2">
      <c r="A8" s="3" t="s">
        <v>224</v>
      </c>
      <c r="B8" s="3" t="s">
        <v>225</v>
      </c>
    </row>
    <row r="9" spans="1:2">
      <c r="A9" s="3" t="s">
        <v>226</v>
      </c>
      <c r="B9" s="3" t="s">
        <v>227</v>
      </c>
    </row>
    <row r="10" spans="1:2">
      <c r="A10" s="3" t="s">
        <v>228</v>
      </c>
      <c r="B10" s="3" t="s">
        <v>229</v>
      </c>
    </row>
    <row r="11" spans="1:2">
      <c r="A11" s="3" t="s">
        <v>230</v>
      </c>
      <c r="B11" s="3" t="s">
        <v>231</v>
      </c>
    </row>
    <row r="12" spans="1:2">
      <c r="A12" s="3" t="s">
        <v>36</v>
      </c>
      <c r="B12" s="3" t="s">
        <v>232</v>
      </c>
    </row>
    <row r="13" spans="1:2">
      <c r="A13" s="3" t="s">
        <v>233</v>
      </c>
      <c r="B13" s="3" t="s">
        <v>234</v>
      </c>
    </row>
    <row r="14" spans="1:2">
      <c r="A14" s="3" t="s">
        <v>235</v>
      </c>
      <c r="B14" s="3" t="s">
        <v>236</v>
      </c>
    </row>
    <row r="15" spans="1:2">
      <c r="A15" s="3" t="s">
        <v>237</v>
      </c>
      <c r="B15" s="3" t="s">
        <v>238</v>
      </c>
    </row>
    <row r="16" spans="1:2">
      <c r="A16" s="3" t="s">
        <v>239</v>
      </c>
      <c r="B16" s="3" t="s">
        <v>240</v>
      </c>
    </row>
    <row r="17" spans="1:2">
      <c r="A17" s="3" t="s">
        <v>241</v>
      </c>
      <c r="B17" s="3" t="s">
        <v>242</v>
      </c>
    </row>
    <row r="18" spans="1:2">
      <c r="A18" s="3" t="s">
        <v>243</v>
      </c>
      <c r="B18" s="3" t="s">
        <v>244</v>
      </c>
    </row>
    <row r="19" spans="1:2">
      <c r="A19" s="3" t="s">
        <v>245</v>
      </c>
      <c r="B19" s="3" t="s">
        <v>246</v>
      </c>
    </row>
    <row r="20" spans="1:2">
      <c r="A20" s="3" t="s">
        <v>247</v>
      </c>
      <c r="B20" s="3" t="s">
        <v>248</v>
      </c>
    </row>
    <row r="21" spans="1:2">
      <c r="A21" s="3" t="s">
        <v>249</v>
      </c>
      <c r="B21" s="3" t="s">
        <v>250</v>
      </c>
    </row>
    <row r="22" spans="1:2">
      <c r="A22" s="3" t="s">
        <v>251</v>
      </c>
      <c r="B22" s="3" t="s">
        <v>252</v>
      </c>
    </row>
    <row r="23" spans="1:2">
      <c r="A23" s="3" t="s">
        <v>253</v>
      </c>
      <c r="B23"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6" t="s">
        <v>178</v>
      </c>
    </row>
    <row r="4" spans="1:2">
      <c r="A4" s="3" t="s">
        <v>256</v>
      </c>
      <c r="B4" s="3" t="s">
        <v>257</v>
      </c>
    </row>
    <row r="5" spans="1:2">
      <c r="A5" s="3" t="s">
        <v>258</v>
      </c>
      <c r="B5" s="3" t="s">
        <v>259</v>
      </c>
    </row>
    <row r="6" spans="1:2">
      <c r="A6" s="3" t="s">
        <v>260</v>
      </c>
      <c r="B6" s="3" t="s">
        <v>261</v>
      </c>
    </row>
    <row r="7" spans="1:2">
      <c r="A7" s="3" t="s">
        <v>262</v>
      </c>
      <c r="B7" s="3" t="s">
        <v>263</v>
      </c>
    </row>
    <row r="8" spans="1:2">
      <c r="A8" s="3" t="s">
        <v>264</v>
      </c>
      <c r="B8" s="3" t="s">
        <v>265</v>
      </c>
    </row>
    <row r="9" spans="1:2">
      <c r="A9" s="3" t="s">
        <v>266</v>
      </c>
      <c r="B9" s="3" t="s">
        <v>267</v>
      </c>
    </row>
    <row r="10" spans="1:2">
      <c r="A10" s="3" t="s">
        <v>268</v>
      </c>
      <c r="B10" s="3" t="s">
        <v>269</v>
      </c>
    </row>
    <row r="11" spans="1:2">
      <c r="A11" s="3" t="s">
        <v>270</v>
      </c>
      <c r="B11" s="3"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6" t="s">
        <v>181</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6" t="s">
        <v>190</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6" t="s">
        <v>193</v>
      </c>
    </row>
    <row r="4" spans="1:2">
      <c r="A4" s="3" t="s">
        <v>283</v>
      </c>
      <c r="B4"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6" t="s">
        <v>196</v>
      </c>
    </row>
    <row r="4" spans="1:2">
      <c r="A4" s="3" t="s">
        <v>286</v>
      </c>
      <c r="B4" s="3" t="s">
        <v>287</v>
      </c>
    </row>
    <row r="5" spans="1:2">
      <c r="A5" s="3" t="s">
        <v>288</v>
      </c>
      <c r="B5" s="3" t="s">
        <v>289</v>
      </c>
    </row>
    <row r="6" spans="1:2">
      <c r="A6" s="3" t="s">
        <v>290</v>
      </c>
      <c r="B6" s="3" t="s">
        <v>291</v>
      </c>
    </row>
    <row r="7" spans="1:2">
      <c r="A7" s="3" t="s">
        <v>292</v>
      </c>
      <c r="B7" s="3" t="s">
        <v>293</v>
      </c>
    </row>
    <row r="8" spans="1:2">
      <c r="A8" s="3" t="s">
        <v>294</v>
      </c>
      <c r="B8"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6" t="s">
        <v>202</v>
      </c>
    </row>
    <row r="4" spans="1:2">
      <c r="A4" s="3" t="s">
        <v>297</v>
      </c>
      <c r="B4" s="3" t="s">
        <v>298</v>
      </c>
    </row>
    <row r="5" spans="1:2">
      <c r="A5" s="3" t="s">
        <v>299</v>
      </c>
      <c r="B5" s="3" t="s">
        <v>300</v>
      </c>
    </row>
    <row r="6" spans="1:2">
      <c r="A6" s="3" t="s">
        <v>301</v>
      </c>
      <c r="B6" s="3" t="s">
        <v>302</v>
      </c>
    </row>
    <row r="7" spans="1:2">
      <c r="A7" s="3" t="s">
        <v>303</v>
      </c>
      <c r="B7" s="3"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0</v>
      </c>
      <c r="B1" s="2" t="s">
        <v>2</v>
      </c>
      <c r="C1" s="2" t="s">
        <v>32</v>
      </c>
    </row>
    <row r="2" spans="1:3">
      <c r="A2" s="3" t="s">
        <v>71</v>
      </c>
      <c r="B2" s="5" t="n">
        <v>398</v>
      </c>
      <c r="C2" s="5" t="n">
        <v>364</v>
      </c>
    </row>
    <row r="3" spans="1:3">
      <c r="A3" s="3" t="s">
        <v>72</v>
      </c>
      <c r="B3" s="5" t="n">
        <v>1</v>
      </c>
      <c r="C3" s="5" t="n">
        <v>1</v>
      </c>
    </row>
    <row r="4" spans="1:3">
      <c r="A4" s="3" t="s">
        <v>73</v>
      </c>
      <c r="B4" s="4" t="n">
        <v>0</v>
      </c>
      <c r="C4" s="4" t="n">
        <v>0</v>
      </c>
    </row>
    <row r="5" spans="1:3">
      <c r="A5" s="3" t="s">
        <v>30</v>
      </c>
    </row>
    <row r="6" spans="1:3">
      <c r="A6" s="3" t="s">
        <v>74</v>
      </c>
      <c r="B6" s="7" t="n">
        <v>0.05</v>
      </c>
      <c r="C6" s="7" t="n">
        <v>0.05</v>
      </c>
    </row>
    <row r="7" spans="1:3">
      <c r="A7" s="3" t="s">
        <v>75</v>
      </c>
      <c r="B7" s="4" t="n">
        <v>2137</v>
      </c>
      <c r="C7" s="4" t="n">
        <v>2141</v>
      </c>
    </row>
    <row r="8" spans="1:3">
      <c r="A8" s="3" t="s">
        <v>76</v>
      </c>
      <c r="B8" s="4" t="n">
        <v>2137</v>
      </c>
      <c r="C8" s="4" t="n">
        <v>2141</v>
      </c>
    </row>
    <row r="9" spans="1:3">
      <c r="A9" s="3" t="s">
        <v>69</v>
      </c>
    </row>
    <row r="10" spans="1:3">
      <c r="A10" s="3" t="s">
        <v>74</v>
      </c>
      <c r="B10" s="7" t="n">
        <v>0.05</v>
      </c>
      <c r="C10" s="7" t="n">
        <v>0.05</v>
      </c>
    </row>
    <row r="11" spans="1:3">
      <c r="A11" s="3" t="s">
        <v>75</v>
      </c>
      <c r="B11" s="4" t="n">
        <v>10712</v>
      </c>
      <c r="C11" s="4" t="n">
        <v>10703</v>
      </c>
    </row>
    <row r="12" spans="1:3">
      <c r="A12" s="3" t="s">
        <v>76</v>
      </c>
      <c r="B12" s="4" t="n">
        <v>10712</v>
      </c>
      <c r="C12" s="4" t="n">
        <v>10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6" t="s">
        <v>207</v>
      </c>
    </row>
    <row r="4" spans="1:2">
      <c r="A4" s="3" t="s">
        <v>306</v>
      </c>
      <c r="B4" s="3"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6" t="s">
        <v>210</v>
      </c>
    </row>
    <row r="4" spans="1:2">
      <c r="A4" s="3" t="s">
        <v>309</v>
      </c>
      <c r="B4" s="3"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32</v>
      </c>
    </row>
    <row r="3" spans="1:2">
      <c r="A3" s="6" t="s">
        <v>213</v>
      </c>
    </row>
    <row r="4" spans="1:2">
      <c r="A4" s="3" t="s">
        <v>312</v>
      </c>
      <c r="B4" s="3"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7"/>
    <col customWidth="1" max="3" min="3" width="20"/>
  </cols>
  <sheetData>
    <row r="1" spans="1:3">
      <c r="A1" s="1" t="s">
        <v>314</v>
      </c>
      <c r="B1" s="2" t="s">
        <v>1</v>
      </c>
    </row>
    <row r="2" spans="1:3">
      <c r="B2" s="2" t="s">
        <v>315</v>
      </c>
      <c r="C2" s="2" t="s">
        <v>316</v>
      </c>
    </row>
    <row r="3" spans="1:3">
      <c r="A3" s="3" t="s">
        <v>317</v>
      </c>
      <c r="B3" s="4" t="n">
        <v>3</v>
      </c>
    </row>
    <row r="4" spans="1:3">
      <c r="A4" s="3" t="s">
        <v>318</v>
      </c>
      <c r="B4" s="4" t="n">
        <v>3</v>
      </c>
    </row>
    <row r="5" spans="1:3">
      <c r="A5" s="3" t="s">
        <v>319</v>
      </c>
      <c r="B5" s="5" t="n">
        <v>15933</v>
      </c>
      <c r="C5" s="5" t="n">
        <v>14896</v>
      </c>
    </row>
    <row r="6" spans="1:3">
      <c r="A6" s="3" t="s">
        <v>320</v>
      </c>
    </row>
    <row r="7" spans="1:3">
      <c r="A7" s="3" t="s">
        <v>321</v>
      </c>
      <c r="B7" s="3" t="s">
        <v>322</v>
      </c>
      <c r="C7" s="3" t="s">
        <v>323</v>
      </c>
    </row>
    <row r="8" spans="1:3">
      <c r="A8" s="3" t="s">
        <v>319</v>
      </c>
      <c r="B8" s="5" t="n">
        <v>2300</v>
      </c>
      <c r="C8" s="5" t="n">
        <v>2200</v>
      </c>
    </row>
    <row r="9" spans="1:3">
      <c r="A9" s="3" t="s">
        <v>324</v>
      </c>
    </row>
    <row r="10" spans="1:3">
      <c r="A10" s="3" t="s">
        <v>325</v>
      </c>
      <c r="B10" s="5" t="n">
        <v>3800</v>
      </c>
    </row>
    <row r="11" spans="1:3">
      <c r="A11" s="3" t="s">
        <v>321</v>
      </c>
      <c r="B11" s="3" t="s">
        <v>323</v>
      </c>
    </row>
    <row r="12" spans="1:3">
      <c r="A12" s="3" t="s">
        <v>326</v>
      </c>
    </row>
    <row r="13" spans="1:3">
      <c r="A13" s="3" t="s">
        <v>321</v>
      </c>
      <c r="B13" s="3" t="s">
        <v>3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28</v>
      </c>
      <c r="B1" s="2" t="s">
        <v>2</v>
      </c>
      <c r="C1" s="2" t="s">
        <v>32</v>
      </c>
    </row>
    <row r="2" spans="1:3">
      <c r="A2" s="6" t="s">
        <v>178</v>
      </c>
    </row>
    <row r="3" spans="1:3">
      <c r="A3" s="3" t="s">
        <v>329</v>
      </c>
      <c r="B3" s="5" t="n">
        <v>1301</v>
      </c>
      <c r="C3" s="5" t="n">
        <v>1301</v>
      </c>
    </row>
    <row r="4" spans="1:3">
      <c r="A4" s="3" t="s">
        <v>330</v>
      </c>
      <c r="B4" s="4" t="n">
        <v>19885</v>
      </c>
      <c r="C4" s="4" t="n">
        <v>19023</v>
      </c>
    </row>
    <row r="5" spans="1:3">
      <c r="A5" s="3" t="s">
        <v>331</v>
      </c>
      <c r="B5" s="4" t="n">
        <v>8551</v>
      </c>
      <c r="C5" s="4" t="n">
        <v>6810</v>
      </c>
    </row>
    <row r="6" spans="1:3">
      <c r="A6" s="3" t="s">
        <v>332</v>
      </c>
      <c r="B6" s="4" t="n">
        <v>2063</v>
      </c>
      <c r="C6" s="4" t="n">
        <v>2721</v>
      </c>
    </row>
    <row r="7" spans="1:3">
      <c r="A7" s="3" t="s">
        <v>333</v>
      </c>
      <c r="B7" s="4" t="n">
        <v>10387</v>
      </c>
      <c r="C7" s="4" t="n">
        <v>8080</v>
      </c>
    </row>
    <row r="8" spans="1:3">
      <c r="A8" s="3" t="s">
        <v>334</v>
      </c>
      <c r="B8" s="4" t="n">
        <v>42187</v>
      </c>
      <c r="C8" s="4" t="n">
        <v>37935</v>
      </c>
    </row>
    <row r="9" spans="1:3">
      <c r="A9" s="3" t="s">
        <v>335</v>
      </c>
      <c r="B9" s="4" t="n">
        <v>-26374</v>
      </c>
      <c r="C9" s="4" t="n">
        <v>-24949</v>
      </c>
    </row>
    <row r="10" spans="1:3">
      <c r="A10" s="3" t="s">
        <v>43</v>
      </c>
      <c r="B10" s="5" t="n">
        <v>15813</v>
      </c>
      <c r="C10" s="5" t="n">
        <v>129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16"/>
  </cols>
  <sheetData>
    <row r="1" spans="1:2">
      <c r="A1" s="1" t="s">
        <v>336</v>
      </c>
      <c r="B1" s="2" t="s">
        <v>1</v>
      </c>
    </row>
    <row r="2" spans="1:2">
      <c r="B2" s="2" t="s">
        <v>2</v>
      </c>
    </row>
    <row r="3" spans="1:2">
      <c r="A3" s="3" t="s">
        <v>337</v>
      </c>
    </row>
    <row r="4" spans="1:2">
      <c r="A4" s="6" t="s">
        <v>338</v>
      </c>
    </row>
    <row r="5" spans="1:2">
      <c r="A5" s="3" t="s">
        <v>339</v>
      </c>
      <c r="B5" s="3" t="s">
        <v>340</v>
      </c>
    </row>
    <row r="6" spans="1:2">
      <c r="A6" s="3" t="s">
        <v>341</v>
      </c>
    </row>
    <row r="7" spans="1:2">
      <c r="A7" s="6" t="s">
        <v>338</v>
      </c>
    </row>
    <row r="8" spans="1:2">
      <c r="A8" s="3" t="s">
        <v>339</v>
      </c>
      <c r="B8" s="3" t="s">
        <v>340</v>
      </c>
    </row>
    <row r="9" spans="1:2">
      <c r="A9" s="3" t="s">
        <v>342</v>
      </c>
    </row>
    <row r="10" spans="1:2">
      <c r="A10" s="6" t="s">
        <v>338</v>
      </c>
    </row>
    <row r="11" spans="1:2">
      <c r="A11" s="3" t="s">
        <v>339</v>
      </c>
      <c r="B11" s="3" t="s">
        <v>343</v>
      </c>
    </row>
    <row r="12" spans="1:2">
      <c r="A12" s="3" t="s">
        <v>344</v>
      </c>
    </row>
    <row r="13" spans="1:2">
      <c r="A13" s="6" t="s">
        <v>338</v>
      </c>
    </row>
    <row r="14" spans="1:2">
      <c r="A14" s="3" t="s">
        <v>339</v>
      </c>
      <c r="B14" s="3" t="s">
        <v>345</v>
      </c>
    </row>
    <row r="15" spans="1:2">
      <c r="A15" s="3" t="s">
        <v>346</v>
      </c>
    </row>
    <row r="16" spans="1:2">
      <c r="A16" s="6" t="s">
        <v>338</v>
      </c>
    </row>
    <row r="17" spans="1:2">
      <c r="A17" s="3" t="s">
        <v>339</v>
      </c>
      <c r="B17" s="3" t="s">
        <v>340</v>
      </c>
    </row>
    <row r="18" spans="1:2">
      <c r="A18" s="3" t="s">
        <v>347</v>
      </c>
    </row>
    <row r="19" spans="1:2">
      <c r="A19" s="6" t="s">
        <v>338</v>
      </c>
    </row>
    <row r="20" spans="1:2">
      <c r="A20" s="3" t="s">
        <v>339</v>
      </c>
      <c r="B20" s="3" t="s">
        <v>345</v>
      </c>
    </row>
    <row r="21" spans="1:2">
      <c r="A21" s="3" t="s">
        <v>348</v>
      </c>
    </row>
    <row r="22" spans="1:2">
      <c r="A22" s="6" t="s">
        <v>338</v>
      </c>
    </row>
    <row r="23" spans="1:2">
      <c r="A23" s="3" t="s">
        <v>339</v>
      </c>
      <c r="B23" s="3"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349</v>
      </c>
      <c r="C1" s="2" t="s">
        <v>2</v>
      </c>
      <c r="D1" s="2" t="s">
        <v>32</v>
      </c>
    </row>
    <row r="2" spans="1:4">
      <c r="A2" s="6" t="s">
        <v>350</v>
      </c>
    </row>
    <row r="3" spans="1:4">
      <c r="A3" s="3" t="s">
        <v>351</v>
      </c>
      <c r="C3" s="5" t="n">
        <v>3250</v>
      </c>
      <c r="D3" s="5" t="n">
        <v>3404</v>
      </c>
    </row>
    <row r="4" spans="1:4">
      <c r="A4" s="3" t="s">
        <v>352</v>
      </c>
      <c r="B4" s="3" t="s">
        <v>353</v>
      </c>
      <c r="C4" s="4" t="n">
        <v>706</v>
      </c>
      <c r="D4" s="4" t="n">
        <v>650</v>
      </c>
    </row>
    <row r="5" spans="1:4">
      <c r="A5" s="3" t="s">
        <v>354</v>
      </c>
      <c r="C5" s="4" t="n">
        <v>535</v>
      </c>
      <c r="D5" s="4" t="n">
        <v>775</v>
      </c>
    </row>
    <row r="6" spans="1:4">
      <c r="A6" s="3" t="s">
        <v>355</v>
      </c>
      <c r="C6" s="4" t="n">
        <v>1460</v>
      </c>
      <c r="D6" s="4" t="n">
        <v>1879</v>
      </c>
    </row>
    <row r="7" spans="1:4">
      <c r="A7" s="3" t="s">
        <v>356</v>
      </c>
      <c r="C7" s="4" t="n">
        <v>2360</v>
      </c>
      <c r="D7" s="4" t="n">
        <v>2427</v>
      </c>
    </row>
    <row r="8" spans="1:4">
      <c r="A8" s="3" t="s">
        <v>243</v>
      </c>
      <c r="C8" s="5" t="n">
        <v>8311</v>
      </c>
      <c r="D8" s="5" t="n">
        <v>9135</v>
      </c>
    </row>
    <row r="9" spans="1:4"/>
    <row r="10" spans="1:4">
      <c r="A10" s="3" t="s">
        <v>353</v>
      </c>
      <c r="B10" s="3" t="s">
        <v>357</v>
      </c>
    </row>
  </sheetData>
  <mergeCells count="3">
    <mergeCell ref="A1:B1"/>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58</v>
      </c>
      <c r="B1" s="2" t="s">
        <v>1</v>
      </c>
    </row>
    <row r="2" spans="1:3">
      <c r="B2" s="2" t="s">
        <v>2</v>
      </c>
      <c r="C2" s="2" t="s">
        <v>32</v>
      </c>
    </row>
    <row r="3" spans="1:3">
      <c r="A3" s="6" t="s">
        <v>178</v>
      </c>
    </row>
    <row r="4" spans="1:3">
      <c r="A4" s="3" t="s">
        <v>359</v>
      </c>
      <c r="B4" s="5" t="n">
        <v>210</v>
      </c>
      <c r="C4" s="5" t="n">
        <v>188</v>
      </c>
    </row>
    <row r="5" spans="1:3">
      <c r="A5" s="3" t="s">
        <v>360</v>
      </c>
      <c r="B5" s="4" t="n">
        <v>89</v>
      </c>
      <c r="C5" s="4" t="n">
        <v>108</v>
      </c>
    </row>
    <row r="6" spans="1:3">
      <c r="A6" s="3" t="s">
        <v>361</v>
      </c>
      <c r="B6" s="4" t="n">
        <v>-78</v>
      </c>
      <c r="C6" s="4" t="n">
        <v>-86</v>
      </c>
    </row>
    <row r="7" spans="1:3">
      <c r="A7" s="3" t="s">
        <v>362</v>
      </c>
      <c r="B7" s="4" t="n">
        <v>-115</v>
      </c>
    </row>
    <row r="8" spans="1:3">
      <c r="A8" s="3" t="s">
        <v>363</v>
      </c>
      <c r="B8" s="5" t="n">
        <v>106</v>
      </c>
      <c r="C8" s="5" t="n">
        <v>2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364</v>
      </c>
      <c r="B1" s="2" t="s">
        <v>1</v>
      </c>
    </row>
    <row r="2" spans="1:4">
      <c r="B2" s="2" t="s">
        <v>2</v>
      </c>
      <c r="C2" s="2" t="s">
        <v>32</v>
      </c>
      <c r="D2" s="2" t="s">
        <v>78</v>
      </c>
    </row>
    <row r="3" spans="1:4">
      <c r="A3" s="6" t="s">
        <v>365</v>
      </c>
    </row>
    <row r="4" spans="1:4">
      <c r="A4" s="3" t="s">
        <v>366</v>
      </c>
      <c r="B4" s="4" t="n">
        <v>1019</v>
      </c>
      <c r="C4" s="4" t="n">
        <v>1137</v>
      </c>
      <c r="D4" s="4" t="n">
        <v>1065</v>
      </c>
    </row>
    <row r="5" spans="1:4">
      <c r="A5" s="3" t="s">
        <v>367</v>
      </c>
      <c r="B5" s="4" t="n">
        <v>190</v>
      </c>
      <c r="C5" s="4" t="n">
        <v>122</v>
      </c>
      <c r="D5" s="4" t="n">
        <v>225</v>
      </c>
    </row>
    <row r="6" spans="1:4">
      <c r="A6" s="3" t="s">
        <v>368</v>
      </c>
      <c r="B6" s="4" t="n">
        <v>-5</v>
      </c>
      <c r="C6" s="4" t="n">
        <v>-28</v>
      </c>
      <c r="D6" s="4" t="n">
        <v>-47</v>
      </c>
    </row>
    <row r="7" spans="1:4">
      <c r="A7" s="3" t="s">
        <v>369</v>
      </c>
      <c r="B7" s="4" t="n">
        <v>-43</v>
      </c>
      <c r="C7" s="4" t="n">
        <v>-105</v>
      </c>
      <c r="D7" s="4" t="n">
        <v>-34</v>
      </c>
    </row>
    <row r="8" spans="1:4">
      <c r="A8" s="3" t="s">
        <v>370</v>
      </c>
      <c r="B8" s="4" t="n">
        <v>-88</v>
      </c>
      <c r="C8" s="4" t="n">
        <v>-107</v>
      </c>
      <c r="D8" s="4" t="n">
        <v>-72</v>
      </c>
    </row>
    <row r="9" spans="1:4">
      <c r="A9" s="3" t="s">
        <v>371</v>
      </c>
      <c r="B9" s="4" t="n">
        <v>1073</v>
      </c>
      <c r="C9" s="4" t="n">
        <v>1019</v>
      </c>
      <c r="D9" s="4" t="n">
        <v>1137</v>
      </c>
    </row>
    <row r="10" spans="1:4">
      <c r="A10" s="3" t="s">
        <v>372</v>
      </c>
      <c r="B10" s="4" t="n">
        <v>628</v>
      </c>
    </row>
    <row r="11" spans="1:4">
      <c r="A11" s="6" t="s">
        <v>373</v>
      </c>
    </row>
    <row r="12" spans="1:4">
      <c r="A12" s="3" t="s">
        <v>366</v>
      </c>
      <c r="B12" s="7" t="n">
        <v>9.93</v>
      </c>
      <c r="C12" s="7" t="n">
        <v>10.35</v>
      </c>
      <c r="D12" s="7" t="n">
        <v>10.37</v>
      </c>
    </row>
    <row r="13" spans="1:4">
      <c r="A13" s="3" t="s">
        <v>367</v>
      </c>
      <c r="B13" s="9" t="n">
        <v>6.9</v>
      </c>
      <c r="C13" s="8" t="n">
        <v>5.88</v>
      </c>
      <c r="D13" s="8" t="n">
        <v>9.92</v>
      </c>
    </row>
    <row r="14" spans="1:4">
      <c r="A14" s="3" t="s">
        <v>368</v>
      </c>
      <c r="B14" s="8" t="n">
        <v>5.61</v>
      </c>
      <c r="C14" s="8" t="n">
        <v>5.18</v>
      </c>
      <c r="D14" s="8" t="n">
        <v>6.53</v>
      </c>
    </row>
    <row r="15" spans="1:4">
      <c r="A15" s="3" t="s">
        <v>369</v>
      </c>
      <c r="B15" s="8" t="n">
        <v>8.390000000000001</v>
      </c>
      <c r="C15" s="8" t="n">
        <v>10.98</v>
      </c>
      <c r="D15" s="8" t="n">
        <v>11.42</v>
      </c>
    </row>
    <row r="16" spans="1:4">
      <c r="A16" s="3" t="s">
        <v>370</v>
      </c>
      <c r="B16" s="8" t="n">
        <v>11.17</v>
      </c>
      <c r="C16" s="8" t="n">
        <v>9.970000000000001</v>
      </c>
      <c r="D16" s="8" t="n">
        <v>11.19</v>
      </c>
    </row>
    <row r="17" spans="1:4">
      <c r="A17" s="3" t="s">
        <v>371</v>
      </c>
      <c r="B17" s="8" t="n">
        <v>9.380000000000001</v>
      </c>
      <c r="C17" s="7" t="n">
        <v>9.93</v>
      </c>
      <c r="D17" s="7" t="n">
        <v>10.35</v>
      </c>
    </row>
    <row r="18" spans="1:4">
      <c r="A18" s="3" t="s">
        <v>372</v>
      </c>
      <c r="B18" s="7" t="n">
        <v>10.21</v>
      </c>
    </row>
    <row r="19" spans="1:4">
      <c r="A19" s="6" t="s">
        <v>374</v>
      </c>
    </row>
    <row r="20" spans="1:4">
      <c r="A20" s="3" t="s">
        <v>371</v>
      </c>
      <c r="B20" s="3" t="s">
        <v>375</v>
      </c>
    </row>
    <row r="21" spans="1:4">
      <c r="A21" s="3" t="s">
        <v>376</v>
      </c>
      <c r="B21" s="3" t="s">
        <v>377</v>
      </c>
    </row>
    <row r="22" spans="1:4">
      <c r="A22" s="6" t="s">
        <v>378</v>
      </c>
    </row>
    <row r="23" spans="1:4">
      <c r="A23" s="3" t="s">
        <v>371</v>
      </c>
      <c r="B23" s="5" t="n">
        <v>85</v>
      </c>
    </row>
    <row r="24" spans="1:4">
      <c r="A24" s="3" t="s">
        <v>372</v>
      </c>
      <c r="B24" s="5" t="n">
        <v>6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7"/>
    <col customWidth="1" max="3" min="3" width="17"/>
    <col customWidth="1" max="4" min="4" width="25"/>
  </cols>
  <sheetData>
    <row r="1" spans="1:4">
      <c r="A1" s="1" t="s">
        <v>379</v>
      </c>
      <c r="B1" s="2" t="s">
        <v>1</v>
      </c>
    </row>
    <row r="2" spans="1:4">
      <c r="B2" s="2" t="s">
        <v>2</v>
      </c>
      <c r="C2" s="2" t="s">
        <v>32</v>
      </c>
      <c r="D2" s="2" t="s">
        <v>78</v>
      </c>
    </row>
    <row r="3" spans="1:4">
      <c r="A3" s="6" t="s">
        <v>178</v>
      </c>
    </row>
    <row r="4" spans="1:4">
      <c r="A4" s="3" t="s">
        <v>380</v>
      </c>
      <c r="B4" s="3" t="s">
        <v>381</v>
      </c>
      <c r="C4" s="3" t="s">
        <v>382</v>
      </c>
      <c r="D4" s="3" t="s">
        <v>383</v>
      </c>
    </row>
    <row r="5" spans="1:4">
      <c r="A5" s="3" t="s">
        <v>384</v>
      </c>
      <c r="B5" s="3" t="s">
        <v>385</v>
      </c>
      <c r="C5" s="3" t="s">
        <v>386</v>
      </c>
      <c r="D5" s="3" t="s">
        <v>387</v>
      </c>
    </row>
    <row r="6" spans="1:4">
      <c r="A6" s="3" t="s">
        <v>388</v>
      </c>
      <c r="B6" s="3" t="s">
        <v>389</v>
      </c>
      <c r="C6" s="3" t="s">
        <v>389</v>
      </c>
      <c r="D6" s="3" t="s">
        <v>390</v>
      </c>
    </row>
    <row r="7" spans="1:4">
      <c r="A7" s="3" t="s">
        <v>391</v>
      </c>
      <c r="B7" s="7" t="n">
        <v>0.24</v>
      </c>
      <c r="C7" s="7" t="n">
        <v>0.24</v>
      </c>
      <c r="D7" s="7" t="n">
        <v>0.2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7</v>
      </c>
      <c r="B1" s="2" t="s">
        <v>1</v>
      </c>
    </row>
    <row r="2" spans="1:4">
      <c r="B2" s="2" t="s">
        <v>2</v>
      </c>
      <c r="C2" s="2" t="s">
        <v>32</v>
      </c>
      <c r="D2" s="2" t="s">
        <v>78</v>
      </c>
    </row>
    <row r="3" spans="1:4">
      <c r="A3" s="3" t="s">
        <v>79</v>
      </c>
      <c r="B3" s="5" t="n">
        <v>136872</v>
      </c>
      <c r="C3" s="5" t="n">
        <v>142016</v>
      </c>
      <c r="D3" s="5" t="n">
        <v>136957</v>
      </c>
    </row>
    <row r="4" spans="1:4">
      <c r="A4" s="3" t="s">
        <v>80</v>
      </c>
      <c r="B4" s="4" t="n">
        <v>92989</v>
      </c>
      <c r="C4" s="4" t="n">
        <v>97181</v>
      </c>
      <c r="D4" s="4" t="n">
        <v>95819</v>
      </c>
    </row>
    <row r="5" spans="1:4">
      <c r="A5" s="3" t="s">
        <v>81</v>
      </c>
      <c r="B5" s="4" t="n">
        <v>43883</v>
      </c>
      <c r="C5" s="4" t="n">
        <v>44835</v>
      </c>
      <c r="D5" s="4" t="n">
        <v>41138</v>
      </c>
    </row>
    <row r="6" spans="1:4">
      <c r="A6" s="3" t="s">
        <v>82</v>
      </c>
      <c r="B6" s="4" t="n">
        <v>49854</v>
      </c>
      <c r="C6" s="4" t="n">
        <v>51632</v>
      </c>
      <c r="D6" s="4" t="n">
        <v>49229</v>
      </c>
    </row>
    <row r="7" spans="1:4">
      <c r="A7" s="3" t="s">
        <v>83</v>
      </c>
      <c r="B7" s="4" t="n">
        <v>-209</v>
      </c>
    </row>
    <row r="8" spans="1:4">
      <c r="A8" s="3" t="s">
        <v>84</v>
      </c>
      <c r="C8" s="4" t="n">
        <v>-244</v>
      </c>
      <c r="D8" s="4" t="n">
        <v>-5</v>
      </c>
    </row>
    <row r="9" spans="1:4">
      <c r="A9" s="3" t="s">
        <v>85</v>
      </c>
      <c r="B9" s="4" t="n">
        <v>-5762</v>
      </c>
      <c r="C9" s="4" t="n">
        <v>-6553</v>
      </c>
      <c r="D9" s="4" t="n">
        <v>-8086</v>
      </c>
    </row>
    <row r="10" spans="1:4">
      <c r="A10" s="6" t="s">
        <v>86</v>
      </c>
    </row>
    <row r="11" spans="1:4">
      <c r="A11" s="3" t="s">
        <v>87</v>
      </c>
      <c r="B11" s="4" t="n">
        <v>-234</v>
      </c>
      <c r="C11" s="4" t="n">
        <v>-562</v>
      </c>
      <c r="D11" s="4" t="n">
        <v>-999</v>
      </c>
    </row>
    <row r="12" spans="1:4">
      <c r="A12" s="3" t="s">
        <v>88</v>
      </c>
      <c r="B12" s="4" t="n">
        <v>612</v>
      </c>
      <c r="C12" s="4" t="n">
        <v>212</v>
      </c>
      <c r="D12" s="4" t="n">
        <v>-185</v>
      </c>
    </row>
    <row r="13" spans="1:4">
      <c r="A13" s="3" t="s">
        <v>89</v>
      </c>
      <c r="B13" s="4" t="n">
        <v>-24</v>
      </c>
      <c r="C13" s="4" t="n">
        <v>17</v>
      </c>
      <c r="D13" s="4" t="n">
        <v>92</v>
      </c>
    </row>
    <row r="14" spans="1:4">
      <c r="A14" s="3" t="s">
        <v>90</v>
      </c>
      <c r="B14" s="4" t="n">
        <v>354</v>
      </c>
      <c r="C14" s="4" t="n">
        <v>-333</v>
      </c>
      <c r="D14" s="4" t="n">
        <v>-1092</v>
      </c>
    </row>
    <row r="15" spans="1:4">
      <c r="A15" s="3" t="s">
        <v>91</v>
      </c>
      <c r="B15" s="4" t="n">
        <v>-6116</v>
      </c>
      <c r="C15" s="4" t="n">
        <v>-6220</v>
      </c>
      <c r="D15" s="4" t="n">
        <v>-6994</v>
      </c>
    </row>
    <row r="16" spans="1:4">
      <c r="A16" s="3" t="s">
        <v>92</v>
      </c>
      <c r="B16" s="4" t="n">
        <v>812</v>
      </c>
      <c r="C16" s="4" t="n">
        <v>546</v>
      </c>
      <c r="D16" s="4" t="n">
        <v>-1466</v>
      </c>
    </row>
    <row r="17" spans="1:4">
      <c r="A17" s="3" t="s">
        <v>93</v>
      </c>
      <c r="B17" s="4" t="n">
        <v>-6928</v>
      </c>
      <c r="C17" s="4" t="n">
        <v>-6766</v>
      </c>
      <c r="D17" s="4" t="n">
        <v>-5528</v>
      </c>
    </row>
    <row r="18" spans="1:4">
      <c r="A18" s="3" t="s">
        <v>94</v>
      </c>
      <c r="D18" s="4" t="n">
        <v>-31</v>
      </c>
    </row>
    <row r="19" spans="1:4">
      <c r="A19" s="3" t="s">
        <v>95</v>
      </c>
      <c r="B19" s="4" t="n">
        <v>-6928</v>
      </c>
      <c r="C19" s="4" t="n">
        <v>-6766</v>
      </c>
      <c r="D19" s="4" t="n">
        <v>-5559</v>
      </c>
    </row>
    <row r="20" spans="1:4">
      <c r="A20" s="3" t="s">
        <v>96</v>
      </c>
      <c r="B20" s="4" t="n">
        <v>90</v>
      </c>
      <c r="C20" s="4" t="n">
        <v>-759</v>
      </c>
      <c r="D20" s="4" t="n">
        <v>-6504</v>
      </c>
    </row>
    <row r="21" spans="1:4">
      <c r="A21" s="3" t="s">
        <v>97</v>
      </c>
      <c r="B21" s="4" t="n">
        <v>54</v>
      </c>
      <c r="C21" s="4" t="n">
        <v>-44</v>
      </c>
      <c r="D21" s="4" t="n">
        <v>22</v>
      </c>
    </row>
    <row r="22" spans="1:4">
      <c r="A22" s="3" t="s">
        <v>98</v>
      </c>
      <c r="B22" s="5" t="n">
        <v>-6784</v>
      </c>
      <c r="C22" s="5" t="n">
        <v>-7569</v>
      </c>
      <c r="D22" s="5" t="n">
        <v>-12041</v>
      </c>
    </row>
    <row r="23" spans="1:4">
      <c r="A23" s="6" t="s">
        <v>99</v>
      </c>
    </row>
    <row r="24" spans="1:4">
      <c r="A24" s="3" t="s">
        <v>100</v>
      </c>
      <c r="B24" s="4" t="n">
        <v>12845</v>
      </c>
      <c r="C24" s="4" t="n">
        <v>13049</v>
      </c>
      <c r="D24" s="4" t="n">
        <v>13833</v>
      </c>
    </row>
    <row r="25" spans="1:4">
      <c r="A25" s="3" t="s">
        <v>30</v>
      </c>
    </row>
    <row r="26" spans="1:4">
      <c r="A26" s="6" t="s">
        <v>101</v>
      </c>
    </row>
    <row r="27" spans="1:4">
      <c r="A27" s="3" t="s">
        <v>93</v>
      </c>
      <c r="B27" s="7" t="n">
        <v>-0.49</v>
      </c>
      <c r="C27" s="7" t="n">
        <v>-0.47</v>
      </c>
      <c r="D27" s="7" t="n">
        <v>-0.36</v>
      </c>
    </row>
    <row r="28" spans="1:4">
      <c r="A28" s="3" t="s">
        <v>102</v>
      </c>
      <c r="B28" s="8" t="n">
        <v>-0.49</v>
      </c>
      <c r="C28" s="8" t="n">
        <v>-0.47</v>
      </c>
      <c r="D28" s="8" t="n">
        <v>-0.36</v>
      </c>
    </row>
    <row r="29" spans="1:4">
      <c r="A29" s="6" t="s">
        <v>103</v>
      </c>
    </row>
    <row r="30" spans="1:4">
      <c r="A30" s="3" t="s">
        <v>93</v>
      </c>
      <c r="B30" s="8" t="n">
        <v>-0.49</v>
      </c>
      <c r="C30" s="8" t="n">
        <v>-0.47</v>
      </c>
      <c r="D30" s="8" t="n">
        <v>-0.36</v>
      </c>
    </row>
    <row r="31" spans="1:4">
      <c r="A31" s="3" t="s">
        <v>104</v>
      </c>
      <c r="B31" s="7" t="n">
        <v>-0.49</v>
      </c>
      <c r="C31" s="7" t="n">
        <v>-0.47</v>
      </c>
      <c r="D31" s="7" t="n">
        <v>-0.36</v>
      </c>
    </row>
    <row r="32" spans="1:4">
      <c r="A32" s="6" t="s">
        <v>99</v>
      </c>
    </row>
    <row r="33" spans="1:4">
      <c r="A33" s="3" t="s">
        <v>105</v>
      </c>
      <c r="B33" s="4" t="n">
        <v>2140</v>
      </c>
      <c r="C33" s="4" t="n">
        <v>2141</v>
      </c>
      <c r="D33" s="4" t="n">
        <v>2151</v>
      </c>
    </row>
    <row r="34" spans="1:4">
      <c r="A34" s="3" t="s">
        <v>100</v>
      </c>
      <c r="B34" s="4" t="n">
        <v>2140</v>
      </c>
      <c r="C34" s="4" t="n">
        <v>2141</v>
      </c>
      <c r="D34" s="4" t="n">
        <v>2151</v>
      </c>
    </row>
    <row r="35" spans="1:4">
      <c r="A35" s="3" t="s">
        <v>106</v>
      </c>
      <c r="B35" s="7" t="n">
        <v>0.22</v>
      </c>
      <c r="C35" s="7" t="n">
        <v>0.22</v>
      </c>
      <c r="D35" s="7" t="n">
        <v>0.22</v>
      </c>
    </row>
    <row r="36" spans="1:4">
      <c r="A36" s="3" t="s">
        <v>69</v>
      </c>
    </row>
    <row r="37" spans="1:4">
      <c r="A37" s="6" t="s">
        <v>101</v>
      </c>
    </row>
    <row r="38" spans="1:4">
      <c r="A38" s="3" t="s">
        <v>93</v>
      </c>
      <c r="B38" s="8" t="n">
        <v>-0.55</v>
      </c>
      <c r="C38" s="8" t="n">
        <v>-0.53</v>
      </c>
      <c r="D38" s="8" t="n">
        <v>-0.41</v>
      </c>
    </row>
    <row r="39" spans="1:4">
      <c r="A39" s="3" t="s">
        <v>102</v>
      </c>
      <c r="B39" s="8" t="n">
        <v>-0.55</v>
      </c>
      <c r="C39" s="8" t="n">
        <v>-0.53</v>
      </c>
      <c r="D39" s="8" t="n">
        <v>-0.41</v>
      </c>
    </row>
    <row r="40" spans="1:4">
      <c r="A40" s="6" t="s">
        <v>103</v>
      </c>
    </row>
    <row r="41" spans="1:4">
      <c r="A41" s="3" t="s">
        <v>93</v>
      </c>
      <c r="B41" s="8" t="n">
        <v>-0.55</v>
      </c>
      <c r="C41" s="8" t="n">
        <v>-0.53</v>
      </c>
      <c r="D41" s="8" t="n">
        <v>-0.41</v>
      </c>
    </row>
    <row r="42" spans="1:4">
      <c r="A42" s="3" t="s">
        <v>104</v>
      </c>
      <c r="B42" s="7" t="n">
        <v>-0.55</v>
      </c>
      <c r="C42" s="7" t="n">
        <v>-0.53</v>
      </c>
      <c r="D42" s="7" t="n">
        <v>-0.41</v>
      </c>
    </row>
    <row r="43" spans="1:4">
      <c r="A43" s="6" t="s">
        <v>99</v>
      </c>
    </row>
    <row r="44" spans="1:4">
      <c r="A44" s="3" t="s">
        <v>105</v>
      </c>
      <c r="B44" s="4" t="n">
        <v>10705</v>
      </c>
      <c r="C44" s="4" t="n">
        <v>10908</v>
      </c>
      <c r="D44" s="4" t="n">
        <v>11682</v>
      </c>
    </row>
    <row r="45" spans="1:4">
      <c r="A45" s="3" t="s">
        <v>100</v>
      </c>
      <c r="B45" s="4" t="n">
        <v>10705</v>
      </c>
      <c r="C45" s="4" t="n">
        <v>10908</v>
      </c>
      <c r="D45" s="4" t="n">
        <v>11682</v>
      </c>
    </row>
    <row r="46" spans="1:4">
      <c r="A46" s="3" t="s">
        <v>106</v>
      </c>
      <c r="B46" s="7" t="n">
        <v>0.24</v>
      </c>
      <c r="C46" s="7" t="n">
        <v>0.24</v>
      </c>
      <c r="D46" s="7"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 customWidth="1" max="5" min="5" width="13"/>
  </cols>
  <sheetData>
    <row r="1" spans="1:5">
      <c r="A1" s="1" t="s">
        <v>392</v>
      </c>
      <c r="B1" s="2" t="s">
        <v>1</v>
      </c>
    </row>
    <row r="2" spans="1:5">
      <c r="B2" s="2" t="s">
        <v>2</v>
      </c>
      <c r="C2" s="2" t="s">
        <v>32</v>
      </c>
      <c r="D2" s="2" t="s">
        <v>78</v>
      </c>
      <c r="E2" s="2" t="s">
        <v>393</v>
      </c>
    </row>
    <row r="3" spans="1:5">
      <c r="A3" s="3" t="s">
        <v>394</v>
      </c>
    </row>
    <row r="4" spans="1:5">
      <c r="A4" s="6" t="s">
        <v>395</v>
      </c>
    </row>
    <row r="5" spans="1:5">
      <c r="A5" s="3" t="s">
        <v>396</v>
      </c>
      <c r="B5" s="4" t="n">
        <v>1073</v>
      </c>
      <c r="C5" s="4" t="n">
        <v>1019</v>
      </c>
      <c r="D5" s="4" t="n">
        <v>1137</v>
      </c>
      <c r="E5" s="4" t="n">
        <v>1065</v>
      </c>
    </row>
    <row r="6" spans="1:5">
      <c r="A6" s="3" t="s">
        <v>397</v>
      </c>
      <c r="B6" s="7" t="n">
        <v>9.380000000000001</v>
      </c>
      <c r="C6" s="7" t="n">
        <v>9.93</v>
      </c>
      <c r="D6" s="7" t="n">
        <v>10.35</v>
      </c>
      <c r="E6" s="7" t="n">
        <v>10.37</v>
      </c>
    </row>
    <row r="7" spans="1:5">
      <c r="A7" s="3" t="s">
        <v>398</v>
      </c>
      <c r="B7" s="3" t="s">
        <v>375</v>
      </c>
    </row>
    <row r="8" spans="1:5">
      <c r="A8" s="3" t="s">
        <v>399</v>
      </c>
      <c r="B8" s="5" t="n">
        <v>85</v>
      </c>
    </row>
    <row r="9" spans="1:5">
      <c r="A9" s="3" t="s">
        <v>400</v>
      </c>
      <c r="B9" s="4" t="n">
        <v>628</v>
      </c>
    </row>
    <row r="10" spans="1:5">
      <c r="A10" s="3" t="s">
        <v>401</v>
      </c>
      <c r="B10" s="7" t="n">
        <v>10.21</v>
      </c>
    </row>
    <row r="11" spans="1:5">
      <c r="A11" s="3" t="s">
        <v>402</v>
      </c>
      <c r="B11" s="3" t="s">
        <v>377</v>
      </c>
    </row>
    <row r="12" spans="1:5">
      <c r="A12" s="3" t="s">
        <v>403</v>
      </c>
      <c r="B12" s="5" t="n">
        <v>68</v>
      </c>
    </row>
    <row r="13" spans="1:5">
      <c r="A13" s="3" t="s">
        <v>404</v>
      </c>
    </row>
    <row r="14" spans="1:5">
      <c r="A14" s="6" t="s">
        <v>395</v>
      </c>
    </row>
    <row r="15" spans="1:5">
      <c r="A15" s="3" t="s">
        <v>396</v>
      </c>
      <c r="B15" s="4" t="n">
        <v>429</v>
      </c>
    </row>
    <row r="16" spans="1:5">
      <c r="A16" s="3" t="s">
        <v>397</v>
      </c>
      <c r="B16" s="7" t="n">
        <v>6.28</v>
      </c>
    </row>
    <row r="17" spans="1:5">
      <c r="A17" s="3" t="s">
        <v>398</v>
      </c>
      <c r="B17" s="3" t="s">
        <v>389</v>
      </c>
    </row>
    <row r="18" spans="1:5">
      <c r="A18" s="3" t="s">
        <v>399</v>
      </c>
      <c r="B18" s="5" t="n">
        <v>85</v>
      </c>
    </row>
    <row r="19" spans="1:5">
      <c r="A19" s="3" t="s">
        <v>400</v>
      </c>
      <c r="B19" s="4" t="n">
        <v>168</v>
      </c>
    </row>
    <row r="20" spans="1:5">
      <c r="A20" s="3" t="s">
        <v>401</v>
      </c>
      <c r="B20" s="7" t="n">
        <v>5.84</v>
      </c>
    </row>
    <row r="21" spans="1:5">
      <c r="A21" s="3" t="s">
        <v>402</v>
      </c>
      <c r="B21" s="3" t="s">
        <v>405</v>
      </c>
    </row>
    <row r="22" spans="1:5">
      <c r="A22" s="3" t="s">
        <v>403</v>
      </c>
      <c r="B22" s="5" t="n">
        <v>68</v>
      </c>
    </row>
    <row r="23" spans="1:5">
      <c r="A23" s="3" t="s">
        <v>406</v>
      </c>
    </row>
    <row r="24" spans="1:5">
      <c r="A24" s="6" t="s">
        <v>395</v>
      </c>
    </row>
    <row r="25" spans="1:5">
      <c r="A25" s="3" t="s">
        <v>396</v>
      </c>
      <c r="B25" s="4" t="n">
        <v>350</v>
      </c>
    </row>
    <row r="26" spans="1:5">
      <c r="A26" s="3" t="s">
        <v>397</v>
      </c>
      <c r="B26" s="7" t="n">
        <v>10.5</v>
      </c>
    </row>
    <row r="27" spans="1:5">
      <c r="A27" s="3" t="s">
        <v>398</v>
      </c>
      <c r="B27" s="3" t="s">
        <v>407</v>
      </c>
    </row>
    <row r="28" spans="1:5">
      <c r="A28" s="3" t="s">
        <v>400</v>
      </c>
      <c r="B28" s="4" t="n">
        <v>184</v>
      </c>
    </row>
    <row r="29" spans="1:5">
      <c r="A29" s="3" t="s">
        <v>401</v>
      </c>
      <c r="B29" s="7" t="n">
        <v>10.62</v>
      </c>
    </row>
    <row r="30" spans="1:5">
      <c r="A30" s="3" t="s">
        <v>402</v>
      </c>
      <c r="B30" s="3" t="s">
        <v>389</v>
      </c>
    </row>
    <row r="31" spans="1:5">
      <c r="A31" s="3" t="s">
        <v>408</v>
      </c>
    </row>
    <row r="32" spans="1:5">
      <c r="A32" s="6" t="s">
        <v>395</v>
      </c>
    </row>
    <row r="33" spans="1:5">
      <c r="A33" s="3" t="s">
        <v>396</v>
      </c>
      <c r="B33" s="4" t="n">
        <v>294</v>
      </c>
    </row>
    <row r="34" spans="1:5">
      <c r="A34" s="3" t="s">
        <v>397</v>
      </c>
      <c r="B34" s="7" t="n">
        <v>12.55</v>
      </c>
    </row>
    <row r="35" spans="1:5">
      <c r="A35" s="3" t="s">
        <v>398</v>
      </c>
      <c r="B35" s="3" t="s">
        <v>409</v>
      </c>
    </row>
    <row r="36" spans="1:5">
      <c r="A36" s="3" t="s">
        <v>400</v>
      </c>
      <c r="B36" s="4" t="n">
        <v>276</v>
      </c>
    </row>
    <row r="37" spans="1:5">
      <c r="A37" s="3" t="s">
        <v>401</v>
      </c>
      <c r="B37" s="7" t="n">
        <v>12.6</v>
      </c>
    </row>
    <row r="38" spans="1:5">
      <c r="A38" s="3" t="s">
        <v>402</v>
      </c>
      <c r="B38" s="3"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11</v>
      </c>
      <c r="B1" s="2" t="s">
        <v>412</v>
      </c>
      <c r="J1" s="2" t="s">
        <v>1</v>
      </c>
    </row>
    <row r="2" spans="1:12">
      <c r="B2" s="2" t="s">
        <v>2</v>
      </c>
      <c r="C2" s="2" t="s">
        <v>413</v>
      </c>
      <c r="D2" s="2" t="s">
        <v>4</v>
      </c>
      <c r="E2" s="2" t="s">
        <v>414</v>
      </c>
      <c r="F2" s="2" t="s">
        <v>32</v>
      </c>
      <c r="G2" s="2" t="s">
        <v>415</v>
      </c>
      <c r="H2" s="2" t="s">
        <v>416</v>
      </c>
      <c r="I2" s="2" t="s">
        <v>417</v>
      </c>
      <c r="J2" s="2" t="s">
        <v>2</v>
      </c>
      <c r="K2" s="2" t="s">
        <v>32</v>
      </c>
      <c r="L2" s="2" t="s">
        <v>78</v>
      </c>
    </row>
    <row r="3" spans="1:12">
      <c r="A3" s="6" t="s">
        <v>418</v>
      </c>
    </row>
    <row r="4" spans="1:12">
      <c r="A4" s="3" t="s">
        <v>419</v>
      </c>
      <c r="B4" s="5" t="n">
        <v>-125</v>
      </c>
      <c r="C4" s="5" t="n">
        <v>-1431</v>
      </c>
      <c r="D4" s="5" t="n">
        <v>-2522</v>
      </c>
      <c r="E4" s="5" t="n">
        <v>-2850</v>
      </c>
      <c r="F4" s="5" t="n">
        <v>-155</v>
      </c>
      <c r="G4" s="5" t="n">
        <v>-2926</v>
      </c>
      <c r="H4" s="5" t="n">
        <v>-2286</v>
      </c>
      <c r="I4" s="5" t="n">
        <v>-1399</v>
      </c>
      <c r="J4" s="5" t="n">
        <v>-6928</v>
      </c>
      <c r="K4" s="5" t="n">
        <v>-6766</v>
      </c>
      <c r="L4" s="5" t="n">
        <v>-5528</v>
      </c>
    </row>
    <row r="5" spans="1:12">
      <c r="A5" s="3" t="s">
        <v>94</v>
      </c>
      <c r="L5" s="4" t="n">
        <v>-31</v>
      </c>
    </row>
    <row r="6" spans="1:12">
      <c r="A6" s="3" t="s">
        <v>420</v>
      </c>
      <c r="J6" s="4" t="n">
        <v>-9959</v>
      </c>
      <c r="K6" s="4" t="n">
        <v>-9845</v>
      </c>
      <c r="L6" s="4" t="n">
        <v>-8819</v>
      </c>
    </row>
    <row r="7" spans="1:12">
      <c r="A7" s="3" t="s">
        <v>421</v>
      </c>
      <c r="J7" s="4" t="n">
        <v>-9959</v>
      </c>
      <c r="K7" s="4" t="n">
        <v>-9845</v>
      </c>
      <c r="L7" s="4" t="n">
        <v>-8819</v>
      </c>
    </row>
    <row r="8" spans="1:12">
      <c r="A8" s="3" t="s">
        <v>95</v>
      </c>
      <c r="B8" s="5" t="n">
        <v>-125</v>
      </c>
      <c r="C8" s="5" t="n">
        <v>-1431</v>
      </c>
      <c r="D8" s="5" t="n">
        <v>-2522</v>
      </c>
      <c r="E8" s="5" t="n">
        <v>-2850</v>
      </c>
      <c r="F8" s="5" t="n">
        <v>-155</v>
      </c>
      <c r="G8" s="5" t="n">
        <v>-2926</v>
      </c>
      <c r="H8" s="5" t="n">
        <v>-2286</v>
      </c>
      <c r="I8" s="5" t="n">
        <v>-1399</v>
      </c>
      <c r="J8" s="5" t="n">
        <v>-6928</v>
      </c>
      <c r="K8" s="5" t="n">
        <v>-6766</v>
      </c>
      <c r="L8" s="5" t="n">
        <v>-5559</v>
      </c>
    </row>
    <row r="9" spans="1:12">
      <c r="A9" s="6" t="s">
        <v>422</v>
      </c>
    </row>
    <row r="10" spans="1:12">
      <c r="A10" s="3" t="s">
        <v>423</v>
      </c>
      <c r="J10" s="4" t="n">
        <v>12845</v>
      </c>
      <c r="K10" s="4" t="n">
        <v>13049</v>
      </c>
      <c r="L10" s="4" t="n">
        <v>13833</v>
      </c>
    </row>
    <row r="11" spans="1:12">
      <c r="A11" s="6" t="s">
        <v>424</v>
      </c>
    </row>
    <row r="12" spans="1:12">
      <c r="A12" s="3" t="s">
        <v>425</v>
      </c>
      <c r="J12" s="4" t="n">
        <v>848</v>
      </c>
      <c r="K12" s="4" t="n">
        <v>890</v>
      </c>
      <c r="L12" s="4" t="n">
        <v>881</v>
      </c>
    </row>
    <row r="13" spans="1:12">
      <c r="A13" s="3" t="s">
        <v>30</v>
      </c>
    </row>
    <row r="14" spans="1:12">
      <c r="A14" s="6" t="s">
        <v>418</v>
      </c>
    </row>
    <row r="15" spans="1:12">
      <c r="A15" s="3" t="s">
        <v>420</v>
      </c>
      <c r="J15" s="5" t="n">
        <v>-1519</v>
      </c>
      <c r="K15" s="5" t="n">
        <v>-1478</v>
      </c>
      <c r="L15" s="5" t="n">
        <v>-1254</v>
      </c>
    </row>
    <row r="16" spans="1:12">
      <c r="A16" s="3" t="s">
        <v>421</v>
      </c>
      <c r="J16" s="5" t="n">
        <v>-1519</v>
      </c>
      <c r="K16" s="5" t="n">
        <v>-1478</v>
      </c>
      <c r="L16" s="5" t="n">
        <v>-1254</v>
      </c>
    </row>
    <row r="17" spans="1:12">
      <c r="A17" s="6" t="s">
        <v>422</v>
      </c>
    </row>
    <row r="18" spans="1:12">
      <c r="A18" s="3" t="s">
        <v>426</v>
      </c>
      <c r="J18" s="4" t="n">
        <v>2140</v>
      </c>
      <c r="K18" s="4" t="n">
        <v>2141</v>
      </c>
      <c r="L18" s="4" t="n">
        <v>2151</v>
      </c>
    </row>
    <row r="19" spans="1:12">
      <c r="A19" s="3" t="s">
        <v>423</v>
      </c>
      <c r="J19" s="4" t="n">
        <v>2140</v>
      </c>
      <c r="K19" s="4" t="n">
        <v>2141</v>
      </c>
      <c r="L19" s="4" t="n">
        <v>2151</v>
      </c>
    </row>
    <row r="20" spans="1:12">
      <c r="A20" s="6" t="s">
        <v>424</v>
      </c>
    </row>
    <row r="21" spans="1:12">
      <c r="A21" s="3" t="s">
        <v>427</v>
      </c>
      <c r="B21" s="7" t="n">
        <v>-0.01</v>
      </c>
      <c r="C21" s="7" t="n">
        <v>-0.1</v>
      </c>
      <c r="D21" s="7" t="n">
        <v>-0.18</v>
      </c>
      <c r="E21" s="7" t="n">
        <v>-0.2</v>
      </c>
      <c r="F21" s="7" t="n">
        <v>-0.01</v>
      </c>
      <c r="G21" s="7" t="n">
        <v>-0.21</v>
      </c>
      <c r="H21" s="7" t="n">
        <v>-0.16</v>
      </c>
      <c r="I21" s="7" t="n">
        <v>-0.1</v>
      </c>
      <c r="J21" s="7" t="n">
        <v>-0.49</v>
      </c>
      <c r="K21" s="7" t="n">
        <v>-0.47</v>
      </c>
      <c r="L21" s="7" t="n">
        <v>-0.36</v>
      </c>
    </row>
    <row r="22" spans="1:12">
      <c r="A22" s="3" t="s">
        <v>428</v>
      </c>
      <c r="B22" s="8" t="n">
        <v>-0.01</v>
      </c>
      <c r="C22" s="8" t="n">
        <v>-0.1</v>
      </c>
      <c r="D22" s="8" t="n">
        <v>-0.18</v>
      </c>
      <c r="E22" s="8" t="n">
        <v>-0.2</v>
      </c>
      <c r="F22" s="8" t="n">
        <v>-0.01</v>
      </c>
      <c r="G22" s="8" t="n">
        <v>-0.21</v>
      </c>
      <c r="H22" s="8" t="n">
        <v>-0.16</v>
      </c>
      <c r="I22" s="8" t="n">
        <v>-0.1</v>
      </c>
      <c r="J22" s="7" t="n">
        <v>-0.49</v>
      </c>
      <c r="K22" s="7" t="n">
        <v>-0.47</v>
      </c>
      <c r="L22" s="7" t="n">
        <v>-0.36</v>
      </c>
    </row>
    <row r="23" spans="1:12">
      <c r="A23" s="3" t="s">
        <v>429</v>
      </c>
    </row>
    <row r="24" spans="1:12">
      <c r="A24" s="6" t="s">
        <v>418</v>
      </c>
    </row>
    <row r="25" spans="1:12">
      <c r="A25" s="3" t="s">
        <v>420</v>
      </c>
      <c r="J25" s="5" t="n">
        <v>-9959</v>
      </c>
      <c r="K25" s="5" t="n">
        <v>-9845</v>
      </c>
      <c r="L25" s="5" t="n">
        <v>-8788</v>
      </c>
    </row>
    <row r="26" spans="1:12">
      <c r="A26" s="3" t="s">
        <v>421</v>
      </c>
      <c r="J26" s="4" t="n">
        <v>-9959</v>
      </c>
      <c r="K26" s="4" t="n">
        <v>-9845</v>
      </c>
      <c r="L26" s="4" t="n">
        <v>-8788</v>
      </c>
    </row>
    <row r="27" spans="1:12">
      <c r="A27" s="3" t="s">
        <v>430</v>
      </c>
    </row>
    <row r="28" spans="1:12">
      <c r="A28" s="6" t="s">
        <v>418</v>
      </c>
    </row>
    <row r="29" spans="1:12">
      <c r="A29" s="3" t="s">
        <v>420</v>
      </c>
      <c r="J29" s="4" t="n">
        <v>-1519</v>
      </c>
      <c r="K29" s="4" t="n">
        <v>-1478</v>
      </c>
      <c r="L29" s="4" t="n">
        <v>-1249</v>
      </c>
    </row>
    <row r="30" spans="1:12">
      <c r="A30" s="3" t="s">
        <v>421</v>
      </c>
      <c r="J30" s="5" t="n">
        <v>-1519</v>
      </c>
      <c r="K30" s="5" t="n">
        <v>-1478</v>
      </c>
      <c r="L30" s="5" t="n">
        <v>-1249</v>
      </c>
    </row>
    <row r="31" spans="1:12">
      <c r="A31" s="6" t="s">
        <v>424</v>
      </c>
    </row>
    <row r="32" spans="1:12">
      <c r="A32" s="3" t="s">
        <v>427</v>
      </c>
      <c r="J32" s="7" t="n">
        <v>-0.49</v>
      </c>
      <c r="K32" s="7" t="n">
        <v>-0.47</v>
      </c>
      <c r="L32" s="7" t="n">
        <v>-0.36</v>
      </c>
    </row>
    <row r="33" spans="1:12">
      <c r="A33" s="3" t="s">
        <v>428</v>
      </c>
      <c r="J33" s="7" t="n">
        <v>-0.49</v>
      </c>
      <c r="K33" s="7" t="n">
        <v>-0.47</v>
      </c>
      <c r="L33" s="7" t="n">
        <v>-0.36</v>
      </c>
    </row>
    <row r="34" spans="1:12">
      <c r="A34" s="3" t="s">
        <v>431</v>
      </c>
    </row>
    <row r="35" spans="1:12">
      <c r="A35" s="6" t="s">
        <v>418</v>
      </c>
    </row>
    <row r="36" spans="1:12">
      <c r="A36" s="3" t="s">
        <v>420</v>
      </c>
      <c r="J36" s="5" t="n">
        <v>-3031</v>
      </c>
      <c r="K36" s="5" t="n">
        <v>-3079</v>
      </c>
      <c r="L36" s="5" t="n">
        <v>-3291</v>
      </c>
    </row>
    <row r="37" spans="1:12">
      <c r="A37" s="3" t="s">
        <v>421</v>
      </c>
      <c r="J37" s="4" t="n">
        <v>-3031</v>
      </c>
      <c r="K37" s="4" t="n">
        <v>-3079</v>
      </c>
      <c r="L37" s="4" t="n">
        <v>-3291</v>
      </c>
    </row>
    <row r="38" spans="1:12">
      <c r="A38" s="3" t="s">
        <v>432</v>
      </c>
    </row>
    <row r="39" spans="1:12">
      <c r="A39" s="6" t="s">
        <v>418</v>
      </c>
    </row>
    <row r="40" spans="1:12">
      <c r="A40" s="3" t="s">
        <v>420</v>
      </c>
      <c r="J40" s="4" t="n">
        <v>-464</v>
      </c>
      <c r="K40" s="4" t="n">
        <v>-464</v>
      </c>
      <c r="L40" s="4" t="n">
        <v>-468</v>
      </c>
    </row>
    <row r="41" spans="1:12">
      <c r="A41" s="3" t="s">
        <v>421</v>
      </c>
      <c r="J41" s="4" t="n">
        <v>-464</v>
      </c>
      <c r="K41" s="4" t="n">
        <v>-464</v>
      </c>
      <c r="L41" s="4" t="n">
        <v>-468</v>
      </c>
    </row>
    <row r="42" spans="1:12">
      <c r="A42" s="3" t="s">
        <v>69</v>
      </c>
    </row>
    <row r="43" spans="1:12">
      <c r="A43" s="6" t="s">
        <v>418</v>
      </c>
    </row>
    <row r="44" spans="1:12">
      <c r="A44" s="3" t="s">
        <v>420</v>
      </c>
      <c r="J44" s="4" t="n">
        <v>-8440</v>
      </c>
      <c r="K44" s="4" t="n">
        <v>-8367</v>
      </c>
      <c r="L44" s="4" t="n">
        <v>-7565</v>
      </c>
    </row>
    <row r="45" spans="1:12">
      <c r="A45" s="3" t="s">
        <v>421</v>
      </c>
      <c r="J45" s="5" t="n">
        <v>-8440</v>
      </c>
      <c r="K45" s="5" t="n">
        <v>-8367</v>
      </c>
      <c r="L45" s="5" t="n">
        <v>-7565</v>
      </c>
    </row>
    <row r="46" spans="1:12">
      <c r="A46" s="6" t="s">
        <v>422</v>
      </c>
    </row>
    <row r="47" spans="1:12">
      <c r="A47" s="3" t="s">
        <v>426</v>
      </c>
      <c r="J47" s="4" t="n">
        <v>10705</v>
      </c>
      <c r="K47" s="4" t="n">
        <v>10908</v>
      </c>
      <c r="L47" s="4" t="n">
        <v>11682</v>
      </c>
    </row>
    <row r="48" spans="1:12">
      <c r="A48" s="3" t="s">
        <v>423</v>
      </c>
      <c r="J48" s="4" t="n">
        <v>10705</v>
      </c>
      <c r="K48" s="4" t="n">
        <v>10908</v>
      </c>
      <c r="L48" s="4" t="n">
        <v>11682</v>
      </c>
    </row>
    <row r="49" spans="1:12">
      <c r="A49" s="6" t="s">
        <v>424</v>
      </c>
    </row>
    <row r="50" spans="1:12">
      <c r="A50" s="3" t="s">
        <v>427</v>
      </c>
      <c r="B50" s="8" t="n">
        <v>-0.01</v>
      </c>
      <c r="C50" s="8" t="n">
        <v>-0.11</v>
      </c>
      <c r="D50" s="8" t="n">
        <v>-0.2</v>
      </c>
      <c r="E50" s="8" t="n">
        <v>-0.23</v>
      </c>
      <c r="F50" s="8" t="n">
        <v>-0.01</v>
      </c>
      <c r="G50" s="8" t="n">
        <v>-0.23</v>
      </c>
      <c r="H50" s="8" t="n">
        <v>-0.18</v>
      </c>
      <c r="I50" s="8" t="n">
        <v>-0.1</v>
      </c>
      <c r="J50" s="7" t="n">
        <v>-0.55</v>
      </c>
      <c r="K50" s="7" t="n">
        <v>-0.53</v>
      </c>
      <c r="L50" s="7" t="n">
        <v>-0.41</v>
      </c>
    </row>
    <row r="51" spans="1:12">
      <c r="A51" s="3" t="s">
        <v>428</v>
      </c>
      <c r="B51" s="7" t="n">
        <v>-0.01</v>
      </c>
      <c r="C51" s="7" t="n">
        <v>-0.11</v>
      </c>
      <c r="D51" s="7" t="n">
        <v>-0.2</v>
      </c>
      <c r="E51" s="7" t="n">
        <v>-0.23</v>
      </c>
      <c r="F51" s="7" t="n">
        <v>-0.01</v>
      </c>
      <c r="G51" s="7" t="n">
        <v>-0.23</v>
      </c>
      <c r="H51" s="7" t="n">
        <v>-0.18</v>
      </c>
      <c r="I51" s="7" t="n">
        <v>-0.1</v>
      </c>
      <c r="J51" s="7" t="n">
        <v>-0.55</v>
      </c>
      <c r="K51" s="7" t="n">
        <v>-0.53</v>
      </c>
      <c r="L51" s="7" t="n">
        <v>-0.41</v>
      </c>
    </row>
    <row r="52" spans="1:12">
      <c r="A52" s="3" t="s">
        <v>433</v>
      </c>
    </row>
    <row r="53" spans="1:12">
      <c r="A53" s="6" t="s">
        <v>418</v>
      </c>
    </row>
    <row r="54" spans="1:12">
      <c r="A54" s="3" t="s">
        <v>420</v>
      </c>
      <c r="J54" s="5" t="n">
        <v>-8440</v>
      </c>
      <c r="K54" s="5" t="n">
        <v>-8367</v>
      </c>
      <c r="L54" s="5" t="n">
        <v>-7539</v>
      </c>
    </row>
    <row r="55" spans="1:12">
      <c r="A55" s="3" t="s">
        <v>421</v>
      </c>
      <c r="J55" s="5" t="n">
        <v>-8440</v>
      </c>
      <c r="K55" s="5" t="n">
        <v>-8367</v>
      </c>
      <c r="L55" s="5" t="n">
        <v>-7539</v>
      </c>
    </row>
    <row r="56" spans="1:12">
      <c r="A56" s="6" t="s">
        <v>424</v>
      </c>
    </row>
    <row r="57" spans="1:12">
      <c r="A57" s="3" t="s">
        <v>427</v>
      </c>
      <c r="J57" s="7" t="n">
        <v>-0.55</v>
      </c>
      <c r="K57" s="7" t="n">
        <v>-0.53</v>
      </c>
      <c r="L57" s="7" t="n">
        <v>-0.41</v>
      </c>
    </row>
    <row r="58" spans="1:12">
      <c r="A58" s="3" t="s">
        <v>428</v>
      </c>
      <c r="J58" s="7" t="n">
        <v>-0.55</v>
      </c>
      <c r="K58" s="7" t="n">
        <v>-0.53</v>
      </c>
      <c r="L58" s="7" t="n">
        <v>-0.41</v>
      </c>
    </row>
    <row r="59" spans="1:12">
      <c r="A59" s="3" t="s">
        <v>434</v>
      </c>
    </row>
    <row r="60" spans="1:12">
      <c r="A60" s="6" t="s">
        <v>418</v>
      </c>
    </row>
    <row r="61" spans="1:12">
      <c r="A61" s="3" t="s">
        <v>420</v>
      </c>
      <c r="J61" s="5" t="n">
        <v>-2567</v>
      </c>
      <c r="K61" s="5" t="n">
        <v>-2615</v>
      </c>
      <c r="L61" s="5" t="n">
        <v>-2823</v>
      </c>
    </row>
    <row r="62" spans="1:12">
      <c r="A62" s="3" t="s">
        <v>421</v>
      </c>
      <c r="J62" s="4" t="n">
        <v>-2567</v>
      </c>
      <c r="K62" s="4" t="n">
        <v>-2615</v>
      </c>
      <c r="L62" s="4" t="n">
        <v>-2823</v>
      </c>
    </row>
    <row r="63" spans="1:12">
      <c r="A63" s="3" t="s">
        <v>435</v>
      </c>
    </row>
    <row r="64" spans="1:12">
      <c r="A64" s="6" t="s">
        <v>418</v>
      </c>
    </row>
    <row r="65" spans="1:12">
      <c r="A65" s="3" t="s">
        <v>419</v>
      </c>
      <c r="J65" s="4" t="n">
        <v>-6928</v>
      </c>
      <c r="K65" s="4" t="n">
        <v>-6766</v>
      </c>
      <c r="L65" s="4" t="n">
        <v>-5528</v>
      </c>
    </row>
    <row r="66" spans="1:12">
      <c r="A66" s="3" t="s">
        <v>94</v>
      </c>
      <c r="L66" s="4" t="n">
        <v>-31</v>
      </c>
    </row>
    <row r="67" spans="1:12">
      <c r="A67" s="3" t="s">
        <v>95</v>
      </c>
      <c r="J67" s="4" t="n">
        <v>-6928</v>
      </c>
      <c r="K67" s="4" t="n">
        <v>-6766</v>
      </c>
      <c r="L67" s="4" t="n">
        <v>-5559</v>
      </c>
    </row>
    <row r="68" spans="1:12">
      <c r="A68" s="3" t="s">
        <v>436</v>
      </c>
    </row>
    <row r="69" spans="1:12">
      <c r="A69" s="6" t="s">
        <v>418</v>
      </c>
    </row>
    <row r="70" spans="1:12">
      <c r="A70" s="3" t="s">
        <v>437</v>
      </c>
      <c r="J70" s="4" t="n">
        <v>464</v>
      </c>
      <c r="K70" s="4" t="n">
        <v>464</v>
      </c>
      <c r="L70" s="4" t="n">
        <v>466</v>
      </c>
    </row>
    <row r="71" spans="1:12">
      <c r="A71" s="3" t="s">
        <v>438</v>
      </c>
    </row>
    <row r="72" spans="1:12">
      <c r="A72" s="6" t="s">
        <v>418</v>
      </c>
    </row>
    <row r="73" spans="1:12">
      <c r="A73" s="3" t="s">
        <v>437</v>
      </c>
      <c r="J73" s="4" t="n">
        <v>464</v>
      </c>
      <c r="K73" s="4" t="n">
        <v>464</v>
      </c>
      <c r="L73" s="4" t="n">
        <v>466</v>
      </c>
    </row>
    <row r="74" spans="1:12">
      <c r="A74" s="3" t="s">
        <v>439</v>
      </c>
    </row>
    <row r="75" spans="1:12">
      <c r="A75" s="6" t="s">
        <v>418</v>
      </c>
    </row>
    <row r="76" spans="1:12">
      <c r="A76" s="3" t="s">
        <v>437</v>
      </c>
      <c r="J76" s="4" t="n">
        <v>464</v>
      </c>
      <c r="K76" s="4" t="n">
        <v>464</v>
      </c>
      <c r="L76" s="4" t="n">
        <v>466</v>
      </c>
    </row>
    <row r="77" spans="1:12">
      <c r="A77" s="3" t="s">
        <v>440</v>
      </c>
    </row>
    <row r="78" spans="1:12">
      <c r="A78" s="6" t="s">
        <v>418</v>
      </c>
    </row>
    <row r="79" spans="1:12">
      <c r="A79" s="3" t="s">
        <v>437</v>
      </c>
      <c r="J79" s="4" t="n">
        <v>2567</v>
      </c>
      <c r="K79" s="4" t="n">
        <v>2615</v>
      </c>
    </row>
    <row r="80" spans="1:12">
      <c r="A80" s="3" t="s">
        <v>441</v>
      </c>
    </row>
    <row r="81" spans="1:12">
      <c r="A81" s="6" t="s">
        <v>418</v>
      </c>
    </row>
    <row r="82" spans="1:12">
      <c r="A82" s="3" t="s">
        <v>437</v>
      </c>
      <c r="J82" s="4" t="n">
        <v>2567</v>
      </c>
      <c r="K82" s="4" t="n">
        <v>2615</v>
      </c>
      <c r="L82" s="4" t="n">
        <v>2794</v>
      </c>
    </row>
    <row r="83" spans="1:12">
      <c r="A83" s="3" t="s">
        <v>442</v>
      </c>
    </row>
    <row r="84" spans="1:12">
      <c r="A84" s="6" t="s">
        <v>418</v>
      </c>
    </row>
    <row r="85" spans="1:12">
      <c r="A85" s="3" t="s">
        <v>437</v>
      </c>
      <c r="J85" s="4" t="n">
        <v>2567</v>
      </c>
      <c r="K85" s="4" t="n">
        <v>2615</v>
      </c>
      <c r="L85" s="4" t="n">
        <v>2794</v>
      </c>
    </row>
    <row r="86" spans="1:12">
      <c r="A86" s="3" t="s">
        <v>443</v>
      </c>
    </row>
    <row r="87" spans="1:12">
      <c r="A87" s="6" t="s">
        <v>418</v>
      </c>
    </row>
    <row r="88" spans="1:12">
      <c r="A88" s="3" t="s">
        <v>419</v>
      </c>
      <c r="J88" s="4" t="n">
        <v>-6928</v>
      </c>
      <c r="K88" s="4" t="n">
        <v>-6766</v>
      </c>
      <c r="L88" s="4" t="n">
        <v>-5528</v>
      </c>
    </row>
    <row r="89" spans="1:12">
      <c r="A89" s="3" t="s">
        <v>94</v>
      </c>
      <c r="L89" s="4" t="n">
        <v>-31</v>
      </c>
    </row>
    <row r="90" spans="1:12">
      <c r="A90" s="3" t="s">
        <v>95</v>
      </c>
      <c r="J90" s="4" t="n">
        <v>-6928</v>
      </c>
      <c r="K90" s="4" t="n">
        <v>-6766</v>
      </c>
      <c r="L90" s="4" t="n">
        <v>-5559</v>
      </c>
    </row>
    <row r="91" spans="1:12">
      <c r="A91" s="3" t="s">
        <v>444</v>
      </c>
    </row>
    <row r="92" spans="1:12">
      <c r="A92" s="6" t="s">
        <v>418</v>
      </c>
    </row>
    <row r="93" spans="1:12">
      <c r="A93" s="3" t="s">
        <v>437</v>
      </c>
      <c r="J93" s="4" t="n">
        <v>464</v>
      </c>
      <c r="K93" s="4" t="n">
        <v>464</v>
      </c>
      <c r="L93" s="4" t="n">
        <v>466</v>
      </c>
    </row>
    <row r="94" spans="1:12">
      <c r="A94" s="3" t="s">
        <v>445</v>
      </c>
    </row>
    <row r="95" spans="1:12">
      <c r="A95" s="6" t="s">
        <v>418</v>
      </c>
    </row>
    <row r="96" spans="1:12">
      <c r="A96" s="3" t="s">
        <v>437</v>
      </c>
      <c r="J96" s="4" t="n">
        <v>464</v>
      </c>
      <c r="K96" s="4" t="n">
        <v>464</v>
      </c>
      <c r="L96" s="4" t="n">
        <v>466</v>
      </c>
    </row>
    <row r="97" spans="1:12">
      <c r="A97" s="3" t="s">
        <v>446</v>
      </c>
    </row>
    <row r="98" spans="1:12">
      <c r="A98" s="6" t="s">
        <v>418</v>
      </c>
    </row>
    <row r="99" spans="1:12">
      <c r="A99" s="3" t="s">
        <v>437</v>
      </c>
      <c r="J99" s="4" t="n">
        <v>464</v>
      </c>
      <c r="K99" s="4" t="n">
        <v>464</v>
      </c>
      <c r="L99" s="4" t="n">
        <v>466</v>
      </c>
    </row>
    <row r="100" spans="1:12">
      <c r="A100" s="3" t="s">
        <v>447</v>
      </c>
    </row>
    <row r="101" spans="1:12">
      <c r="A101" s="6" t="s">
        <v>418</v>
      </c>
    </row>
    <row r="102" spans="1:12">
      <c r="A102" s="3" t="s">
        <v>437</v>
      </c>
      <c r="J102" s="4" t="n">
        <v>2567</v>
      </c>
      <c r="K102" s="4" t="n">
        <v>2615</v>
      </c>
      <c r="L102" s="4" t="n">
        <v>2794</v>
      </c>
    </row>
    <row r="103" spans="1:12">
      <c r="A103" s="3" t="s">
        <v>448</v>
      </c>
    </row>
    <row r="104" spans="1:12">
      <c r="A104" s="6" t="s">
        <v>418</v>
      </c>
    </row>
    <row r="105" spans="1:12">
      <c r="A105" s="3" t="s">
        <v>437</v>
      </c>
      <c r="J105" s="4" t="n">
        <v>2567</v>
      </c>
      <c r="K105" s="4" t="n">
        <v>2615</v>
      </c>
      <c r="L105" s="4" t="n">
        <v>2794</v>
      </c>
    </row>
    <row r="106" spans="1:12">
      <c r="A106" s="3" t="s">
        <v>449</v>
      </c>
    </row>
    <row r="107" spans="1:12">
      <c r="A107" s="6" t="s">
        <v>418</v>
      </c>
    </row>
    <row r="108" spans="1:12">
      <c r="A108" s="3" t="s">
        <v>437</v>
      </c>
      <c r="J108" s="5" t="n">
        <v>2567</v>
      </c>
      <c r="K108" s="5" t="n">
        <v>2615</v>
      </c>
      <c r="L108" s="5" t="n">
        <v>279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1"/>
    <col customWidth="1" max="3" min="3" width="36"/>
    <col customWidth="1" max="4" min="4" width="36"/>
    <col customWidth="1" max="5" min="5" width="20"/>
  </cols>
  <sheetData>
    <row r="1" spans="1:5">
      <c r="A1" s="1" t="s">
        <v>450</v>
      </c>
      <c r="B1" s="2" t="s">
        <v>1</v>
      </c>
    </row>
    <row r="2" spans="1:5">
      <c r="B2" s="2" t="s">
        <v>451</v>
      </c>
      <c r="C2" s="2" t="s">
        <v>452</v>
      </c>
      <c r="D2" s="2" t="s">
        <v>453</v>
      </c>
      <c r="E2" s="2" t="s">
        <v>454</v>
      </c>
    </row>
    <row r="3" spans="1:5">
      <c r="A3" s="3" t="s">
        <v>455</v>
      </c>
      <c r="B3" s="5" t="n">
        <v>398</v>
      </c>
      <c r="C3" s="5" t="n">
        <v>364</v>
      </c>
    </row>
    <row r="4" spans="1:5">
      <c r="A4" s="3" t="s">
        <v>88</v>
      </c>
      <c r="B4" s="4" t="n">
        <v>612</v>
      </c>
      <c r="C4" s="4" t="n">
        <v>212</v>
      </c>
      <c r="D4" s="5" t="n">
        <v>-185</v>
      </c>
    </row>
    <row r="5" spans="1:5">
      <c r="A5" s="3" t="s">
        <v>456</v>
      </c>
      <c r="B5" s="4" t="n">
        <v>36000</v>
      </c>
      <c r="C5" s="4" t="n">
        <v>40000</v>
      </c>
    </row>
    <row r="6" spans="1:5">
      <c r="A6" s="3" t="s">
        <v>457</v>
      </c>
      <c r="B6" s="4" t="n">
        <v>5300</v>
      </c>
      <c r="C6" s="4" t="n">
        <v>4400</v>
      </c>
    </row>
    <row r="7" spans="1:5">
      <c r="A7" s="3" t="s">
        <v>458</v>
      </c>
      <c r="B7" s="4" t="n">
        <v>1400</v>
      </c>
      <c r="C7" s="4" t="n">
        <v>1000</v>
      </c>
    </row>
    <row r="8" spans="1:5">
      <c r="A8" s="3" t="s">
        <v>459</v>
      </c>
      <c r="B8" s="4" t="n">
        <v>3500</v>
      </c>
      <c r="C8" s="4" t="n">
        <v>3400</v>
      </c>
    </row>
    <row r="9" spans="1:5">
      <c r="A9" s="3" t="s">
        <v>111</v>
      </c>
      <c r="B9" s="4" t="n">
        <v>456</v>
      </c>
      <c r="C9" s="4" t="n">
        <v>690</v>
      </c>
      <c r="D9" s="4" t="n">
        <v>228</v>
      </c>
    </row>
    <row r="10" spans="1:5">
      <c r="A10" s="3" t="s">
        <v>235</v>
      </c>
      <c r="B10" s="4" t="n">
        <v>8200</v>
      </c>
      <c r="C10" s="4" t="n">
        <v>9500</v>
      </c>
    </row>
    <row r="11" spans="1:5">
      <c r="A11" s="3" t="s">
        <v>40</v>
      </c>
      <c r="B11" s="4" t="n">
        <v>6429</v>
      </c>
      <c r="C11" s="4" t="n">
        <v>2268</v>
      </c>
    </row>
    <row r="12" spans="1:5">
      <c r="A12" s="3" t="s">
        <v>460</v>
      </c>
      <c r="B12" s="4" t="n">
        <v>1800</v>
      </c>
      <c r="C12" s="4" t="n">
        <v>7200</v>
      </c>
    </row>
    <row r="13" spans="1:5">
      <c r="A13" s="3" t="s">
        <v>461</v>
      </c>
      <c r="B13" s="4" t="n">
        <v>600</v>
      </c>
      <c r="C13" s="4" t="n">
        <v>600</v>
      </c>
    </row>
    <row r="14" spans="1:5">
      <c r="A14" s="3" t="s">
        <v>462</v>
      </c>
      <c r="B14" s="4" t="n">
        <v>300</v>
      </c>
      <c r="C14" s="4" t="n">
        <v>300</v>
      </c>
      <c r="D14" s="4" t="n">
        <v>200</v>
      </c>
    </row>
    <row r="15" spans="1:5">
      <c r="A15" s="3" t="s">
        <v>463</v>
      </c>
      <c r="B15" s="4" t="n">
        <v>100</v>
      </c>
      <c r="C15" s="4" t="n">
        <v>100</v>
      </c>
      <c r="D15" s="4" t="n">
        <v>100</v>
      </c>
    </row>
    <row r="16" spans="1:5">
      <c r="A16" s="3" t="s">
        <v>464</v>
      </c>
      <c r="B16" s="4" t="n">
        <v>100</v>
      </c>
      <c r="C16" s="4" t="n">
        <v>100</v>
      </c>
      <c r="D16" s="4" t="n">
        <v>100</v>
      </c>
    </row>
    <row r="17" spans="1:5">
      <c r="A17" s="3" t="s">
        <v>465</v>
      </c>
      <c r="E17" s="5" t="n">
        <v>238800</v>
      </c>
    </row>
    <row r="18" spans="1:5">
      <c r="A18" s="3" t="s">
        <v>466</v>
      </c>
      <c r="B18" s="4" t="n">
        <v>2400</v>
      </c>
      <c r="C18" s="4" t="n">
        <v>2200</v>
      </c>
      <c r="D18" s="4" t="n">
        <v>1700</v>
      </c>
    </row>
    <row r="19" spans="1:5">
      <c r="A19" s="3" t="s">
        <v>332</v>
      </c>
      <c r="B19" s="4" t="n">
        <v>2063</v>
      </c>
      <c r="C19" s="4" t="n">
        <v>2721</v>
      </c>
    </row>
    <row r="20" spans="1:5">
      <c r="A20" s="3" t="s">
        <v>467</v>
      </c>
      <c r="B20" s="4" t="n">
        <v>1300</v>
      </c>
    </row>
    <row r="21" spans="1:5">
      <c r="A21" s="3" t="s">
        <v>468</v>
      </c>
      <c r="B21" s="4" t="n">
        <v>1200</v>
      </c>
    </row>
    <row r="22" spans="1:5">
      <c r="A22" s="3" t="s">
        <v>56</v>
      </c>
      <c r="B22" s="4" t="n">
        <v>735</v>
      </c>
      <c r="C22" s="4" t="n">
        <v>967</v>
      </c>
    </row>
    <row r="23" spans="1:5">
      <c r="A23" s="3" t="s">
        <v>469</v>
      </c>
      <c r="B23" s="5" t="n">
        <v>437</v>
      </c>
      <c r="C23" s="4" t="n">
        <v>548</v>
      </c>
      <c r="D23" s="4" t="n">
        <v>726</v>
      </c>
    </row>
    <row r="24" spans="1:5">
      <c r="A24" s="3" t="s">
        <v>470</v>
      </c>
      <c r="B24" s="3" t="s">
        <v>471</v>
      </c>
    </row>
    <row r="25" spans="1:5">
      <c r="A25" s="3" t="s">
        <v>472</v>
      </c>
      <c r="B25" s="3" t="s">
        <v>473</v>
      </c>
    </row>
    <row r="26" spans="1:5">
      <c r="A26" s="3" t="s">
        <v>474</v>
      </c>
      <c r="B26" s="3" t="s">
        <v>471</v>
      </c>
    </row>
    <row r="27" spans="1:5">
      <c r="A27" s="3" t="s">
        <v>475</v>
      </c>
      <c r="B27" s="3" t="s">
        <v>340</v>
      </c>
    </row>
    <row r="28" spans="1:5">
      <c r="A28" s="3" t="s">
        <v>476</v>
      </c>
      <c r="B28" s="5" t="n">
        <v>100</v>
      </c>
    </row>
    <row r="29" spans="1:5">
      <c r="A29" s="3" t="s">
        <v>477</v>
      </c>
      <c r="B29" s="5" t="n">
        <v>100</v>
      </c>
      <c r="C29" s="5" t="n">
        <v>100</v>
      </c>
      <c r="D29" s="5" t="n">
        <v>200</v>
      </c>
    </row>
    <row r="30" spans="1:5">
      <c r="A30" s="3" t="s">
        <v>478</v>
      </c>
      <c r="B30" s="7" t="n">
        <v>1.14</v>
      </c>
      <c r="C30" s="7" t="n">
        <v>1.21</v>
      </c>
      <c r="D30" s="7" t="n">
        <v>3.71</v>
      </c>
    </row>
    <row r="31" spans="1:5">
      <c r="A31" s="3" t="s">
        <v>479</v>
      </c>
      <c r="B31" s="5" t="n">
        <v>900</v>
      </c>
    </row>
    <row r="32" spans="1:5">
      <c r="A32" s="3" t="s">
        <v>480</v>
      </c>
      <c r="B32" s="5" t="n">
        <v>500</v>
      </c>
    </row>
    <row r="33" spans="1:5">
      <c r="A33" s="3" t="s">
        <v>481</v>
      </c>
      <c r="B33" s="3" t="s">
        <v>482</v>
      </c>
    </row>
    <row r="34" spans="1:5">
      <c r="A34" s="3" t="s">
        <v>483</v>
      </c>
      <c r="B34" s="4" t="n">
        <v>848000</v>
      </c>
      <c r="C34" s="4" t="n">
        <v>890000</v>
      </c>
      <c r="D34" s="4" t="n">
        <v>881000</v>
      </c>
    </row>
    <row r="35" spans="1:5">
      <c r="A35" s="3" t="s">
        <v>30</v>
      </c>
    </row>
    <row r="36" spans="1:5">
      <c r="A36" s="3" t="s">
        <v>484</v>
      </c>
      <c r="B36" s="4" t="n">
        <v>3000000</v>
      </c>
    </row>
    <row r="37" spans="1:5">
      <c r="A37" s="3" t="s">
        <v>485</v>
      </c>
      <c r="B37" s="4" t="n">
        <v>10</v>
      </c>
    </row>
    <row r="38" spans="1:5">
      <c r="A38" s="3" t="s">
        <v>69</v>
      </c>
    </row>
    <row r="39" spans="1:5">
      <c r="A39" s="3" t="s">
        <v>486</v>
      </c>
      <c r="B39" s="4" t="n">
        <v>5000</v>
      </c>
      <c r="C39" s="4" t="n">
        <v>28000</v>
      </c>
      <c r="D39" s="4" t="n">
        <v>47000</v>
      </c>
    </row>
    <row r="40" spans="1:5">
      <c r="A40" s="3" t="s">
        <v>484</v>
      </c>
      <c r="B40" s="4" t="n">
        <v>17000000</v>
      </c>
    </row>
    <row r="41" spans="1:5">
      <c r="A41" s="3" t="s">
        <v>487</v>
      </c>
    </row>
    <row r="42" spans="1:5">
      <c r="A42" s="3" t="s">
        <v>488</v>
      </c>
      <c r="B42" s="4" t="n">
        <v>1500000</v>
      </c>
    </row>
    <row r="43" spans="1:5">
      <c r="A43" s="3" t="s">
        <v>489</v>
      </c>
      <c r="B43" s="4" t="n">
        <v>850000</v>
      </c>
    </row>
    <row r="44" spans="1:5">
      <c r="A44" s="3" t="s">
        <v>490</v>
      </c>
    </row>
    <row r="45" spans="1:5">
      <c r="A45" s="3" t="s">
        <v>491</v>
      </c>
      <c r="B45" s="3" t="s">
        <v>345</v>
      </c>
    </row>
    <row r="46" spans="1:5">
      <c r="A46" s="3" t="s">
        <v>492</v>
      </c>
    </row>
    <row r="47" spans="1:5">
      <c r="A47" s="3" t="s">
        <v>491</v>
      </c>
      <c r="B47" s="3" t="s">
        <v>493</v>
      </c>
    </row>
    <row r="48" spans="1:5">
      <c r="A48" s="3" t="s">
        <v>494</v>
      </c>
    </row>
    <row r="49" spans="1:5">
      <c r="A49" s="3" t="s">
        <v>332</v>
      </c>
      <c r="B49" s="5" t="n">
        <v>19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495</v>
      </c>
      <c r="B1" s="2" t="s">
        <v>496</v>
      </c>
    </row>
    <row r="2" spans="1:2">
      <c r="A2" s="6" t="s">
        <v>181</v>
      </c>
    </row>
    <row r="3" spans="1:2">
      <c r="A3" s="3" t="s">
        <v>115</v>
      </c>
      <c r="B3" s="5" t="n">
        <v>737</v>
      </c>
    </row>
    <row r="4" spans="1:2">
      <c r="A4" s="3" t="s">
        <v>116</v>
      </c>
      <c r="B4" s="4" t="n">
        <v>1420</v>
      </c>
    </row>
    <row r="5" spans="1:2">
      <c r="A5" s="3" t="s">
        <v>497</v>
      </c>
      <c r="B5" s="4" t="n">
        <v>230</v>
      </c>
    </row>
    <row r="6" spans="1:2">
      <c r="A6" s="3" t="s">
        <v>44</v>
      </c>
      <c r="B6" s="4" t="n">
        <v>6332</v>
      </c>
    </row>
    <row r="7" spans="1:2">
      <c r="A7" s="3" t="s">
        <v>498</v>
      </c>
      <c r="B7" s="4" t="n">
        <v>3490</v>
      </c>
    </row>
    <row r="8" spans="1:2">
      <c r="A8" s="3" t="s">
        <v>499</v>
      </c>
      <c r="B8" s="5" t="n">
        <v>122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30"/>
  </cols>
  <sheetData>
    <row r="1" spans="1:2">
      <c r="A1" s="1" t="s">
        <v>500</v>
      </c>
      <c r="B1" s="2" t="s">
        <v>1</v>
      </c>
    </row>
    <row r="2" spans="1:2">
      <c r="B2" s="2" t="s">
        <v>501</v>
      </c>
    </row>
    <row r="3" spans="1:2">
      <c r="A3" s="6" t="s">
        <v>502</v>
      </c>
    </row>
    <row r="4" spans="1:2">
      <c r="A4" s="3" t="s">
        <v>503</v>
      </c>
      <c r="B4" s="5" t="n">
        <v>145136</v>
      </c>
    </row>
    <row r="5" spans="1:2">
      <c r="A5" s="3" t="s">
        <v>504</v>
      </c>
      <c r="B5" s="5" t="n">
        <v>-3666</v>
      </c>
    </row>
    <row r="6" spans="1:2">
      <c r="A6" s="3" t="s">
        <v>69</v>
      </c>
    </row>
    <row r="7" spans="1:2">
      <c r="A7" s="6" t="s">
        <v>505</v>
      </c>
    </row>
    <row r="8" spans="1:2">
      <c r="A8" s="3" t="s">
        <v>105</v>
      </c>
      <c r="B8" s="7" t="n">
        <v>-0.27</v>
      </c>
    </row>
    <row r="9" spans="1:2">
      <c r="A9" s="3" t="s">
        <v>100</v>
      </c>
      <c r="B9" s="8" t="n">
        <v>-0.27</v>
      </c>
    </row>
    <row r="10" spans="1:2">
      <c r="A10" s="3" t="s">
        <v>30</v>
      </c>
    </row>
    <row r="11" spans="1:2">
      <c r="A11" s="6" t="s">
        <v>505</v>
      </c>
    </row>
    <row r="12" spans="1:2">
      <c r="A12" s="3" t="s">
        <v>105</v>
      </c>
      <c r="B12" s="8" t="n">
        <v>-0.24</v>
      </c>
    </row>
    <row r="13" spans="1:2">
      <c r="A13" s="3" t="s">
        <v>100</v>
      </c>
      <c r="B13" s="7" t="n">
        <v>-0.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3"/>
    <col customWidth="1" max="13" min="13" width="13"/>
  </cols>
  <sheetData>
    <row r="1" spans="1:13">
      <c r="A1" s="1" t="s">
        <v>506</v>
      </c>
      <c r="B1" s="2" t="s">
        <v>507</v>
      </c>
      <c r="C1" s="2" t="s">
        <v>2</v>
      </c>
      <c r="D1" s="2" t="s">
        <v>413</v>
      </c>
      <c r="E1" s="2" t="s">
        <v>4</v>
      </c>
      <c r="F1" s="2" t="s">
        <v>414</v>
      </c>
      <c r="G1" s="2" t="s">
        <v>32</v>
      </c>
      <c r="H1" s="2" t="s">
        <v>415</v>
      </c>
      <c r="I1" s="2" t="s">
        <v>416</v>
      </c>
      <c r="J1" s="2" t="s">
        <v>417</v>
      </c>
      <c r="K1" s="2" t="s">
        <v>2</v>
      </c>
      <c r="L1" s="2" t="s">
        <v>32</v>
      </c>
      <c r="M1" s="2" t="s">
        <v>78</v>
      </c>
    </row>
    <row r="2" spans="1:13">
      <c r="A2" s="3" t="s">
        <v>508</v>
      </c>
      <c r="B2" s="5" t="n">
        <v>3490</v>
      </c>
    </row>
    <row r="3" spans="1:13">
      <c r="A3" s="3" t="s">
        <v>79</v>
      </c>
      <c r="C3" s="5" t="n">
        <v>37359</v>
      </c>
      <c r="D3" s="5" t="n">
        <v>32313</v>
      </c>
      <c r="E3" s="5" t="n">
        <v>33827</v>
      </c>
      <c r="F3" s="5" t="n">
        <v>33373</v>
      </c>
      <c r="G3" s="5" t="n">
        <v>39568</v>
      </c>
      <c r="H3" s="5" t="n">
        <v>31291</v>
      </c>
      <c r="I3" s="5" t="n">
        <v>34086</v>
      </c>
      <c r="J3" s="5" t="n">
        <v>37071</v>
      </c>
      <c r="K3" s="5" t="n">
        <v>136872</v>
      </c>
      <c r="L3" s="5" t="n">
        <v>142016</v>
      </c>
      <c r="M3" s="5" t="n">
        <v>136957</v>
      </c>
    </row>
    <row r="4" spans="1:13">
      <c r="A4" s="3" t="s">
        <v>81</v>
      </c>
      <c r="C4" s="5" t="n">
        <v>11987</v>
      </c>
      <c r="D4" s="5" t="n">
        <v>10692</v>
      </c>
      <c r="E4" s="5" t="n">
        <v>10964</v>
      </c>
      <c r="F4" s="5" t="n">
        <v>10240</v>
      </c>
      <c r="G4" s="5" t="n">
        <v>13388</v>
      </c>
      <c r="H4" s="5" t="n">
        <v>9750</v>
      </c>
      <c r="I4" s="5" t="n">
        <v>10435</v>
      </c>
      <c r="J4" s="5" t="n">
        <v>11262</v>
      </c>
      <c r="K4" s="4" t="n">
        <v>43883</v>
      </c>
      <c r="L4" s="4" t="n">
        <v>44835</v>
      </c>
      <c r="M4" s="5" t="n">
        <v>41138</v>
      </c>
    </row>
    <row r="5" spans="1:13">
      <c r="A5" s="3" t="s">
        <v>509</v>
      </c>
    </row>
    <row r="6" spans="1:13">
      <c r="A6" s="3" t="s">
        <v>508</v>
      </c>
      <c r="B6" s="5" t="n">
        <v>600</v>
      </c>
    </row>
    <row r="7" spans="1:13">
      <c r="A7" s="3" t="s">
        <v>510</v>
      </c>
      <c r="B7" s="3" t="s">
        <v>345</v>
      </c>
    </row>
    <row r="8" spans="1:13">
      <c r="A8" s="3" t="s">
        <v>511</v>
      </c>
    </row>
    <row r="9" spans="1:13">
      <c r="A9" s="3" t="s">
        <v>508</v>
      </c>
      <c r="B9" s="5" t="n">
        <v>2500</v>
      </c>
    </row>
    <row r="10" spans="1:13">
      <c r="A10" s="3" t="s">
        <v>510</v>
      </c>
      <c r="B10" s="3" t="s">
        <v>512</v>
      </c>
    </row>
    <row r="11" spans="1:13">
      <c r="A11" s="3" t="s">
        <v>513</v>
      </c>
    </row>
    <row r="12" spans="1:13">
      <c r="A12" s="3" t="s">
        <v>508</v>
      </c>
      <c r="B12" s="5" t="n">
        <v>200</v>
      </c>
    </row>
    <row r="13" spans="1:13">
      <c r="A13" s="3" t="s">
        <v>510</v>
      </c>
      <c r="B13" s="3" t="s">
        <v>471</v>
      </c>
    </row>
    <row r="14" spans="1:13">
      <c r="A14" s="3" t="s">
        <v>514</v>
      </c>
    </row>
    <row r="15" spans="1:13">
      <c r="A15" s="3" t="s">
        <v>508</v>
      </c>
      <c r="B15" s="5" t="n">
        <v>200</v>
      </c>
    </row>
    <row r="16" spans="1:13">
      <c r="A16" s="3" t="s">
        <v>510</v>
      </c>
      <c r="B16" s="3" t="s">
        <v>340</v>
      </c>
    </row>
    <row r="17" spans="1:13">
      <c r="A17" s="3" t="s">
        <v>515</v>
      </c>
    </row>
    <row r="18" spans="1:13">
      <c r="A18" s="3" t="s">
        <v>516</v>
      </c>
      <c r="B18" s="5" t="n">
        <v>12200</v>
      </c>
    </row>
    <row r="19" spans="1:13">
      <c r="A19" s="3" t="s">
        <v>79</v>
      </c>
      <c r="K19" s="4" t="n">
        <v>7900</v>
      </c>
      <c r="L19" s="4" t="n">
        <v>7600</v>
      </c>
    </row>
    <row r="20" spans="1:13">
      <c r="A20" s="3" t="s">
        <v>81</v>
      </c>
      <c r="K20" s="5" t="n">
        <v>3700</v>
      </c>
      <c r="L20" s="5" t="n">
        <v>4400</v>
      </c>
    </row>
    <row r="21" spans="1:13">
      <c r="A21" s="3" t="s">
        <v>517</v>
      </c>
      <c r="K21" s="3" t="s">
        <v>518</v>
      </c>
      <c r="L21" s="3" t="s">
        <v>519</v>
      </c>
    </row>
    <row r="22" spans="1:13">
      <c r="A22" s="3" t="s">
        <v>520</v>
      </c>
    </row>
    <row r="23" spans="1:13">
      <c r="A23" s="3" t="s">
        <v>521</v>
      </c>
      <c r="B23" s="5" t="n">
        <v>300</v>
      </c>
    </row>
    <row r="24" spans="1:13">
      <c r="A24" s="3" t="s">
        <v>522</v>
      </c>
      <c r="B24" s="3" t="s">
        <v>523</v>
      </c>
    </row>
    <row r="25" spans="1:13">
      <c r="A25" s="3" t="s">
        <v>524</v>
      </c>
      <c r="B25" s="5" t="n">
        <v>2000</v>
      </c>
    </row>
    <row r="26" spans="1:13">
      <c r="A26" s="3" t="s">
        <v>525</v>
      </c>
      <c r="B26" s="3" t="s">
        <v>4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526</v>
      </c>
      <c r="B1" s="2" t="s">
        <v>1</v>
      </c>
    </row>
    <row r="2" spans="1:2">
      <c r="B2" s="2" t="s">
        <v>527</v>
      </c>
    </row>
    <row r="3" spans="1:2">
      <c r="A3" s="6" t="s">
        <v>184</v>
      </c>
    </row>
    <row r="4" spans="1:2">
      <c r="A4" s="3" t="s">
        <v>92</v>
      </c>
      <c r="B4" s="5" t="n">
        <v>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528</v>
      </c>
      <c r="B1" s="2" t="s">
        <v>529</v>
      </c>
      <c r="C1" s="2" t="s">
        <v>2</v>
      </c>
      <c r="D1" s="2" t="s">
        <v>32</v>
      </c>
      <c r="E1" s="2" t="s">
        <v>78</v>
      </c>
    </row>
    <row r="2" spans="1:5">
      <c r="A2" s="3" t="s">
        <v>530</v>
      </c>
      <c r="C2" s="5" t="n">
        <v>1900</v>
      </c>
      <c r="D2" s="5" t="n">
        <v>2000</v>
      </c>
      <c r="E2" s="5" t="n">
        <v>1800</v>
      </c>
    </row>
    <row r="3" spans="1:5">
      <c r="A3" s="3" t="s">
        <v>531</v>
      </c>
    </row>
    <row r="4" spans="1:5">
      <c r="A4" s="3" t="s">
        <v>532</v>
      </c>
      <c r="B4" s="4" t="n">
        <v>50000</v>
      </c>
    </row>
    <row r="5" spans="1:5">
      <c r="A5" s="3" t="s">
        <v>533</v>
      </c>
      <c r="B5" s="7" t="n">
        <v>9.91</v>
      </c>
    </row>
    <row r="6" spans="1:5">
      <c r="A6" s="3" t="s">
        <v>534</v>
      </c>
    </row>
    <row r="7" spans="1:5">
      <c r="A7" s="3" t="s">
        <v>535</v>
      </c>
      <c r="C7" s="5" t="n">
        <v>400</v>
      </c>
    </row>
    <row r="8" spans="1:5">
      <c r="A8" s="3" t="s">
        <v>536</v>
      </c>
      <c r="C8" s="3" t="s">
        <v>471</v>
      </c>
    </row>
    <row r="9" spans="1:5">
      <c r="A9" s="3" t="s">
        <v>537</v>
      </c>
      <c r="C9" s="3" t="s">
        <v>471</v>
      </c>
    </row>
    <row r="10" spans="1:5">
      <c r="A10" s="3" t="s">
        <v>530</v>
      </c>
      <c r="C10" s="5" t="n">
        <v>100</v>
      </c>
      <c r="D10" s="5"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3"/>
    <col customWidth="1" max="3" min="3" width="13"/>
  </cols>
  <sheetData>
    <row r="1" spans="1:3">
      <c r="A1" s="1" t="s">
        <v>538</v>
      </c>
      <c r="B1" s="2" t="s">
        <v>2</v>
      </c>
      <c r="C1" s="2" t="s">
        <v>32</v>
      </c>
    </row>
    <row r="2" spans="1:3">
      <c r="A2" s="6" t="s">
        <v>539</v>
      </c>
    </row>
    <row r="3" spans="1:3">
      <c r="A3" s="3" t="s">
        <v>540</v>
      </c>
      <c r="B3" s="5" t="n">
        <v>4463</v>
      </c>
      <c r="C3" s="5" t="n">
        <v>4500</v>
      </c>
    </row>
    <row r="4" spans="1:3">
      <c r="A4" s="3" t="s">
        <v>541</v>
      </c>
      <c r="B4" s="4" t="n">
        <v>1022</v>
      </c>
      <c r="C4" s="4" t="n">
        <v>682</v>
      </c>
    </row>
    <row r="5" spans="1:3">
      <c r="A5" s="3" t="s">
        <v>542</v>
      </c>
      <c r="B5" s="4" t="n">
        <v>3441</v>
      </c>
      <c r="C5" s="4" t="n">
        <v>3818</v>
      </c>
    </row>
    <row r="6" spans="1:3">
      <c r="A6" s="3" t="s">
        <v>509</v>
      </c>
    </row>
    <row r="7" spans="1:3">
      <c r="A7" s="6" t="s">
        <v>539</v>
      </c>
    </row>
    <row r="8" spans="1:3">
      <c r="A8" s="3" t="s">
        <v>540</v>
      </c>
      <c r="B8" s="4" t="n">
        <v>659</v>
      </c>
      <c r="C8" s="4" t="n">
        <v>659</v>
      </c>
    </row>
    <row r="9" spans="1:3">
      <c r="A9" s="3" t="s">
        <v>541</v>
      </c>
      <c r="B9" s="4" t="n">
        <v>441</v>
      </c>
      <c r="C9" s="4" t="n">
        <v>231</v>
      </c>
    </row>
    <row r="10" spans="1:3">
      <c r="A10" s="3" t="s">
        <v>511</v>
      </c>
    </row>
    <row r="11" spans="1:3">
      <c r="A11" s="6" t="s">
        <v>539</v>
      </c>
    </row>
    <row r="12" spans="1:3">
      <c r="A12" s="3" t="s">
        <v>540</v>
      </c>
      <c r="B12" s="4" t="n">
        <v>3397</v>
      </c>
      <c r="C12" s="4" t="n">
        <v>3434</v>
      </c>
    </row>
    <row r="13" spans="1:3">
      <c r="A13" s="3" t="s">
        <v>541</v>
      </c>
      <c r="B13" s="4" t="n">
        <v>446</v>
      </c>
      <c r="C13" s="4" t="n">
        <v>374</v>
      </c>
    </row>
    <row r="14" spans="1:3">
      <c r="A14" s="3" t="s">
        <v>513</v>
      </c>
    </row>
    <row r="15" spans="1:3">
      <c r="A15" s="6" t="s">
        <v>539</v>
      </c>
    </row>
    <row r="16" spans="1:3">
      <c r="A16" s="3" t="s">
        <v>540</v>
      </c>
      <c r="B16" s="4" t="n">
        <v>177</v>
      </c>
      <c r="C16" s="4" t="n">
        <v>177</v>
      </c>
    </row>
    <row r="17" spans="1:3">
      <c r="A17" s="3" t="s">
        <v>541</v>
      </c>
      <c r="B17" s="4" t="n">
        <v>84</v>
      </c>
      <c r="C17" s="4" t="n">
        <v>55</v>
      </c>
    </row>
    <row r="18" spans="1:3">
      <c r="A18" s="3" t="s">
        <v>514</v>
      </c>
    </row>
    <row r="19" spans="1:3">
      <c r="A19" s="6" t="s">
        <v>539</v>
      </c>
    </row>
    <row r="20" spans="1:3">
      <c r="A20" s="3" t="s">
        <v>540</v>
      </c>
      <c r="B20" s="4" t="n">
        <v>230</v>
      </c>
      <c r="C20" s="4" t="n">
        <v>230</v>
      </c>
    </row>
    <row r="21" spans="1:3">
      <c r="A21" s="3" t="s">
        <v>541</v>
      </c>
      <c r="B21" s="5" t="n">
        <v>51</v>
      </c>
      <c r="C21" s="5" t="n">
        <v>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0"/>
  </cols>
  <sheetData>
    <row r="1" spans="1:2">
      <c r="A1" s="1" t="s">
        <v>543</v>
      </c>
      <c r="B1" s="2" t="s">
        <v>544</v>
      </c>
    </row>
    <row r="2" spans="1:2">
      <c r="A2" s="6" t="s">
        <v>545</v>
      </c>
    </row>
    <row r="3" spans="1:2">
      <c r="A3" s="4" t="n">
        <v>2018</v>
      </c>
      <c r="B3" s="5" t="n">
        <v>432</v>
      </c>
    </row>
    <row r="4" spans="1:2">
      <c r="A4" s="4" t="n">
        <v>2019</v>
      </c>
      <c r="B4" s="4" t="n">
        <v>245</v>
      </c>
    </row>
    <row r="5" spans="1:2">
      <c r="A5" s="4" t="n">
        <v>2020</v>
      </c>
      <c r="B5" s="4" t="n">
        <v>257</v>
      </c>
    </row>
    <row r="6" spans="1:2">
      <c r="A6" s="4" t="n">
        <v>2021</v>
      </c>
      <c r="B6" s="4" t="n">
        <v>245</v>
      </c>
    </row>
    <row r="7" spans="1:2">
      <c r="A7" s="4" t="n">
        <v>2022</v>
      </c>
      <c r="B7" s="4" t="n">
        <v>252</v>
      </c>
    </row>
    <row r="8" spans="1:2">
      <c r="A8" s="3" t="s">
        <v>546</v>
      </c>
      <c r="B8" s="4" t="n">
        <v>2010</v>
      </c>
    </row>
    <row r="9" spans="1:2">
      <c r="A9" s="3" t="s">
        <v>547</v>
      </c>
      <c r="B9" s="5" t="n">
        <v>34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7</v>
      </c>
      <c r="B1" s="2" t="s">
        <v>1</v>
      </c>
    </row>
    <row r="2" spans="1:4">
      <c r="B2" s="2" t="s">
        <v>2</v>
      </c>
      <c r="C2" s="2" t="s">
        <v>32</v>
      </c>
      <c r="D2" s="2" t="s">
        <v>78</v>
      </c>
    </row>
    <row r="3" spans="1:4">
      <c r="A3" s="6" t="s">
        <v>108</v>
      </c>
    </row>
    <row r="4" spans="1:4">
      <c r="A4" s="3" t="s">
        <v>95</v>
      </c>
      <c r="B4" s="5" t="n">
        <v>-6928</v>
      </c>
      <c r="C4" s="5" t="n">
        <v>-6766</v>
      </c>
      <c r="D4" s="5" t="n">
        <v>-5559</v>
      </c>
    </row>
    <row r="5" spans="1:4">
      <c r="A5" s="6" t="s">
        <v>109</v>
      </c>
    </row>
    <row r="6" spans="1:4">
      <c r="A6" s="3" t="s">
        <v>110</v>
      </c>
      <c r="B6" s="4" t="n">
        <v>2740</v>
      </c>
      <c r="C6" s="4" t="n">
        <v>2381</v>
      </c>
      <c r="D6" s="4" t="n">
        <v>1707</v>
      </c>
    </row>
    <row r="7" spans="1:4">
      <c r="A7" s="3" t="s">
        <v>111</v>
      </c>
      <c r="B7" s="4" t="n">
        <v>456</v>
      </c>
      <c r="C7" s="4" t="n">
        <v>690</v>
      </c>
      <c r="D7" s="4" t="n">
        <v>228</v>
      </c>
    </row>
    <row r="8" spans="1:4">
      <c r="A8" s="3" t="s">
        <v>112</v>
      </c>
      <c r="B8" s="4" t="n">
        <v>-6</v>
      </c>
      <c r="C8" s="4" t="n">
        <v>1</v>
      </c>
      <c r="D8" s="4" t="n">
        <v>-27</v>
      </c>
    </row>
    <row r="9" spans="1:4">
      <c r="A9" s="3" t="s">
        <v>83</v>
      </c>
      <c r="B9" s="4" t="n">
        <v>-209</v>
      </c>
    </row>
    <row r="10" spans="1:4">
      <c r="A10" s="3" t="s">
        <v>84</v>
      </c>
      <c r="B10" s="3" t="s">
        <v>61</v>
      </c>
      <c r="C10" s="4" t="n">
        <v>-244</v>
      </c>
      <c r="D10" s="4" t="n">
        <v>-5</v>
      </c>
    </row>
    <row r="11" spans="1:4">
      <c r="A11" s="3" t="s">
        <v>113</v>
      </c>
      <c r="B11" s="4" t="n">
        <v>437</v>
      </c>
      <c r="C11" s="4" t="n">
        <v>548</v>
      </c>
      <c r="D11" s="4" t="n">
        <v>726</v>
      </c>
    </row>
    <row r="12" spans="1:4">
      <c r="A12" s="3" t="s">
        <v>38</v>
      </c>
      <c r="B12" s="4" t="n">
        <v>-55</v>
      </c>
      <c r="C12" s="4" t="n">
        <v>201</v>
      </c>
      <c r="D12" s="4" t="n">
        <v>-1604</v>
      </c>
    </row>
    <row r="13" spans="1:4">
      <c r="A13" s="6" t="s">
        <v>114</v>
      </c>
    </row>
    <row r="14" spans="1:4">
      <c r="A14" s="3" t="s">
        <v>115</v>
      </c>
      <c r="B14" s="4" t="n">
        <v>4167</v>
      </c>
      <c r="C14" s="4" t="n">
        <v>-3521</v>
      </c>
      <c r="D14" s="4" t="n">
        <v>-4495</v>
      </c>
    </row>
    <row r="15" spans="1:4">
      <c r="A15" s="3" t="s">
        <v>39</v>
      </c>
      <c r="B15" s="4" t="n">
        <v>17</v>
      </c>
      <c r="C15" s="4" t="n">
        <v>912</v>
      </c>
      <c r="D15" s="4" t="n">
        <v>1959</v>
      </c>
    </row>
    <row r="16" spans="1:4">
      <c r="A16" s="3" t="s">
        <v>116</v>
      </c>
      <c r="B16" s="4" t="n">
        <v>2408</v>
      </c>
      <c r="C16" s="4" t="n">
        <v>-5865</v>
      </c>
      <c r="D16" s="4" t="n">
        <v>-7747</v>
      </c>
    </row>
    <row r="17" spans="1:4">
      <c r="A17" s="3" t="s">
        <v>37</v>
      </c>
      <c r="B17" s="4" t="n">
        <v>-1318</v>
      </c>
      <c r="C17" s="4" t="n">
        <v>-16</v>
      </c>
      <c r="D17" s="4" t="n">
        <v>-888</v>
      </c>
    </row>
    <row r="18" spans="1:4">
      <c r="A18" s="3" t="s">
        <v>51</v>
      </c>
      <c r="B18" s="4" t="n">
        <v>1037</v>
      </c>
      <c r="C18" s="4" t="n">
        <v>-899</v>
      </c>
      <c r="D18" s="4" t="n">
        <v>4207</v>
      </c>
    </row>
    <row r="19" spans="1:4">
      <c r="A19" s="3" t="s">
        <v>52</v>
      </c>
      <c r="B19" s="4" t="n">
        <v>-699</v>
      </c>
      <c r="C19" s="4" t="n">
        <v>-1027</v>
      </c>
      <c r="D19" s="4" t="n">
        <v>1480</v>
      </c>
    </row>
    <row r="20" spans="1:4">
      <c r="A20" s="3" t="s">
        <v>117</v>
      </c>
      <c r="B20" s="4" t="n">
        <v>-249</v>
      </c>
      <c r="C20" s="4" t="n">
        <v>-465</v>
      </c>
      <c r="D20" s="3" t="s">
        <v>61</v>
      </c>
    </row>
    <row r="21" spans="1:4">
      <c r="A21" s="3" t="s">
        <v>118</v>
      </c>
      <c r="B21" s="4" t="n">
        <v>11</v>
      </c>
      <c r="C21" s="4" t="n">
        <v>486</v>
      </c>
      <c r="D21" s="4" t="n">
        <v>238</v>
      </c>
    </row>
    <row r="22" spans="1:4">
      <c r="A22" s="3" t="s">
        <v>119</v>
      </c>
      <c r="B22" s="4" t="n">
        <v>1809</v>
      </c>
      <c r="C22" s="4" t="n">
        <v>-13584</v>
      </c>
      <c r="D22" s="4" t="n">
        <v>-9780</v>
      </c>
    </row>
    <row r="23" spans="1:4">
      <c r="A23" s="6" t="s">
        <v>120</v>
      </c>
    </row>
    <row r="24" spans="1:4">
      <c r="A24" s="3" t="s">
        <v>121</v>
      </c>
      <c r="B24" s="3" t="s">
        <v>61</v>
      </c>
      <c r="C24" s="4" t="n">
        <v>-12209</v>
      </c>
      <c r="D24" s="3" t="s">
        <v>61</v>
      </c>
    </row>
    <row r="25" spans="1:4">
      <c r="A25" s="3" t="s">
        <v>122</v>
      </c>
      <c r="B25" s="4" t="n">
        <v>-5221</v>
      </c>
      <c r="C25" s="4" t="n">
        <v>-4813</v>
      </c>
      <c r="D25" s="4" t="n">
        <v>-4737</v>
      </c>
    </row>
    <row r="26" spans="1:4">
      <c r="A26" s="3" t="s">
        <v>123</v>
      </c>
      <c r="B26" s="3" t="s">
        <v>61</v>
      </c>
      <c r="C26" s="4" t="n">
        <v>402</v>
      </c>
      <c r="D26" s="3" t="s">
        <v>61</v>
      </c>
    </row>
    <row r="27" spans="1:4">
      <c r="A27" s="3" t="s">
        <v>124</v>
      </c>
      <c r="B27" s="4" t="n">
        <v>3582</v>
      </c>
      <c r="C27" s="4" t="n">
        <v>27026</v>
      </c>
      <c r="D27" s="4" t="n">
        <v>33617</v>
      </c>
    </row>
    <row r="28" spans="1:4">
      <c r="A28" s="3" t="s">
        <v>125</v>
      </c>
      <c r="B28" s="4" t="n">
        <v>-2136</v>
      </c>
      <c r="C28" s="4" t="n">
        <v>-2151</v>
      </c>
      <c r="D28" s="4" t="n">
        <v>-35550</v>
      </c>
    </row>
    <row r="29" spans="1:4">
      <c r="A29" s="3" t="s">
        <v>126</v>
      </c>
      <c r="B29" s="4" t="n">
        <v>306</v>
      </c>
      <c r="C29" s="4" t="n">
        <v>268</v>
      </c>
      <c r="D29" s="4" t="n">
        <v>227</v>
      </c>
    </row>
    <row r="30" spans="1:4">
      <c r="A30" s="3" t="s">
        <v>127</v>
      </c>
      <c r="B30" s="4" t="n">
        <v>-306</v>
      </c>
      <c r="C30" s="4" t="n">
        <v>-268</v>
      </c>
      <c r="D30" s="4" t="n">
        <v>-227</v>
      </c>
    </row>
    <row r="31" spans="1:4">
      <c r="A31" s="3" t="s">
        <v>118</v>
      </c>
      <c r="B31" s="4" t="n">
        <v>-12</v>
      </c>
      <c r="C31" s="4" t="n">
        <v>-20</v>
      </c>
      <c r="D31" s="4" t="n">
        <v>-248</v>
      </c>
    </row>
    <row r="32" spans="1:4">
      <c r="A32" s="3" t="s">
        <v>128</v>
      </c>
      <c r="B32" s="4" t="n">
        <v>-3787</v>
      </c>
      <c r="C32" s="4" t="n">
        <v>8235</v>
      </c>
      <c r="D32" s="4" t="n">
        <v>-6918</v>
      </c>
    </row>
    <row r="33" spans="1:4">
      <c r="A33" s="6" t="s">
        <v>129</v>
      </c>
    </row>
    <row r="34" spans="1:4">
      <c r="A34" s="3" t="s">
        <v>130</v>
      </c>
      <c r="B34" s="3" t="s">
        <v>61</v>
      </c>
      <c r="C34" s="4" t="n">
        <v>-5015</v>
      </c>
      <c r="D34" s="4" t="n">
        <v>-3945</v>
      </c>
    </row>
    <row r="35" spans="1:4">
      <c r="A35" s="3" t="s">
        <v>131</v>
      </c>
      <c r="B35" s="4" t="n">
        <v>30</v>
      </c>
      <c r="C35" s="4" t="n">
        <v>142</v>
      </c>
      <c r="D35" s="4" t="n">
        <v>324</v>
      </c>
    </row>
    <row r="36" spans="1:4">
      <c r="A36" s="3" t="s">
        <v>132</v>
      </c>
      <c r="B36" s="4" t="n">
        <v>-3031</v>
      </c>
      <c r="C36" s="4" t="n">
        <v>-3079</v>
      </c>
      <c r="D36" s="4" t="n">
        <v>-3260</v>
      </c>
    </row>
    <row r="37" spans="1:4">
      <c r="A37" s="3" t="s">
        <v>118</v>
      </c>
      <c r="B37" s="3" t="s">
        <v>61</v>
      </c>
      <c r="C37" s="4" t="n">
        <v>-4</v>
      </c>
      <c r="D37" s="4" t="n">
        <v>3</v>
      </c>
    </row>
    <row r="38" spans="1:4">
      <c r="A38" s="3" t="s">
        <v>133</v>
      </c>
      <c r="B38" s="4" t="n">
        <v>-3001</v>
      </c>
      <c r="C38" s="4" t="n">
        <v>-7956</v>
      </c>
      <c r="D38" s="4" t="n">
        <v>-6878</v>
      </c>
    </row>
    <row r="39" spans="1:4">
      <c r="A39" s="3" t="s">
        <v>134</v>
      </c>
      <c r="B39" s="4" t="n">
        <v>-148</v>
      </c>
      <c r="C39" s="4" t="n">
        <v>-776</v>
      </c>
      <c r="D39" s="4" t="n">
        <v>-4641</v>
      </c>
    </row>
    <row r="40" spans="1:4">
      <c r="A40" s="3" t="s">
        <v>135</v>
      </c>
      <c r="B40" s="4" t="n">
        <v>-5127</v>
      </c>
      <c r="C40" s="4" t="n">
        <v>-14081</v>
      </c>
      <c r="D40" s="4" t="n">
        <v>-28217</v>
      </c>
    </row>
    <row r="41" spans="1:4">
      <c r="A41" s="3" t="s">
        <v>136</v>
      </c>
      <c r="B41" s="4" t="n">
        <v>60454</v>
      </c>
      <c r="C41" s="4" t="n">
        <v>74535</v>
      </c>
      <c r="D41" s="4" t="n">
        <v>102752</v>
      </c>
    </row>
    <row r="42" spans="1:4">
      <c r="A42" s="3" t="s">
        <v>137</v>
      </c>
      <c r="B42" s="4" t="n">
        <v>55327</v>
      </c>
      <c r="C42" s="4" t="n">
        <v>60454</v>
      </c>
      <c r="D42" s="4" t="n">
        <v>74535</v>
      </c>
    </row>
    <row r="43" spans="1:4">
      <c r="A43" s="6" t="s">
        <v>138</v>
      </c>
    </row>
    <row r="44" spans="1:4">
      <c r="A44" s="3" t="s">
        <v>139</v>
      </c>
      <c r="B44" s="5" t="n">
        <v>362</v>
      </c>
      <c r="C44" s="5" t="n">
        <v>715</v>
      </c>
      <c r="D44" s="5" t="n">
        <v>4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4"/>
    <col customWidth="1" max="3" min="3" width="13"/>
    <col customWidth="1" max="4" min="4" width="13"/>
  </cols>
  <sheetData>
    <row r="1" spans="1:4">
      <c r="A1" s="1" t="s">
        <v>548</v>
      </c>
      <c r="B1" s="2" t="s">
        <v>1</v>
      </c>
    </row>
    <row r="2" spans="1:4">
      <c r="B2" s="2" t="s">
        <v>2</v>
      </c>
      <c r="C2" s="2" t="s">
        <v>32</v>
      </c>
      <c r="D2" s="2" t="s">
        <v>78</v>
      </c>
    </row>
    <row r="3" spans="1:4">
      <c r="A3" s="6" t="s">
        <v>190</v>
      </c>
    </row>
    <row r="4" spans="1:4">
      <c r="A4" s="3" t="s">
        <v>44</v>
      </c>
      <c r="B4" s="5" t="n">
        <v>6332</v>
      </c>
      <c r="C4" s="5" t="n">
        <v>6332</v>
      </c>
    </row>
    <row r="5" spans="1:4">
      <c r="A5" s="3" t="s">
        <v>549</v>
      </c>
      <c r="B5" s="4" t="n">
        <v>6000</v>
      </c>
    </row>
    <row r="6" spans="1:4">
      <c r="A6" s="3" t="s">
        <v>550</v>
      </c>
      <c r="B6" s="5" t="n">
        <v>400</v>
      </c>
      <c r="C6" s="5" t="n">
        <v>400</v>
      </c>
      <c r="D6" s="5" t="n">
        <v>100</v>
      </c>
    </row>
    <row r="7" spans="1:4">
      <c r="A7" s="3" t="s">
        <v>551</v>
      </c>
      <c r="B7" s="3" t="s">
        <v>5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3</v>
      </c>
      <c r="B1" s="2" t="s">
        <v>544</v>
      </c>
    </row>
    <row r="2" spans="1:2">
      <c r="A2" s="6" t="s">
        <v>545</v>
      </c>
    </row>
    <row r="3" spans="1:2">
      <c r="A3" s="4" t="n">
        <v>2018</v>
      </c>
      <c r="B3" s="5" t="n">
        <v>1607</v>
      </c>
    </row>
    <row r="4" spans="1:2">
      <c r="A4" s="4" t="n">
        <v>2019</v>
      </c>
      <c r="B4" s="4" t="n">
        <v>1407</v>
      </c>
    </row>
    <row r="5" spans="1:2">
      <c r="A5" s="4" t="n">
        <v>2020</v>
      </c>
      <c r="B5" s="4" t="n">
        <v>1108</v>
      </c>
    </row>
    <row r="6" spans="1:2">
      <c r="A6" s="4" t="n">
        <v>2021</v>
      </c>
      <c r="B6" s="4" t="n">
        <v>805</v>
      </c>
    </row>
    <row r="7" spans="1:2">
      <c r="A7" s="4" t="n">
        <v>2022</v>
      </c>
      <c r="B7" s="4" t="n">
        <v>161</v>
      </c>
    </row>
    <row r="8" spans="1:2">
      <c r="A8" s="3" t="s">
        <v>546</v>
      </c>
      <c r="B8" s="5" t="n">
        <v>1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54</v>
      </c>
      <c r="B1" s="2" t="s">
        <v>1</v>
      </c>
    </row>
    <row r="2" spans="1:4">
      <c r="B2" s="2" t="s">
        <v>2</v>
      </c>
      <c r="C2" s="2" t="s">
        <v>32</v>
      </c>
      <c r="D2" s="2" t="s">
        <v>78</v>
      </c>
    </row>
    <row r="3" spans="1:4">
      <c r="A3" s="6" t="s">
        <v>193</v>
      </c>
    </row>
    <row r="4" spans="1:4">
      <c r="A4" s="3" t="s">
        <v>555</v>
      </c>
      <c r="B4" s="5" t="n">
        <v>1900</v>
      </c>
      <c r="C4" s="5" t="n">
        <v>2000</v>
      </c>
      <c r="D4" s="5" t="n">
        <v>1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3"/>
  </cols>
  <sheetData>
    <row r="1" spans="1:4">
      <c r="A1" s="1" t="s">
        <v>556</v>
      </c>
      <c r="B1" s="2" t="s">
        <v>1</v>
      </c>
    </row>
    <row r="2" spans="1:4">
      <c r="B2" s="2" t="s">
        <v>2</v>
      </c>
      <c r="C2" s="2" t="s">
        <v>32</v>
      </c>
      <c r="D2" s="2" t="s">
        <v>78</v>
      </c>
    </row>
    <row r="3" spans="1:4">
      <c r="A3" s="6" t="s">
        <v>557</v>
      </c>
    </row>
    <row r="4" spans="1:4">
      <c r="A4" s="3" t="s">
        <v>558</v>
      </c>
      <c r="B4" s="5" t="n">
        <v>-8150</v>
      </c>
      <c r="C4" s="5" t="n">
        <v>-7274</v>
      </c>
      <c r="D4" s="5" t="n">
        <v>-9287</v>
      </c>
    </row>
    <row r="5" spans="1:4">
      <c r="A5" s="3" t="s">
        <v>559</v>
      </c>
      <c r="B5" s="4" t="n">
        <v>2034</v>
      </c>
      <c r="C5" s="4" t="n">
        <v>1054</v>
      </c>
      <c r="D5" s="4" t="n">
        <v>2293</v>
      </c>
    </row>
    <row r="6" spans="1:4">
      <c r="A6" s="3" t="s">
        <v>91</v>
      </c>
      <c r="B6" s="5" t="n">
        <v>-6116</v>
      </c>
      <c r="C6" s="5" t="n">
        <v>-6220</v>
      </c>
      <c r="D6" s="5" t="n">
        <v>-69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3"/>
    <col customWidth="1" max="4" min="4" width="13"/>
  </cols>
  <sheetData>
    <row r="1" spans="1:4">
      <c r="A1" s="1" t="s">
        <v>560</v>
      </c>
      <c r="B1" s="2" t="s">
        <v>1</v>
      </c>
    </row>
    <row r="2" spans="1:4">
      <c r="B2" s="2" t="s">
        <v>2</v>
      </c>
      <c r="C2" s="2" t="s">
        <v>32</v>
      </c>
      <c r="D2" s="2" t="s">
        <v>78</v>
      </c>
    </row>
    <row r="3" spans="1:4">
      <c r="A3" s="6" t="s">
        <v>561</v>
      </c>
    </row>
    <row r="4" spans="1:4">
      <c r="A4" s="3" t="s">
        <v>562</v>
      </c>
      <c r="B4" s="5" t="n">
        <v>-117</v>
      </c>
      <c r="C4" s="3" t="s">
        <v>61</v>
      </c>
      <c r="D4" s="5" t="n">
        <v>-326</v>
      </c>
    </row>
    <row r="5" spans="1:4">
      <c r="A5" s="3" t="s">
        <v>563</v>
      </c>
      <c r="B5" s="4" t="n">
        <v>3</v>
      </c>
      <c r="C5" s="4" t="n">
        <v>17</v>
      </c>
      <c r="D5" s="4" t="n">
        <v>14</v>
      </c>
    </row>
    <row r="6" spans="1:4">
      <c r="A6" s="3" t="s">
        <v>564</v>
      </c>
      <c r="B6" s="4" t="n">
        <v>1035</v>
      </c>
      <c r="C6" s="4" t="n">
        <v>441</v>
      </c>
      <c r="D6" s="4" t="n">
        <v>191</v>
      </c>
    </row>
    <row r="7" spans="1:4">
      <c r="A7" s="3" t="s">
        <v>565</v>
      </c>
      <c r="B7" s="4" t="n">
        <v>921</v>
      </c>
      <c r="C7" s="4" t="n">
        <v>458</v>
      </c>
      <c r="D7" s="4" t="n">
        <v>-121</v>
      </c>
    </row>
    <row r="8" spans="1:4">
      <c r="A8" s="6" t="s">
        <v>566</v>
      </c>
    </row>
    <row r="9" spans="1:4">
      <c r="A9" s="3" t="s">
        <v>562</v>
      </c>
      <c r="B9" s="3" t="s">
        <v>61</v>
      </c>
      <c r="C9" s="3" t="s">
        <v>61</v>
      </c>
      <c r="D9" s="4" t="n">
        <v>-1964</v>
      </c>
    </row>
    <row r="10" spans="1:4">
      <c r="A10" s="3" t="s">
        <v>563</v>
      </c>
      <c r="B10" s="3" t="s">
        <v>61</v>
      </c>
      <c r="C10" s="3" t="s">
        <v>61</v>
      </c>
      <c r="D10" s="4" t="n">
        <v>530</v>
      </c>
    </row>
    <row r="11" spans="1:4">
      <c r="A11" s="3" t="s">
        <v>564</v>
      </c>
      <c r="B11" s="4" t="n">
        <v>-109</v>
      </c>
      <c r="C11" s="4" t="n">
        <v>88</v>
      </c>
      <c r="D11" s="4" t="n">
        <v>89</v>
      </c>
    </row>
    <row r="12" spans="1:4">
      <c r="A12" s="3" t="s">
        <v>567</v>
      </c>
      <c r="B12" s="4" t="n">
        <v>-109</v>
      </c>
      <c r="C12" s="4" t="n">
        <v>88</v>
      </c>
      <c r="D12" s="4" t="n">
        <v>-1345</v>
      </c>
    </row>
    <row r="13" spans="1:4">
      <c r="A13" s="3" t="s">
        <v>92</v>
      </c>
      <c r="B13" s="5" t="n">
        <v>812</v>
      </c>
      <c r="C13" s="5" t="n">
        <v>546</v>
      </c>
      <c r="D13" s="5" t="n">
        <v>-14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3"/>
    <col customWidth="1" max="4" min="4" width="13"/>
  </cols>
  <sheetData>
    <row r="1" spans="1:4">
      <c r="A1" s="1" t="s">
        <v>568</v>
      </c>
      <c r="B1" s="2" t="s">
        <v>1</v>
      </c>
    </row>
    <row r="2" spans="1:4">
      <c r="B2" s="2" t="s">
        <v>2</v>
      </c>
      <c r="C2" s="2" t="s">
        <v>32</v>
      </c>
      <c r="D2" s="2" t="s">
        <v>78</v>
      </c>
    </row>
    <row r="3" spans="1:4">
      <c r="A3" s="6" t="s">
        <v>196</v>
      </c>
    </row>
    <row r="4" spans="1:4">
      <c r="A4" s="3" t="s">
        <v>569</v>
      </c>
      <c r="B4" s="3" t="s">
        <v>570</v>
      </c>
      <c r="C4" s="3" t="s">
        <v>570</v>
      </c>
      <c r="D4" s="3" t="s">
        <v>570</v>
      </c>
    </row>
    <row r="5" spans="1:4">
      <c r="A5" s="6" t="s">
        <v>571</v>
      </c>
    </row>
    <row r="6" spans="1:4">
      <c r="A6" s="3" t="s">
        <v>572</v>
      </c>
      <c r="B6" s="3" t="s">
        <v>573</v>
      </c>
      <c r="C6" s="3" t="s">
        <v>574</v>
      </c>
      <c r="D6" s="3" t="s">
        <v>575</v>
      </c>
    </row>
    <row r="7" spans="1:4">
      <c r="A7" s="3" t="s">
        <v>576</v>
      </c>
      <c r="B7" s="3" t="s">
        <v>577</v>
      </c>
      <c r="C7" s="3" t="s">
        <v>578</v>
      </c>
      <c r="D7" s="3" t="s">
        <v>579</v>
      </c>
    </row>
    <row r="8" spans="1:4">
      <c r="A8" s="3" t="s">
        <v>580</v>
      </c>
      <c r="B8" s="3" t="s">
        <v>581</v>
      </c>
      <c r="C8" s="3" t="s">
        <v>582</v>
      </c>
      <c r="D8" s="3" t="s">
        <v>583</v>
      </c>
    </row>
    <row r="9" spans="1:4">
      <c r="A9" s="3" t="s">
        <v>584</v>
      </c>
      <c r="B9" s="3" t="s">
        <v>585</v>
      </c>
      <c r="C9" s="3" t="s">
        <v>586</v>
      </c>
      <c r="D9" s="3" t="s">
        <v>585</v>
      </c>
    </row>
    <row r="10" spans="1:4">
      <c r="A10" s="3" t="s">
        <v>587</v>
      </c>
      <c r="B10" s="3" t="s">
        <v>61</v>
      </c>
      <c r="C10" s="3" t="s">
        <v>61</v>
      </c>
      <c r="D10" s="3" t="s">
        <v>588</v>
      </c>
    </row>
    <row r="11" spans="1:4">
      <c r="A11" s="3" t="s">
        <v>589</v>
      </c>
      <c r="B11" s="3" t="s">
        <v>590</v>
      </c>
      <c r="C11" s="3" t="s">
        <v>591</v>
      </c>
      <c r="D11" s="3" t="s">
        <v>592</v>
      </c>
    </row>
    <row r="12" spans="1:4">
      <c r="A12" s="3" t="s">
        <v>593</v>
      </c>
      <c r="B12" s="3" t="s">
        <v>594</v>
      </c>
      <c r="C12" s="3" t="s">
        <v>595</v>
      </c>
      <c r="D12" s="3" t="s">
        <v>585</v>
      </c>
    </row>
    <row r="13" spans="1:4">
      <c r="A13" s="3" t="s">
        <v>596</v>
      </c>
      <c r="B13" s="3" t="s">
        <v>597</v>
      </c>
      <c r="C13" s="3" t="s">
        <v>598</v>
      </c>
      <c r="D13" s="3" t="s">
        <v>599</v>
      </c>
    </row>
    <row r="14" spans="1:4">
      <c r="A14" s="3" t="s">
        <v>600</v>
      </c>
      <c r="B14" s="3" t="s">
        <v>601</v>
      </c>
      <c r="C14" s="3" t="s">
        <v>602</v>
      </c>
      <c r="D14" s="3" t="s">
        <v>603</v>
      </c>
    </row>
    <row r="15" spans="1:4">
      <c r="A15" s="3" t="s">
        <v>118</v>
      </c>
      <c r="B15" s="3" t="s">
        <v>61</v>
      </c>
      <c r="C15" s="3" t="s">
        <v>604</v>
      </c>
      <c r="D15" s="3" t="s">
        <v>605</v>
      </c>
    </row>
    <row r="16" spans="1:4">
      <c r="A16" s="3" t="s">
        <v>606</v>
      </c>
      <c r="B16" s="3" t="s">
        <v>607</v>
      </c>
      <c r="C16" s="3" t="s">
        <v>608</v>
      </c>
      <c r="D16" s="3" t="s">
        <v>6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3"/>
    <col customWidth="1" max="3" min="3" width="13"/>
  </cols>
  <sheetData>
    <row r="1" spans="1:3">
      <c r="A1" s="1" t="s">
        <v>610</v>
      </c>
      <c r="B1" s="2" t="s">
        <v>2</v>
      </c>
      <c r="C1" s="2" t="s">
        <v>32</v>
      </c>
    </row>
    <row r="2" spans="1:3">
      <c r="A2" s="6" t="s">
        <v>611</v>
      </c>
    </row>
    <row r="3" spans="1:3">
      <c r="A3" s="3" t="s">
        <v>612</v>
      </c>
      <c r="B3" s="5" t="n">
        <v>7870</v>
      </c>
      <c r="C3" s="5" t="n">
        <v>9089</v>
      </c>
    </row>
    <row r="4" spans="1:3">
      <c r="A4" s="3" t="s">
        <v>613</v>
      </c>
      <c r="B4" s="4" t="n">
        <v>1141</v>
      </c>
      <c r="C4" s="4" t="n">
        <v>1141</v>
      </c>
    </row>
    <row r="5" spans="1:3">
      <c r="A5" s="3" t="s">
        <v>44</v>
      </c>
      <c r="B5" s="4" t="n">
        <v>325</v>
      </c>
      <c r="C5" s="4" t="n">
        <v>798</v>
      </c>
    </row>
    <row r="6" spans="1:3">
      <c r="A6" s="3" t="s">
        <v>614</v>
      </c>
      <c r="B6" s="4" t="n">
        <v>3808</v>
      </c>
      <c r="C6" s="4" t="n">
        <v>304</v>
      </c>
    </row>
    <row r="7" spans="1:3">
      <c r="A7" s="3" t="s">
        <v>615</v>
      </c>
      <c r="B7" s="4" t="n">
        <v>227</v>
      </c>
      <c r="C7" s="4" t="n">
        <v>34</v>
      </c>
    </row>
    <row r="8" spans="1:3">
      <c r="A8" s="3" t="s">
        <v>616</v>
      </c>
      <c r="B8" s="4" t="n">
        <v>1142</v>
      </c>
      <c r="C8" s="4" t="n">
        <v>1079</v>
      </c>
    </row>
    <row r="9" spans="1:3">
      <c r="A9" s="3" t="s">
        <v>118</v>
      </c>
      <c r="B9" s="4" t="n">
        <v>2048</v>
      </c>
      <c r="C9" s="4" t="n">
        <v>2167</v>
      </c>
    </row>
    <row r="10" spans="1:3">
      <c r="A10" s="3" t="s">
        <v>617</v>
      </c>
      <c r="B10" s="4" t="n">
        <v>16561</v>
      </c>
      <c r="C10" s="4" t="n">
        <v>14612</v>
      </c>
    </row>
    <row r="11" spans="1:3">
      <c r="A11" s="3" t="s">
        <v>618</v>
      </c>
      <c r="B11" s="4" t="n">
        <v>-8557</v>
      </c>
      <c r="C11" s="4" t="n">
        <v>-5871</v>
      </c>
    </row>
    <row r="12" spans="1:3">
      <c r="A12" s="3" t="s">
        <v>619</v>
      </c>
      <c r="B12" s="4" t="n">
        <v>8004</v>
      </c>
      <c r="C12" s="4" t="n">
        <v>8741</v>
      </c>
    </row>
    <row r="13" spans="1:3">
      <c r="A13" s="6" t="s">
        <v>620</v>
      </c>
    </row>
    <row r="14" spans="1:3">
      <c r="A14" s="3" t="s">
        <v>621</v>
      </c>
      <c r="B14" s="4" t="n">
        <v>-1356</v>
      </c>
      <c r="C14" s="4" t="n">
        <v>-973</v>
      </c>
    </row>
    <row r="15" spans="1:3">
      <c r="A15" s="3" t="s">
        <v>622</v>
      </c>
      <c r="B15" s="4" t="n">
        <v>-5738</v>
      </c>
      <c r="C15" s="4" t="n">
        <v>-6702</v>
      </c>
    </row>
    <row r="16" spans="1:3">
      <c r="A16" s="3" t="s">
        <v>118</v>
      </c>
      <c r="B16" s="4" t="n">
        <v>35</v>
      </c>
      <c r="C16" s="4" t="n">
        <v>-175</v>
      </c>
    </row>
    <row r="17" spans="1:3">
      <c r="A17" s="3" t="s">
        <v>617</v>
      </c>
      <c r="B17" s="4" t="n">
        <v>-7059</v>
      </c>
      <c r="C17" s="4" t="n">
        <v>-7850</v>
      </c>
    </row>
    <row r="18" spans="1:3">
      <c r="A18" s="3" t="s">
        <v>623</v>
      </c>
      <c r="B18" s="4" t="n">
        <v>945</v>
      </c>
      <c r="C18" s="4" t="n">
        <v>891</v>
      </c>
    </row>
    <row r="19" spans="1:3">
      <c r="A19" s="6" t="s">
        <v>624</v>
      </c>
    </row>
    <row r="20" spans="1:3">
      <c r="A20" s="3" t="s">
        <v>625</v>
      </c>
      <c r="B20" s="4" t="n">
        <v>6937</v>
      </c>
      <c r="C20" s="4" t="n">
        <v>4190</v>
      </c>
    </row>
    <row r="21" spans="1:3">
      <c r="A21" s="3" t="s">
        <v>625</v>
      </c>
      <c r="B21" s="4" t="n">
        <v>2565</v>
      </c>
      <c r="C21" s="4" t="n">
        <v>2549</v>
      </c>
    </row>
    <row r="22" spans="1:3">
      <c r="A22" s="3" t="s">
        <v>146</v>
      </c>
      <c r="B22" s="5" t="n">
        <v>9502</v>
      </c>
      <c r="C22" s="5" t="n">
        <v>67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626</v>
      </c>
      <c r="C1" s="2" t="s">
        <v>1</v>
      </c>
    </row>
    <row r="2" spans="1:4">
      <c r="C2" s="2" t="s">
        <v>2</v>
      </c>
      <c r="D2" s="2" t="s">
        <v>32</v>
      </c>
    </row>
    <row r="3" spans="1:4">
      <c r="A3" s="3" t="s">
        <v>627</v>
      </c>
      <c r="C3" s="5" t="n">
        <v>2000</v>
      </c>
      <c r="D3" s="5" t="n">
        <v>2000</v>
      </c>
    </row>
    <row r="4" spans="1:4">
      <c r="A4" s="3" t="s">
        <v>628</v>
      </c>
      <c r="C4" s="4" t="n">
        <v>75</v>
      </c>
      <c r="D4" s="4" t="n">
        <v>299</v>
      </c>
    </row>
    <row r="5" spans="1:4">
      <c r="A5" s="3" t="s">
        <v>629</v>
      </c>
      <c r="C5" s="4" t="n">
        <v>-75</v>
      </c>
    </row>
    <row r="6" spans="1:4">
      <c r="A6" s="3" t="s">
        <v>630</v>
      </c>
      <c r="C6" s="4" t="n">
        <v>-117</v>
      </c>
      <c r="D6" s="4" t="n">
        <v>-299</v>
      </c>
    </row>
    <row r="7" spans="1:4">
      <c r="A7" s="3" t="s">
        <v>631</v>
      </c>
      <c r="C7" s="4" t="n">
        <v>1883</v>
      </c>
      <c r="D7" s="4" t="n">
        <v>2000</v>
      </c>
    </row>
    <row r="8" spans="1:4">
      <c r="A8" s="3" t="s">
        <v>429</v>
      </c>
    </row>
    <row r="9" spans="1:4">
      <c r="A9" s="3" t="s">
        <v>627</v>
      </c>
      <c r="C9" s="4" t="n">
        <v>117</v>
      </c>
    </row>
    <row r="10" spans="1:4">
      <c r="A10" s="3" t="s">
        <v>629</v>
      </c>
      <c r="C10" s="3" t="s">
        <v>61</v>
      </c>
    </row>
    <row r="11" spans="1:4">
      <c r="A11" s="3" t="s">
        <v>631</v>
      </c>
      <c r="C11" s="3" t="s">
        <v>61</v>
      </c>
      <c r="D11" s="4" t="n">
        <v>117</v>
      </c>
    </row>
    <row r="12" spans="1:4">
      <c r="A12" s="3" t="s">
        <v>431</v>
      </c>
    </row>
    <row r="13" spans="1:4">
      <c r="A13" s="3" t="s">
        <v>627</v>
      </c>
      <c r="B13" s="3" t="s">
        <v>353</v>
      </c>
      <c r="C13" s="4" t="n">
        <v>1883</v>
      </c>
    </row>
    <row r="14" spans="1:4">
      <c r="A14" s="3" t="s">
        <v>631</v>
      </c>
      <c r="B14" s="3" t="s">
        <v>353</v>
      </c>
      <c r="C14" s="5" t="n">
        <v>1883</v>
      </c>
      <c r="D14" s="5" t="n">
        <v>1883</v>
      </c>
    </row>
    <row r="15" spans="1:4"/>
    <row r="16" spans="1:4">
      <c r="A16" s="3" t="s">
        <v>353</v>
      </c>
      <c r="B16" s="3" t="s">
        <v>632</v>
      </c>
    </row>
  </sheetData>
  <mergeCells count="4">
    <mergeCell ref="A1:B2"/>
    <mergeCell ref="C1:D1"/>
    <mergeCell ref="A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33</v>
      </c>
      <c r="B1" s="2" t="s">
        <v>1</v>
      </c>
    </row>
    <row r="2" spans="1:4">
      <c r="B2" s="2" t="s">
        <v>2</v>
      </c>
      <c r="C2" s="2" t="s">
        <v>32</v>
      </c>
      <c r="D2" s="2" t="s">
        <v>78</v>
      </c>
    </row>
    <row r="3" spans="1:4">
      <c r="A3" s="3" t="s">
        <v>634</v>
      </c>
      <c r="B3" s="5" t="n">
        <v>4200</v>
      </c>
      <c r="C3" s="5" t="n">
        <v>5700</v>
      </c>
    </row>
    <row r="4" spans="1:4">
      <c r="A4" s="3" t="s">
        <v>614</v>
      </c>
      <c r="B4" s="4" t="n">
        <v>3800</v>
      </c>
      <c r="C4" s="4" t="n">
        <v>300</v>
      </c>
    </row>
    <row r="5" spans="1:4">
      <c r="A5" s="3" t="s">
        <v>635</v>
      </c>
      <c r="B5" s="4" t="n">
        <v>5738</v>
      </c>
      <c r="C5" s="4" t="n">
        <v>6702</v>
      </c>
    </row>
    <row r="6" spans="1:4">
      <c r="A6" s="3" t="s">
        <v>636</v>
      </c>
      <c r="B6" s="4" t="n">
        <v>39500</v>
      </c>
      <c r="C6" s="4" t="n">
        <v>48700</v>
      </c>
    </row>
    <row r="7" spans="1:4">
      <c r="A7" s="3" t="s">
        <v>637</v>
      </c>
      <c r="B7" s="4" t="n">
        <v>6400</v>
      </c>
    </row>
    <row r="8" spans="1:4">
      <c r="A8" s="3" t="s">
        <v>638</v>
      </c>
      <c r="B8" s="4" t="n">
        <v>8557</v>
      </c>
      <c r="C8" s="4" t="n">
        <v>5871</v>
      </c>
    </row>
    <row r="9" spans="1:4">
      <c r="A9" s="3" t="s">
        <v>639</v>
      </c>
      <c r="B9" s="4" t="n">
        <v>2600</v>
      </c>
    </row>
    <row r="10" spans="1:4">
      <c r="A10" s="3" t="s">
        <v>640</v>
      </c>
      <c r="B10" s="4" t="n">
        <v>400</v>
      </c>
      <c r="C10" s="4" t="n">
        <v>700</v>
      </c>
      <c r="D10" s="5" t="n">
        <v>500</v>
      </c>
    </row>
    <row r="11" spans="1:4">
      <c r="A11" s="3" t="s">
        <v>641</v>
      </c>
      <c r="B11" s="4" t="n">
        <v>0</v>
      </c>
      <c r="C11" s="4" t="n">
        <v>100</v>
      </c>
    </row>
    <row r="12" spans="1:4">
      <c r="A12" s="3" t="s">
        <v>642</v>
      </c>
    </row>
    <row r="13" spans="1:4">
      <c r="A13" s="3" t="s">
        <v>643</v>
      </c>
      <c r="B13" s="4" t="n">
        <v>3000</v>
      </c>
      <c r="C13" s="4" t="n">
        <v>2700</v>
      </c>
    </row>
    <row r="14" spans="1:4">
      <c r="A14" s="3" t="s">
        <v>644</v>
      </c>
    </row>
    <row r="15" spans="1:4">
      <c r="A15" s="3" t="s">
        <v>643</v>
      </c>
      <c r="B15" s="5" t="n">
        <v>700</v>
      </c>
      <c r="C15" s="5" t="n">
        <v>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45</v>
      </c>
      <c r="B1" s="2" t="s">
        <v>1</v>
      </c>
    </row>
    <row r="2" spans="1:4">
      <c r="B2" s="2" t="s">
        <v>2</v>
      </c>
      <c r="C2" s="2" t="s">
        <v>32</v>
      </c>
      <c r="D2" s="2" t="s">
        <v>78</v>
      </c>
    </row>
    <row r="3" spans="1:4">
      <c r="A3" s="6" t="s">
        <v>646</v>
      </c>
    </row>
    <row r="4" spans="1:4">
      <c r="A4" s="3" t="s">
        <v>647</v>
      </c>
      <c r="B4" s="3" t="s">
        <v>648</v>
      </c>
    </row>
    <row r="5" spans="1:4">
      <c r="A5" s="3" t="s">
        <v>649</v>
      </c>
      <c r="B5" s="3" t="s">
        <v>603</v>
      </c>
    </row>
    <row r="6" spans="1:4">
      <c r="A6" s="3" t="s">
        <v>650</v>
      </c>
      <c r="B6" s="5" t="n">
        <v>0</v>
      </c>
      <c r="C6" s="5" t="n">
        <v>400</v>
      </c>
      <c r="D6" s="5" t="n">
        <v>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19"/>
    <col customWidth="1" max="5" min="5" width="36"/>
    <col customWidth="1" max="6" min="6" width="34"/>
    <col customWidth="1" max="7" min="7" width="27"/>
    <col customWidth="1" max="8" min="8" width="48"/>
    <col customWidth="1" max="9" min="9" width="11"/>
  </cols>
  <sheetData>
    <row r="1" spans="1:9">
      <c r="A1" s="1" t="s">
        <v>140</v>
      </c>
      <c r="B1" s="2" t="s">
        <v>69</v>
      </c>
      <c r="C1" s="2" t="s">
        <v>30</v>
      </c>
      <c r="D1" s="2" t="s">
        <v>141</v>
      </c>
      <c r="E1" s="2" t="s">
        <v>142</v>
      </c>
      <c r="F1" s="2" t="s">
        <v>143</v>
      </c>
      <c r="G1" s="2" t="s">
        <v>144</v>
      </c>
      <c r="H1" s="2" t="s">
        <v>145</v>
      </c>
      <c r="I1" s="2" t="s">
        <v>146</v>
      </c>
    </row>
    <row r="2" spans="1:9">
      <c r="A2" s="3" t="s">
        <v>147</v>
      </c>
      <c r="D2" s="5" t="n">
        <v>702</v>
      </c>
      <c r="E2" s="5" t="n">
        <v>66141</v>
      </c>
      <c r="F2" s="5" t="n">
        <v>-14</v>
      </c>
      <c r="G2" s="5" t="n">
        <v>97959</v>
      </c>
      <c r="H2" s="5" t="n">
        <v>10057</v>
      </c>
      <c r="I2" s="5" t="n">
        <v>174845</v>
      </c>
    </row>
    <row r="3" spans="1:9">
      <c r="A3" s="3" t="s">
        <v>148</v>
      </c>
      <c r="B3" s="4" t="n">
        <v>11835</v>
      </c>
      <c r="C3" s="4" t="n">
        <v>2191</v>
      </c>
    </row>
    <row r="4" spans="1:9">
      <c r="A4" s="6" t="s">
        <v>98</v>
      </c>
    </row>
    <row r="5" spans="1:9">
      <c r="A5" s="3" t="s">
        <v>95</v>
      </c>
      <c r="G5" s="4" t="n">
        <v>-5559</v>
      </c>
      <c r="I5" s="4" t="n">
        <v>-5559</v>
      </c>
    </row>
    <row r="6" spans="1:9">
      <c r="A6" s="3" t="s">
        <v>149</v>
      </c>
      <c r="H6" s="4" t="n">
        <v>-6504</v>
      </c>
      <c r="I6" s="4" t="n">
        <v>-6504</v>
      </c>
    </row>
    <row r="7" spans="1:9">
      <c r="A7" s="3" t="s">
        <v>150</v>
      </c>
      <c r="H7" s="4" t="n">
        <v>22</v>
      </c>
      <c r="I7" s="4" t="n">
        <v>22</v>
      </c>
    </row>
    <row r="8" spans="1:9">
      <c r="A8" s="6" t="s">
        <v>151</v>
      </c>
    </row>
    <row r="9" spans="1:9">
      <c r="A9" s="3" t="s">
        <v>152</v>
      </c>
      <c r="E9" s="4" t="n">
        <v>726</v>
      </c>
      <c r="I9" s="4" t="n">
        <v>726</v>
      </c>
    </row>
    <row r="10" spans="1:9">
      <c r="A10" s="6" t="s">
        <v>153</v>
      </c>
    </row>
    <row r="11" spans="1:9">
      <c r="A11" s="3" t="s">
        <v>154</v>
      </c>
      <c r="D11" s="4" t="n">
        <v>2</v>
      </c>
      <c r="E11" s="4" t="n">
        <v>322</v>
      </c>
      <c r="I11" s="4" t="n">
        <v>324</v>
      </c>
    </row>
    <row r="12" spans="1:9">
      <c r="A12" s="3" t="s">
        <v>155</v>
      </c>
      <c r="B12" s="4" t="n">
        <v>47</v>
      </c>
    </row>
    <row r="13" spans="1:9">
      <c r="A13" s="3" t="s">
        <v>156</v>
      </c>
      <c r="B13" s="4" t="n">
        <v>50</v>
      </c>
      <c r="C13" s="4" t="n">
        <v>-50</v>
      </c>
    </row>
    <row r="14" spans="1:9">
      <c r="A14" s="3" t="s">
        <v>130</v>
      </c>
      <c r="F14" s="4" t="n">
        <v>-3945</v>
      </c>
      <c r="I14" s="4" t="n">
        <v>-3945</v>
      </c>
    </row>
    <row r="15" spans="1:9">
      <c r="A15" s="3" t="s">
        <v>157</v>
      </c>
      <c r="D15" s="4" t="n">
        <v>-20</v>
      </c>
      <c r="E15" s="4" t="n">
        <v>-3939</v>
      </c>
      <c r="F15" s="4" t="n">
        <v>3959</v>
      </c>
    </row>
    <row r="16" spans="1:9">
      <c r="A16" s="3" t="s">
        <v>158</v>
      </c>
      <c r="B16" s="4" t="n">
        <v>-401</v>
      </c>
    </row>
    <row r="17" spans="1:9">
      <c r="A17" s="3" t="s">
        <v>118</v>
      </c>
      <c r="E17" s="4" t="n">
        <v>2</v>
      </c>
      <c r="G17" s="4" t="n">
        <v>1</v>
      </c>
      <c r="I17" s="4" t="n">
        <v>3</v>
      </c>
    </row>
    <row r="18" spans="1:9">
      <c r="A18" s="3" t="s">
        <v>159</v>
      </c>
      <c r="B18" s="4" t="n">
        <v>-1</v>
      </c>
    </row>
    <row r="19" spans="1:9">
      <c r="A19" s="6" t="s">
        <v>160</v>
      </c>
    </row>
    <row r="20" spans="1:9">
      <c r="A20" s="3" t="s">
        <v>161</v>
      </c>
      <c r="G20" s="4" t="n">
        <v>-2794</v>
      </c>
      <c r="I20" s="4" t="n">
        <v>-2794</v>
      </c>
    </row>
    <row r="21" spans="1:9">
      <c r="A21" s="3" t="s">
        <v>162</v>
      </c>
      <c r="G21" s="4" t="n">
        <v>-466</v>
      </c>
      <c r="I21" s="4" t="n">
        <v>-466</v>
      </c>
    </row>
    <row r="22" spans="1:9">
      <c r="A22" s="3" t="s">
        <v>163</v>
      </c>
      <c r="D22" s="4" t="n">
        <v>684</v>
      </c>
      <c r="E22" s="4" t="n">
        <v>63252</v>
      </c>
      <c r="F22" s="3" t="s">
        <v>61</v>
      </c>
      <c r="G22" s="4" t="n">
        <v>89141</v>
      </c>
      <c r="H22" s="4" t="n">
        <v>3575</v>
      </c>
      <c r="I22" s="4" t="n">
        <v>156652</v>
      </c>
    </row>
    <row r="23" spans="1:9">
      <c r="A23" s="3" t="s">
        <v>164</v>
      </c>
      <c r="B23" s="4" t="n">
        <v>11530</v>
      </c>
      <c r="C23" s="4" t="n">
        <v>2141</v>
      </c>
    </row>
    <row r="24" spans="1:9">
      <c r="A24" s="6" t="s">
        <v>98</v>
      </c>
    </row>
    <row r="25" spans="1:9">
      <c r="A25" s="3" t="s">
        <v>95</v>
      </c>
      <c r="G25" s="4" t="n">
        <v>-6766</v>
      </c>
      <c r="I25" s="4" t="n">
        <v>-6766</v>
      </c>
    </row>
    <row r="26" spans="1:9">
      <c r="A26" s="3" t="s">
        <v>149</v>
      </c>
      <c r="H26" s="4" t="n">
        <v>-759</v>
      </c>
      <c r="I26" s="4" t="n">
        <v>-759</v>
      </c>
    </row>
    <row r="27" spans="1:9">
      <c r="A27" s="3" t="s">
        <v>150</v>
      </c>
      <c r="H27" s="4" t="n">
        <v>-44</v>
      </c>
      <c r="I27" s="4" t="n">
        <v>-44</v>
      </c>
    </row>
    <row r="28" spans="1:9">
      <c r="A28" s="6" t="s">
        <v>151</v>
      </c>
    </row>
    <row r="29" spans="1:9">
      <c r="A29" s="3" t="s">
        <v>152</v>
      </c>
      <c r="E29" s="4" t="n">
        <v>548</v>
      </c>
      <c r="I29" s="4" t="n">
        <v>548</v>
      </c>
    </row>
    <row r="30" spans="1:9">
      <c r="A30" s="6" t="s">
        <v>153</v>
      </c>
    </row>
    <row r="31" spans="1:9">
      <c r="A31" s="3" t="s">
        <v>154</v>
      </c>
      <c r="D31" s="4" t="n">
        <v>1</v>
      </c>
      <c r="E31" s="4" t="n">
        <v>141</v>
      </c>
      <c r="I31" s="4" t="n">
        <v>142</v>
      </c>
    </row>
    <row r="32" spans="1:9">
      <c r="A32" s="3" t="s">
        <v>155</v>
      </c>
      <c r="B32" s="4" t="n">
        <v>28</v>
      </c>
    </row>
    <row r="33" spans="1:9">
      <c r="A33" s="3" t="s">
        <v>130</v>
      </c>
      <c r="F33" s="4" t="n">
        <v>-5015</v>
      </c>
      <c r="I33" s="4" t="n">
        <v>-5015</v>
      </c>
    </row>
    <row r="34" spans="1:9">
      <c r="A34" s="3" t="s">
        <v>157</v>
      </c>
      <c r="D34" s="4" t="n">
        <v>-43</v>
      </c>
      <c r="E34" s="4" t="n">
        <v>-4972</v>
      </c>
      <c r="F34" s="4" t="n">
        <v>5015</v>
      </c>
    </row>
    <row r="35" spans="1:9">
      <c r="A35" s="3" t="s">
        <v>158</v>
      </c>
      <c r="B35" s="4" t="n">
        <v>-855</v>
      </c>
    </row>
    <row r="36" spans="1:9">
      <c r="A36" s="3" t="s">
        <v>118</v>
      </c>
      <c r="G36" s="4" t="n">
        <v>-4</v>
      </c>
      <c r="I36" s="4" t="n">
        <v>-4</v>
      </c>
    </row>
    <row r="37" spans="1:9">
      <c r="A37" s="6" t="s">
        <v>160</v>
      </c>
    </row>
    <row r="38" spans="1:9">
      <c r="A38" s="3" t="s">
        <v>161</v>
      </c>
      <c r="G38" s="4" t="n">
        <v>-2615</v>
      </c>
      <c r="I38" s="4" t="n">
        <v>-2615</v>
      </c>
    </row>
    <row r="39" spans="1:9">
      <c r="A39" s="3" t="s">
        <v>162</v>
      </c>
      <c r="G39" s="4" t="n">
        <v>-464</v>
      </c>
      <c r="I39" s="4" t="n">
        <v>-464</v>
      </c>
    </row>
    <row r="40" spans="1:9">
      <c r="A40" s="3" t="s">
        <v>165</v>
      </c>
      <c r="D40" s="4" t="n">
        <v>642</v>
      </c>
      <c r="E40" s="4" t="n">
        <v>58969</v>
      </c>
      <c r="F40" s="3" t="s">
        <v>61</v>
      </c>
      <c r="G40" s="4" t="n">
        <v>79292</v>
      </c>
      <c r="H40" s="4" t="n">
        <v>2772</v>
      </c>
      <c r="I40" s="4" t="n">
        <v>141675</v>
      </c>
    </row>
    <row r="41" spans="1:9">
      <c r="A41" s="3" t="s">
        <v>166</v>
      </c>
      <c r="B41" s="4" t="n">
        <v>10703</v>
      </c>
      <c r="C41" s="4" t="n">
        <v>2141</v>
      </c>
    </row>
    <row r="42" spans="1:9">
      <c r="A42" s="6" t="s">
        <v>98</v>
      </c>
    </row>
    <row r="43" spans="1:9">
      <c r="A43" s="3" t="s">
        <v>95</v>
      </c>
      <c r="G43" s="4" t="n">
        <v>-6928</v>
      </c>
      <c r="I43" s="4" t="n">
        <v>-6928</v>
      </c>
    </row>
    <row r="44" spans="1:9">
      <c r="A44" s="3" t="s">
        <v>149</v>
      </c>
      <c r="H44" s="4" t="n">
        <v>90</v>
      </c>
      <c r="I44" s="4" t="n">
        <v>90</v>
      </c>
    </row>
    <row r="45" spans="1:9">
      <c r="A45" s="3" t="s">
        <v>150</v>
      </c>
      <c r="H45" s="4" t="n">
        <v>54</v>
      </c>
      <c r="I45" s="4" t="n">
        <v>54</v>
      </c>
    </row>
    <row r="46" spans="1:9">
      <c r="A46" s="6" t="s">
        <v>151</v>
      </c>
    </row>
    <row r="47" spans="1:9">
      <c r="A47" s="3" t="s">
        <v>152</v>
      </c>
      <c r="E47" s="4" t="n">
        <v>437</v>
      </c>
      <c r="I47" s="4" t="n">
        <v>437</v>
      </c>
    </row>
    <row r="48" spans="1:9">
      <c r="A48" s="6" t="s">
        <v>153</v>
      </c>
    </row>
    <row r="49" spans="1:9">
      <c r="A49" s="3" t="s">
        <v>154</v>
      </c>
      <c r="E49" s="4" t="n">
        <v>30</v>
      </c>
      <c r="I49" s="4" t="n">
        <v>30</v>
      </c>
    </row>
    <row r="50" spans="1:9">
      <c r="A50" s="3" t="s">
        <v>155</v>
      </c>
      <c r="B50" s="4" t="n">
        <v>5</v>
      </c>
    </row>
    <row r="51" spans="1:9">
      <c r="A51" s="3" t="s">
        <v>156</v>
      </c>
      <c r="B51" s="4" t="n">
        <v>4</v>
      </c>
      <c r="C51" s="4" t="n">
        <v>-4</v>
      </c>
    </row>
    <row r="52" spans="1:9">
      <c r="A52" s="6" t="s">
        <v>160</v>
      </c>
    </row>
    <row r="53" spans="1:9">
      <c r="A53" s="3" t="s">
        <v>161</v>
      </c>
      <c r="G53" s="4" t="n">
        <v>-2567</v>
      </c>
      <c r="I53" s="4" t="n">
        <v>-2567</v>
      </c>
    </row>
    <row r="54" spans="1:9">
      <c r="A54" s="3" t="s">
        <v>162</v>
      </c>
      <c r="G54" s="4" t="n">
        <v>-464</v>
      </c>
      <c r="I54" s="4" t="n">
        <v>-464</v>
      </c>
    </row>
    <row r="55" spans="1:9">
      <c r="A55" s="3" t="s">
        <v>167</v>
      </c>
      <c r="D55" s="5" t="n">
        <v>642</v>
      </c>
      <c r="E55" s="5" t="n">
        <v>59436</v>
      </c>
      <c r="F55" s="3" t="s">
        <v>61</v>
      </c>
      <c r="G55" s="5" t="n">
        <v>69333</v>
      </c>
      <c r="H55" s="5" t="n">
        <v>2916</v>
      </c>
      <c r="I55" s="5" t="n">
        <v>132327</v>
      </c>
    </row>
    <row r="56" spans="1:9">
      <c r="A56" s="3" t="s">
        <v>168</v>
      </c>
      <c r="B56" s="4" t="n">
        <v>10712</v>
      </c>
      <c r="C56" s="4" t="n">
        <v>21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51</v>
      </c>
      <c r="B1" s="2" t="s">
        <v>412</v>
      </c>
      <c r="J1" s="2" t="s">
        <v>1</v>
      </c>
    </row>
    <row r="2" spans="1:12">
      <c r="B2" s="2" t="s">
        <v>2</v>
      </c>
      <c r="C2" s="2" t="s">
        <v>413</v>
      </c>
      <c r="D2" s="2" t="s">
        <v>4</v>
      </c>
      <c r="E2" s="2" t="s">
        <v>414</v>
      </c>
      <c r="F2" s="2" t="s">
        <v>32</v>
      </c>
      <c r="G2" s="2" t="s">
        <v>415</v>
      </c>
      <c r="H2" s="2" t="s">
        <v>416</v>
      </c>
      <c r="I2" s="2" t="s">
        <v>417</v>
      </c>
      <c r="J2" s="2" t="s">
        <v>2</v>
      </c>
      <c r="K2" s="2" t="s">
        <v>32</v>
      </c>
      <c r="L2" s="2" t="s">
        <v>78</v>
      </c>
    </row>
    <row r="3" spans="1:12">
      <c r="A3" s="6" t="s">
        <v>652</v>
      </c>
    </row>
    <row r="4" spans="1:12">
      <c r="A4" s="3" t="s">
        <v>653</v>
      </c>
      <c r="B4" s="5" t="n">
        <v>37359</v>
      </c>
      <c r="C4" s="5" t="n">
        <v>32313</v>
      </c>
      <c r="D4" s="5" t="n">
        <v>33827</v>
      </c>
      <c r="E4" s="5" t="n">
        <v>33373</v>
      </c>
      <c r="F4" s="5" t="n">
        <v>39568</v>
      </c>
      <c r="G4" s="5" t="n">
        <v>31291</v>
      </c>
      <c r="H4" s="5" t="n">
        <v>34086</v>
      </c>
      <c r="I4" s="5" t="n">
        <v>37071</v>
      </c>
      <c r="J4" s="5" t="n">
        <v>136872</v>
      </c>
      <c r="K4" s="5" t="n">
        <v>142016</v>
      </c>
      <c r="L4" s="5" t="n">
        <v>136957</v>
      </c>
    </row>
    <row r="5" spans="1:12">
      <c r="A5" s="3" t="s">
        <v>654</v>
      </c>
      <c r="B5" s="5" t="n">
        <v>11987</v>
      </c>
      <c r="C5" s="5" t="n">
        <v>10692</v>
      </c>
      <c r="D5" s="5" t="n">
        <v>10964</v>
      </c>
      <c r="E5" s="5" t="n">
        <v>10240</v>
      </c>
      <c r="F5" s="5" t="n">
        <v>13388</v>
      </c>
      <c r="G5" s="5" t="n">
        <v>9750</v>
      </c>
      <c r="H5" s="5" t="n">
        <v>10435</v>
      </c>
      <c r="I5" s="5" t="n">
        <v>11262</v>
      </c>
      <c r="J5" s="4" t="n">
        <v>43883</v>
      </c>
      <c r="K5" s="4" t="n">
        <v>44835</v>
      </c>
      <c r="L5" s="4" t="n">
        <v>41138</v>
      </c>
    </row>
    <row r="6" spans="1:12">
      <c r="A6" s="3" t="s">
        <v>655</v>
      </c>
    </row>
    <row r="7" spans="1:12">
      <c r="A7" s="6" t="s">
        <v>652</v>
      </c>
    </row>
    <row r="8" spans="1:12">
      <c r="A8" s="3" t="s">
        <v>653</v>
      </c>
      <c r="J8" s="4" t="n">
        <v>104226</v>
      </c>
      <c r="K8" s="4" t="n">
        <v>105554</v>
      </c>
      <c r="L8" s="4" t="n">
        <v>105748</v>
      </c>
    </row>
    <row r="9" spans="1:12">
      <c r="A9" s="3" t="s">
        <v>654</v>
      </c>
      <c r="J9" s="4" t="n">
        <v>33382</v>
      </c>
      <c r="K9" s="4" t="n">
        <v>33088</v>
      </c>
      <c r="L9" s="4" t="n">
        <v>33098</v>
      </c>
    </row>
    <row r="10" spans="1:12">
      <c r="A10" s="3" t="s">
        <v>656</v>
      </c>
    </row>
    <row r="11" spans="1:12">
      <c r="A11" s="6" t="s">
        <v>652</v>
      </c>
    </row>
    <row r="12" spans="1:12">
      <c r="A12" s="3" t="s">
        <v>653</v>
      </c>
      <c r="J12" s="4" t="n">
        <v>20534</v>
      </c>
      <c r="K12" s="4" t="n">
        <v>23453</v>
      </c>
      <c r="L12" s="4" t="n">
        <v>24645</v>
      </c>
    </row>
    <row r="13" spans="1:12">
      <c r="A13" s="3" t="s">
        <v>654</v>
      </c>
      <c r="J13" s="4" t="n">
        <v>5752</v>
      </c>
      <c r="K13" s="4" t="n">
        <v>6017</v>
      </c>
      <c r="L13" s="4" t="n">
        <v>6457</v>
      </c>
    </row>
    <row r="14" spans="1:12">
      <c r="A14" s="3" t="s">
        <v>494</v>
      </c>
    </row>
    <row r="15" spans="1:12">
      <c r="A15" s="6" t="s">
        <v>652</v>
      </c>
    </row>
    <row r="16" spans="1:12">
      <c r="A16" s="3" t="s">
        <v>653</v>
      </c>
      <c r="J16" s="4" t="n">
        <v>12112</v>
      </c>
      <c r="K16" s="4" t="n">
        <v>13009</v>
      </c>
      <c r="L16" s="4" t="n">
        <v>6564</v>
      </c>
    </row>
    <row r="17" spans="1:12">
      <c r="A17" s="3" t="s">
        <v>654</v>
      </c>
      <c r="J17" s="5" t="n">
        <v>4749</v>
      </c>
      <c r="K17" s="5" t="n">
        <v>5730</v>
      </c>
      <c r="L17" s="5" t="n">
        <v>158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80"/>
    <col customWidth="1" max="3" min="3" width="13"/>
    <col customWidth="1" max="4" min="4" width="13"/>
    <col customWidth="1" max="5" min="5" width="13"/>
    <col customWidth="1" max="6" min="6" width="13"/>
  </cols>
  <sheetData>
    <row r="1" spans="1:6">
      <c r="A1" s="1" t="s">
        <v>657</v>
      </c>
      <c r="C1" s="2" t="s">
        <v>2</v>
      </c>
      <c r="D1" s="2" t="s">
        <v>32</v>
      </c>
      <c r="E1" s="2" t="s">
        <v>78</v>
      </c>
      <c r="F1" s="2" t="s">
        <v>393</v>
      </c>
    </row>
    <row r="2" spans="1:6">
      <c r="A2" s="6" t="s">
        <v>202</v>
      </c>
    </row>
    <row r="3" spans="1:6">
      <c r="A3" s="3" t="s">
        <v>658</v>
      </c>
      <c r="C3" s="5" t="n">
        <v>80105</v>
      </c>
      <c r="D3" s="5" t="n">
        <v>84863</v>
      </c>
    </row>
    <row r="4" spans="1:6">
      <c r="A4" s="3" t="s">
        <v>34</v>
      </c>
      <c r="C4" s="4" t="n">
        <v>55327</v>
      </c>
      <c r="D4" s="4" t="n">
        <v>60454</v>
      </c>
      <c r="E4" s="5" t="n">
        <v>74535</v>
      </c>
      <c r="F4" s="5" t="n">
        <v>102752</v>
      </c>
    </row>
    <row r="5" spans="1:6">
      <c r="A5" s="3" t="s">
        <v>40</v>
      </c>
      <c r="C5" s="4" t="n">
        <v>6429</v>
      </c>
      <c r="D5" s="4" t="n">
        <v>2268</v>
      </c>
    </row>
    <row r="6" spans="1:6">
      <c r="A6" s="3" t="s">
        <v>659</v>
      </c>
      <c r="B6" s="3" t="s">
        <v>353</v>
      </c>
      <c r="C6" s="4" t="n">
        <v>3330</v>
      </c>
      <c r="D6" s="4" t="n">
        <v>3143</v>
      </c>
    </row>
    <row r="7" spans="1:6">
      <c r="A7" s="3" t="s">
        <v>660</v>
      </c>
      <c r="C7" s="4" t="n">
        <v>8752</v>
      </c>
      <c r="D7" s="4" t="n">
        <v>8333</v>
      </c>
    </row>
    <row r="8" spans="1:6">
      <c r="A8" s="3" t="s">
        <v>47</v>
      </c>
      <c r="C8" s="4" t="n">
        <v>2419</v>
      </c>
      <c r="D8" s="4" t="n">
        <v>7799</v>
      </c>
    </row>
    <row r="9" spans="1:6">
      <c r="A9" s="3" t="s">
        <v>661</v>
      </c>
      <c r="C9" s="4" t="n">
        <v>1102</v>
      </c>
      <c r="D9" s="4" t="n">
        <v>1270</v>
      </c>
    </row>
    <row r="10" spans="1:6">
      <c r="A10" s="3" t="s">
        <v>49</v>
      </c>
      <c r="C10" s="5" t="n">
        <v>157464</v>
      </c>
      <c r="D10" s="5" t="n">
        <v>168130</v>
      </c>
    </row>
    <row r="11" spans="1:6"/>
    <row r="12" spans="1:6">
      <c r="A12" s="3" t="s">
        <v>353</v>
      </c>
      <c r="B12" s="3" t="s">
        <v>662</v>
      </c>
    </row>
  </sheetData>
  <mergeCells count="3">
    <mergeCell ref="A1:B1"/>
    <mergeCell ref="A11:E11"/>
    <mergeCell ref="B12:E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3"/>
  </cols>
  <sheetData>
    <row r="1" spans="1:13">
      <c r="A1" s="1" t="s">
        <v>663</v>
      </c>
      <c r="C1" s="2" t="s">
        <v>412</v>
      </c>
      <c r="K1" s="2" t="s">
        <v>1</v>
      </c>
    </row>
    <row r="2" spans="1:13">
      <c r="C2" s="2" t="s">
        <v>2</v>
      </c>
      <c r="D2" s="2" t="s">
        <v>413</v>
      </c>
      <c r="E2" s="2" t="s">
        <v>4</v>
      </c>
      <c r="F2" s="2" t="s">
        <v>414</v>
      </c>
      <c r="G2" s="2" t="s">
        <v>32</v>
      </c>
      <c r="H2" s="2" t="s">
        <v>415</v>
      </c>
      <c r="I2" s="2" t="s">
        <v>416</v>
      </c>
      <c r="J2" s="2" t="s">
        <v>417</v>
      </c>
      <c r="K2" s="2" t="s">
        <v>2</v>
      </c>
      <c r="L2" s="2" t="s">
        <v>32</v>
      </c>
      <c r="M2" s="2" t="s">
        <v>78</v>
      </c>
    </row>
    <row r="3" spans="1:13">
      <c r="A3" s="6" t="s">
        <v>652</v>
      </c>
    </row>
    <row r="4" spans="1:13">
      <c r="A4" s="3" t="s">
        <v>79</v>
      </c>
      <c r="C4" s="5" t="n">
        <v>37359</v>
      </c>
      <c r="D4" s="5" t="n">
        <v>32313</v>
      </c>
      <c r="E4" s="5" t="n">
        <v>33827</v>
      </c>
      <c r="F4" s="5" t="n">
        <v>33373</v>
      </c>
      <c r="G4" s="5" t="n">
        <v>39568</v>
      </c>
      <c r="H4" s="5" t="n">
        <v>31291</v>
      </c>
      <c r="I4" s="5" t="n">
        <v>34086</v>
      </c>
      <c r="J4" s="5" t="n">
        <v>37071</v>
      </c>
      <c r="K4" s="5" t="n">
        <v>136872</v>
      </c>
      <c r="L4" s="5" t="n">
        <v>142016</v>
      </c>
      <c r="M4" s="5" t="n">
        <v>136957</v>
      </c>
    </row>
    <row r="5" spans="1:13">
      <c r="A5" s="3" t="s">
        <v>654</v>
      </c>
      <c r="C5" s="5" t="n">
        <v>11987</v>
      </c>
      <c r="D5" s="5" t="n">
        <v>10692</v>
      </c>
      <c r="E5" s="5" t="n">
        <v>10964</v>
      </c>
      <c r="F5" s="5" t="n">
        <v>10240</v>
      </c>
      <c r="G5" s="5" t="n">
        <v>13388</v>
      </c>
      <c r="H5" s="5" t="n">
        <v>9750</v>
      </c>
      <c r="I5" s="5" t="n">
        <v>10435</v>
      </c>
      <c r="J5" s="5" t="n">
        <v>11262</v>
      </c>
      <c r="K5" s="4" t="n">
        <v>43883</v>
      </c>
      <c r="L5" s="4" t="n">
        <v>44835</v>
      </c>
      <c r="M5" s="4" t="n">
        <v>41138</v>
      </c>
    </row>
    <row r="6" spans="1:13">
      <c r="A6" s="3" t="s">
        <v>664</v>
      </c>
    </row>
    <row r="7" spans="1:13">
      <c r="A7" s="6" t="s">
        <v>652</v>
      </c>
    </row>
    <row r="8" spans="1:13">
      <c r="A8" s="3" t="s">
        <v>79</v>
      </c>
      <c r="K8" s="4" t="n">
        <v>55963</v>
      </c>
      <c r="L8" s="4" t="n">
        <v>66365</v>
      </c>
      <c r="M8" s="4" t="n">
        <v>59742</v>
      </c>
    </row>
    <row r="9" spans="1:13">
      <c r="A9" s="3" t="s">
        <v>654</v>
      </c>
      <c r="K9" s="4" t="n">
        <v>20597</v>
      </c>
      <c r="L9" s="4" t="n">
        <v>23506</v>
      </c>
      <c r="M9" s="4" t="n">
        <v>20352</v>
      </c>
    </row>
    <row r="10" spans="1:13">
      <c r="A10" s="3" t="s">
        <v>665</v>
      </c>
    </row>
    <row r="11" spans="1:13">
      <c r="A11" s="6" t="s">
        <v>652</v>
      </c>
    </row>
    <row r="12" spans="1:13">
      <c r="A12" s="3" t="s">
        <v>79</v>
      </c>
      <c r="K12" s="4" t="n">
        <v>27997</v>
      </c>
      <c r="L12" s="4" t="n">
        <v>24564</v>
      </c>
      <c r="M12" s="4" t="n">
        <v>24605</v>
      </c>
    </row>
    <row r="13" spans="1:13">
      <c r="A13" s="3" t="s">
        <v>654</v>
      </c>
      <c r="K13" s="4" t="n">
        <v>9630</v>
      </c>
      <c r="L13" s="4" t="n">
        <v>8212</v>
      </c>
      <c r="M13" s="4" t="n">
        <v>7967</v>
      </c>
    </row>
    <row r="14" spans="1:13">
      <c r="A14" s="3" t="s">
        <v>666</v>
      </c>
    </row>
    <row r="15" spans="1:13">
      <c r="A15" s="6" t="s">
        <v>652</v>
      </c>
    </row>
    <row r="16" spans="1:13">
      <c r="A16" s="3" t="s">
        <v>79</v>
      </c>
      <c r="K16" s="4" t="n">
        <v>44296</v>
      </c>
      <c r="L16" s="4" t="n">
        <v>44634</v>
      </c>
      <c r="M16" s="4" t="n">
        <v>44425</v>
      </c>
    </row>
    <row r="17" spans="1:13">
      <c r="A17" s="3" t="s">
        <v>654</v>
      </c>
      <c r="K17" s="4" t="n">
        <v>14418</v>
      </c>
      <c r="L17" s="4" t="n">
        <v>13541</v>
      </c>
      <c r="M17" s="4" t="n">
        <v>14051</v>
      </c>
    </row>
    <row r="18" spans="1:13">
      <c r="A18" s="3" t="s">
        <v>667</v>
      </c>
    </row>
    <row r="19" spans="1:13">
      <c r="A19" s="6" t="s">
        <v>652</v>
      </c>
    </row>
    <row r="20" spans="1:13">
      <c r="A20" s="3" t="s">
        <v>79</v>
      </c>
      <c r="K20" s="4" t="n">
        <v>8552</v>
      </c>
      <c r="L20" s="4" t="n">
        <v>6347</v>
      </c>
      <c r="M20" s="4" t="n">
        <v>8275</v>
      </c>
    </row>
    <row r="21" spans="1:13">
      <c r="A21" s="3" t="s">
        <v>654</v>
      </c>
      <c r="K21" s="4" t="n">
        <v>3250</v>
      </c>
      <c r="L21" s="4" t="n">
        <v>2397</v>
      </c>
      <c r="M21" s="4" t="n">
        <v>3082</v>
      </c>
    </row>
    <row r="22" spans="1:13">
      <c r="A22" s="3" t="s">
        <v>668</v>
      </c>
    </row>
    <row r="23" spans="1:13">
      <c r="A23" s="6" t="s">
        <v>652</v>
      </c>
    </row>
    <row r="24" spans="1:13">
      <c r="A24" s="3" t="s">
        <v>79</v>
      </c>
      <c r="B24" s="3" t="s">
        <v>353</v>
      </c>
      <c r="K24" s="4" t="n">
        <v>64</v>
      </c>
      <c r="L24" s="4" t="n">
        <v>106</v>
      </c>
      <c r="M24" s="4" t="n">
        <v>-90</v>
      </c>
    </row>
    <row r="25" spans="1:13">
      <c r="A25" s="3" t="s">
        <v>654</v>
      </c>
      <c r="B25" s="3" t="s">
        <v>353</v>
      </c>
      <c r="K25" s="5" t="n">
        <v>-4012</v>
      </c>
      <c r="L25" s="5" t="n">
        <v>-2821</v>
      </c>
      <c r="M25" s="5" t="n">
        <v>-4314</v>
      </c>
    </row>
    <row r="26" spans="1:13"/>
    <row r="27" spans="1:13">
      <c r="A27" s="3" t="s">
        <v>353</v>
      </c>
      <c r="B27" s="3" t="s">
        <v>669</v>
      </c>
    </row>
  </sheetData>
  <mergeCells count="5">
    <mergeCell ref="A1:B2"/>
    <mergeCell ref="C1:J1"/>
    <mergeCell ref="K1:M1"/>
    <mergeCell ref="A26:L26"/>
    <mergeCell ref="B27:L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13"/>
  </cols>
  <sheetData>
    <row r="1" spans="1:4">
      <c r="A1" s="1" t="s">
        <v>670</v>
      </c>
      <c r="B1" s="2" t="s">
        <v>2</v>
      </c>
      <c r="C1" s="2" t="s">
        <v>32</v>
      </c>
      <c r="D1" s="2" t="s">
        <v>78</v>
      </c>
    </row>
    <row r="2" spans="1:4">
      <c r="A2" s="6" t="s">
        <v>652</v>
      </c>
    </row>
    <row r="3" spans="1:4">
      <c r="A3" s="3" t="s">
        <v>671</v>
      </c>
      <c r="B3" s="5" t="n">
        <v>132327</v>
      </c>
      <c r="C3" s="5" t="n">
        <v>141675</v>
      </c>
      <c r="D3" s="5" t="n">
        <v>156652</v>
      </c>
    </row>
    <row r="4" spans="1:4">
      <c r="A4" s="3" t="s">
        <v>664</v>
      </c>
    </row>
    <row r="5" spans="1:4">
      <c r="A5" s="6" t="s">
        <v>652</v>
      </c>
    </row>
    <row r="6" spans="1:4">
      <c r="A6" s="3" t="s">
        <v>671</v>
      </c>
      <c r="B6" s="4" t="n">
        <v>62085</v>
      </c>
      <c r="C6" s="4" t="n">
        <v>65832</v>
      </c>
      <c r="D6" s="4" t="n">
        <v>76153</v>
      </c>
    </row>
    <row r="7" spans="1:4">
      <c r="A7" s="3" t="s">
        <v>665</v>
      </c>
    </row>
    <row r="8" spans="1:4">
      <c r="A8" s="6" t="s">
        <v>652</v>
      </c>
    </row>
    <row r="9" spans="1:4">
      <c r="A9" s="3" t="s">
        <v>671</v>
      </c>
      <c r="B9" s="4" t="n">
        <v>34990</v>
      </c>
      <c r="C9" s="4" t="n">
        <v>42547</v>
      </c>
      <c r="D9" s="4" t="n">
        <v>44602</v>
      </c>
    </row>
    <row r="10" spans="1:4">
      <c r="A10" s="3" t="s">
        <v>666</v>
      </c>
    </row>
    <row r="11" spans="1:4">
      <c r="A11" s="6" t="s">
        <v>652</v>
      </c>
    </row>
    <row r="12" spans="1:4">
      <c r="A12" s="3" t="s">
        <v>671</v>
      </c>
      <c r="B12" s="4" t="n">
        <v>32794</v>
      </c>
      <c r="C12" s="4" t="n">
        <v>31495</v>
      </c>
      <c r="D12" s="4" t="n">
        <v>34127</v>
      </c>
    </row>
    <row r="13" spans="1:4">
      <c r="A13" s="3" t="s">
        <v>667</v>
      </c>
    </row>
    <row r="14" spans="1:4">
      <c r="A14" s="6" t="s">
        <v>652</v>
      </c>
    </row>
    <row r="15" spans="1:4">
      <c r="A15" s="3" t="s">
        <v>671</v>
      </c>
      <c r="B15" s="5" t="n">
        <v>2458</v>
      </c>
      <c r="C15" s="5" t="n">
        <v>1801</v>
      </c>
      <c r="D15" s="5" t="n">
        <v>17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7"/>
    <col customWidth="1" max="3" min="3" width="20"/>
    <col customWidth="1" max="4" min="4" width="20"/>
  </cols>
  <sheetData>
    <row r="1" spans="1:4">
      <c r="A1" s="1" t="s">
        <v>672</v>
      </c>
      <c r="B1" s="2" t="s">
        <v>1</v>
      </c>
    </row>
    <row r="2" spans="1:4">
      <c r="B2" s="2" t="s">
        <v>315</v>
      </c>
      <c r="C2" s="2" t="s">
        <v>316</v>
      </c>
      <c r="D2" s="2" t="s">
        <v>527</v>
      </c>
    </row>
    <row r="3" spans="1:4">
      <c r="A3" s="3" t="s">
        <v>318</v>
      </c>
      <c r="B3" s="4" t="n">
        <v>3</v>
      </c>
    </row>
    <row r="4" spans="1:4">
      <c r="A4" s="3" t="s">
        <v>122</v>
      </c>
      <c r="B4" s="5" t="n">
        <v>5221</v>
      </c>
      <c r="C4" s="5" t="n">
        <v>4813</v>
      </c>
      <c r="D4" s="5" t="n">
        <v>4737</v>
      </c>
    </row>
    <row r="5" spans="1:4">
      <c r="A5" s="3" t="s">
        <v>673</v>
      </c>
      <c r="B5" s="4" t="n">
        <v>19300</v>
      </c>
      <c r="C5" s="4" t="n">
        <v>16800</v>
      </c>
    </row>
    <row r="6" spans="1:4">
      <c r="A6" s="3" t="s">
        <v>110</v>
      </c>
      <c r="B6" s="4" t="n">
        <v>2740</v>
      </c>
      <c r="C6" s="4" t="n">
        <v>2381</v>
      </c>
      <c r="D6" s="4" t="n">
        <v>1707</v>
      </c>
    </row>
    <row r="7" spans="1:4">
      <c r="A7" s="3" t="s">
        <v>674</v>
      </c>
    </row>
    <row r="8" spans="1:4">
      <c r="A8" s="3" t="s">
        <v>673</v>
      </c>
      <c r="B8" s="4" t="n">
        <v>1200</v>
      </c>
      <c r="C8" s="4" t="n">
        <v>1300</v>
      </c>
    </row>
    <row r="9" spans="1:4">
      <c r="A9" s="3" t="s">
        <v>110</v>
      </c>
      <c r="B9" s="4" t="n">
        <v>300</v>
      </c>
      <c r="C9" s="4" t="n">
        <v>300</v>
      </c>
      <c r="D9" s="5" t="n">
        <v>300</v>
      </c>
    </row>
    <row r="10" spans="1:4">
      <c r="A10" s="3" t="s">
        <v>494</v>
      </c>
    </row>
    <row r="11" spans="1:4">
      <c r="A11" s="3" t="s">
        <v>122</v>
      </c>
      <c r="B11" s="5" t="n">
        <v>3400</v>
      </c>
      <c r="C11" s="5" t="n">
        <v>2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75</v>
      </c>
      <c r="B1" s="2" t="s">
        <v>2</v>
      </c>
      <c r="C1" s="2" t="s">
        <v>32</v>
      </c>
    </row>
    <row r="2" spans="1:3">
      <c r="A2" s="6" t="s">
        <v>676</v>
      </c>
    </row>
    <row r="3" spans="1:3">
      <c r="A3" s="3" t="s">
        <v>677</v>
      </c>
      <c r="B3" s="5" t="n">
        <v>8226</v>
      </c>
      <c r="C3" s="5" t="n">
        <v>9517</v>
      </c>
    </row>
    <row r="4" spans="1:3">
      <c r="A4" s="3" t="s">
        <v>678</v>
      </c>
      <c r="B4" s="4" t="n">
        <v>622</v>
      </c>
      <c r="C4" s="4" t="n">
        <v>550</v>
      </c>
    </row>
    <row r="5" spans="1:3">
      <c r="A5" s="3" t="s">
        <v>679</v>
      </c>
      <c r="B5" s="5" t="n">
        <v>8848</v>
      </c>
      <c r="C5" s="5" t="n">
        <v>100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3"/>
    <col customWidth="1" max="5" min="5" width="13"/>
  </cols>
  <sheetData>
    <row r="1" spans="1:5">
      <c r="A1" s="1" t="s">
        <v>680</v>
      </c>
      <c r="C1" s="2" t="s">
        <v>1</v>
      </c>
    </row>
    <row r="2" spans="1:5">
      <c r="C2" s="2" t="s">
        <v>2</v>
      </c>
      <c r="D2" s="2" t="s">
        <v>32</v>
      </c>
      <c r="E2" s="2" t="s">
        <v>78</v>
      </c>
    </row>
    <row r="3" spans="1:5">
      <c r="A3" s="3" t="s">
        <v>681</v>
      </c>
    </row>
    <row r="4" spans="1:5">
      <c r="A4" s="6" t="s">
        <v>682</v>
      </c>
    </row>
    <row r="5" spans="1:5">
      <c r="A5" s="3" t="s">
        <v>683</v>
      </c>
      <c r="C5" s="5" t="n">
        <v>364</v>
      </c>
      <c r="D5" s="5" t="n">
        <v>283</v>
      </c>
      <c r="E5" s="5" t="n">
        <v>581</v>
      </c>
    </row>
    <row r="6" spans="1:5">
      <c r="A6" s="3" t="s">
        <v>684</v>
      </c>
      <c r="B6" s="3" t="s">
        <v>353</v>
      </c>
      <c r="C6" s="4" t="n">
        <v>226</v>
      </c>
      <c r="D6" s="4" t="n">
        <v>228</v>
      </c>
      <c r="E6" s="4" t="n">
        <v>-221</v>
      </c>
    </row>
    <row r="7" spans="1:5">
      <c r="A7" s="3" t="s">
        <v>685</v>
      </c>
      <c r="B7" s="3" t="s">
        <v>686</v>
      </c>
      <c r="C7" s="4" t="n">
        <v>-192</v>
      </c>
      <c r="D7" s="4" t="n">
        <v>-147</v>
      </c>
      <c r="E7" s="4" t="n">
        <v>77</v>
      </c>
    </row>
    <row r="8" spans="1:5">
      <c r="A8" s="3" t="s">
        <v>687</v>
      </c>
      <c r="C8" s="4" t="n">
        <v>398</v>
      </c>
      <c r="D8" s="4" t="n">
        <v>364</v>
      </c>
      <c r="E8" s="4" t="n">
        <v>283</v>
      </c>
    </row>
    <row r="9" spans="1:5">
      <c r="A9" s="3" t="s">
        <v>688</v>
      </c>
    </row>
    <row r="10" spans="1:5">
      <c r="A10" s="6" t="s">
        <v>682</v>
      </c>
    </row>
    <row r="11" spans="1:5">
      <c r="A11" s="3" t="s">
        <v>683</v>
      </c>
      <c r="C11" s="4" t="n">
        <v>3380</v>
      </c>
      <c r="D11" s="4" t="n">
        <v>2991</v>
      </c>
      <c r="E11" s="4" t="n">
        <v>3141</v>
      </c>
    </row>
    <row r="12" spans="1:5">
      <c r="A12" s="3" t="s">
        <v>684</v>
      </c>
      <c r="B12" s="3" t="s">
        <v>689</v>
      </c>
      <c r="C12" s="4" t="n">
        <v>456</v>
      </c>
      <c r="D12" s="4" t="n">
        <v>690</v>
      </c>
      <c r="E12" s="4" t="n">
        <v>228</v>
      </c>
    </row>
    <row r="13" spans="1:5">
      <c r="A13" s="3" t="s">
        <v>685</v>
      </c>
      <c r="B13" s="3" t="s">
        <v>690</v>
      </c>
      <c r="C13" s="4" t="n">
        <v>380</v>
      </c>
      <c r="D13" s="4" t="n">
        <v>301</v>
      </c>
      <c r="E13" s="4" t="n">
        <v>378</v>
      </c>
    </row>
    <row r="14" spans="1:5">
      <c r="A14" s="3" t="s">
        <v>687</v>
      </c>
      <c r="C14" s="5" t="n">
        <v>3456</v>
      </c>
      <c r="D14" s="5" t="n">
        <v>3380</v>
      </c>
      <c r="E14" s="5" t="n">
        <v>2991</v>
      </c>
    </row>
    <row r="15" spans="1:5"/>
    <row r="16" spans="1:5">
      <c r="A16" s="3" t="s">
        <v>353</v>
      </c>
      <c r="B16" s="3" t="s">
        <v>691</v>
      </c>
    </row>
    <row r="17" spans="1:5">
      <c r="A17" s="3" t="s">
        <v>686</v>
      </c>
      <c r="B17" s="3" t="s">
        <v>692</v>
      </c>
    </row>
    <row r="18" spans="1:5">
      <c r="A18" s="3" t="s">
        <v>689</v>
      </c>
      <c r="B18" s="3" t="s">
        <v>693</v>
      </c>
    </row>
    <row r="19" spans="1:5">
      <c r="A19" s="3" t="s">
        <v>690</v>
      </c>
      <c r="B19" s="3" t="s">
        <v>694</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0"/>
  </cols>
  <sheetData>
    <row r="1" spans="1:2">
      <c r="A1" s="1" t="s">
        <v>695</v>
      </c>
      <c r="B1" s="2" t="s">
        <v>1</v>
      </c>
    </row>
    <row r="2" spans="1:2">
      <c r="B2" s="2" t="s">
        <v>544</v>
      </c>
    </row>
    <row r="3" spans="1:2">
      <c r="A3" s="3" t="s">
        <v>655</v>
      </c>
    </row>
    <row r="4" spans="1:2">
      <c r="A4" s="6" t="s">
        <v>682</v>
      </c>
    </row>
    <row r="5" spans="1:2">
      <c r="A5" s="3" t="s">
        <v>696</v>
      </c>
      <c r="B5" s="5" t="n">
        <v>400</v>
      </c>
    </row>
    <row r="6" spans="1:2">
      <c r="A6" s="3" t="s">
        <v>656</v>
      </c>
    </row>
    <row r="7" spans="1:2">
      <c r="A7" s="6" t="s">
        <v>682</v>
      </c>
    </row>
    <row r="8" spans="1:2">
      <c r="A8" s="3" t="s">
        <v>696</v>
      </c>
      <c r="B8" s="4" t="n">
        <v>100</v>
      </c>
    </row>
    <row r="9" spans="1:2">
      <c r="A9" s="3" t="s">
        <v>494</v>
      </c>
    </row>
    <row r="10" spans="1:2">
      <c r="A10" s="6" t="s">
        <v>682</v>
      </c>
    </row>
    <row r="11" spans="1:2">
      <c r="A11" s="3" t="s">
        <v>696</v>
      </c>
      <c r="B11" s="5" t="n">
        <v>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97</v>
      </c>
      <c r="B1" s="2" t="s">
        <v>412</v>
      </c>
      <c r="J1" s="2" t="s">
        <v>1</v>
      </c>
    </row>
    <row r="2" spans="1:12">
      <c r="B2" s="2" t="s">
        <v>2</v>
      </c>
      <c r="C2" s="2" t="s">
        <v>413</v>
      </c>
      <c r="D2" s="2" t="s">
        <v>4</v>
      </c>
      <c r="E2" s="2" t="s">
        <v>414</v>
      </c>
      <c r="F2" s="2" t="s">
        <v>32</v>
      </c>
      <c r="G2" s="2" t="s">
        <v>415</v>
      </c>
      <c r="H2" s="2" t="s">
        <v>416</v>
      </c>
      <c r="I2" s="2" t="s">
        <v>417</v>
      </c>
      <c r="J2" s="2" t="s">
        <v>2</v>
      </c>
      <c r="K2" s="2" t="s">
        <v>32</v>
      </c>
      <c r="L2" s="2" t="s">
        <v>78</v>
      </c>
    </row>
    <row r="3" spans="1:12">
      <c r="A3" s="3" t="s">
        <v>79</v>
      </c>
      <c r="B3" s="5" t="n">
        <v>37359</v>
      </c>
      <c r="C3" s="5" t="n">
        <v>32313</v>
      </c>
      <c r="D3" s="5" t="n">
        <v>33827</v>
      </c>
      <c r="E3" s="5" t="n">
        <v>33373</v>
      </c>
      <c r="F3" s="5" t="n">
        <v>39568</v>
      </c>
      <c r="G3" s="5" t="n">
        <v>31291</v>
      </c>
      <c r="H3" s="5" t="n">
        <v>34086</v>
      </c>
      <c r="I3" s="5" t="n">
        <v>37071</v>
      </c>
      <c r="J3" s="5" t="n">
        <v>136872</v>
      </c>
      <c r="K3" s="5" t="n">
        <v>142016</v>
      </c>
      <c r="L3" s="5" t="n">
        <v>136957</v>
      </c>
    </row>
    <row r="4" spans="1:12">
      <c r="A4" s="3" t="s">
        <v>81</v>
      </c>
      <c r="B4" s="4" t="n">
        <v>11987</v>
      </c>
      <c r="C4" s="4" t="n">
        <v>10692</v>
      </c>
      <c r="D4" s="4" t="n">
        <v>10964</v>
      </c>
      <c r="E4" s="4" t="n">
        <v>10240</v>
      </c>
      <c r="F4" s="4" t="n">
        <v>13388</v>
      </c>
      <c r="G4" s="4" t="n">
        <v>9750</v>
      </c>
      <c r="H4" s="4" t="n">
        <v>10435</v>
      </c>
      <c r="I4" s="4" t="n">
        <v>11262</v>
      </c>
      <c r="J4" s="4" t="n">
        <v>43883</v>
      </c>
      <c r="K4" s="4" t="n">
        <v>44835</v>
      </c>
      <c r="L4" s="4" t="n">
        <v>41138</v>
      </c>
    </row>
    <row r="5" spans="1:12">
      <c r="A5" s="3" t="s">
        <v>93</v>
      </c>
      <c r="B5" s="4" t="n">
        <v>-125</v>
      </c>
      <c r="C5" s="4" t="n">
        <v>-1431</v>
      </c>
      <c r="D5" s="4" t="n">
        <v>-2522</v>
      </c>
      <c r="E5" s="4" t="n">
        <v>-2850</v>
      </c>
      <c r="F5" s="4" t="n">
        <v>-155</v>
      </c>
      <c r="G5" s="4" t="n">
        <v>-2926</v>
      </c>
      <c r="H5" s="4" t="n">
        <v>-2286</v>
      </c>
      <c r="I5" s="4" t="n">
        <v>-1399</v>
      </c>
      <c r="J5" s="4" t="n">
        <v>-6928</v>
      </c>
      <c r="K5" s="4" t="n">
        <v>-6766</v>
      </c>
      <c r="L5" s="4" t="n">
        <v>-5528</v>
      </c>
    </row>
    <row r="6" spans="1:12">
      <c r="A6" s="3" t="s">
        <v>95</v>
      </c>
      <c r="B6" s="5" t="n">
        <v>-125</v>
      </c>
      <c r="C6" s="5" t="n">
        <v>-1431</v>
      </c>
      <c r="D6" s="5" t="n">
        <v>-2522</v>
      </c>
      <c r="E6" s="5" t="n">
        <v>-2850</v>
      </c>
      <c r="F6" s="5" t="n">
        <v>-155</v>
      </c>
      <c r="G6" s="5" t="n">
        <v>-2926</v>
      </c>
      <c r="H6" s="5" t="n">
        <v>-2286</v>
      </c>
      <c r="I6" s="5" t="n">
        <v>-1399</v>
      </c>
      <c r="J6" s="5" t="n">
        <v>-6928</v>
      </c>
      <c r="K6" s="5" t="n">
        <v>-6766</v>
      </c>
      <c r="L6" s="5" t="n">
        <v>-5559</v>
      </c>
    </row>
    <row r="7" spans="1:12">
      <c r="A7" s="3" t="s">
        <v>30</v>
      </c>
    </row>
    <row r="8" spans="1:12">
      <c r="A8" s="6" t="s">
        <v>698</v>
      </c>
    </row>
    <row r="9" spans="1:12">
      <c r="A9" s="3" t="s">
        <v>699</v>
      </c>
      <c r="B9" s="7" t="n">
        <v>-0.01</v>
      </c>
      <c r="C9" s="7" t="n">
        <v>-0.1</v>
      </c>
      <c r="D9" s="7" t="n">
        <v>-0.18</v>
      </c>
      <c r="E9" s="7" t="n">
        <v>-0.2</v>
      </c>
      <c r="F9" s="7" t="n">
        <v>-0.01</v>
      </c>
      <c r="G9" s="7" t="n">
        <v>-0.21</v>
      </c>
      <c r="H9" s="7" t="n">
        <v>-0.16</v>
      </c>
      <c r="I9" s="7" t="n">
        <v>-0.1</v>
      </c>
      <c r="J9" s="7" t="n">
        <v>-0.49</v>
      </c>
      <c r="K9" s="7" t="n">
        <v>-0.47</v>
      </c>
      <c r="L9" s="7" t="n">
        <v>-0.36</v>
      </c>
    </row>
    <row r="10" spans="1:12">
      <c r="A10" s="3" t="s">
        <v>700</v>
      </c>
      <c r="B10" s="8" t="n">
        <v>-0.01</v>
      </c>
      <c r="C10" s="8" t="n">
        <v>-0.1</v>
      </c>
      <c r="D10" s="8" t="n">
        <v>-0.18</v>
      </c>
      <c r="E10" s="8" t="n">
        <v>-0.2</v>
      </c>
      <c r="F10" s="8" t="n">
        <v>-0.01</v>
      </c>
      <c r="G10" s="8" t="n">
        <v>-0.21</v>
      </c>
      <c r="H10" s="8" t="n">
        <v>-0.16</v>
      </c>
      <c r="I10" s="8" t="n">
        <v>-0.1</v>
      </c>
      <c r="J10" s="8" t="n">
        <v>-0.49</v>
      </c>
      <c r="K10" s="8" t="n">
        <v>-0.47</v>
      </c>
      <c r="L10" s="8" t="n">
        <v>-0.36</v>
      </c>
    </row>
    <row r="11" spans="1:12">
      <c r="A11" s="6" t="s">
        <v>701</v>
      </c>
    </row>
    <row r="12" spans="1:12">
      <c r="A12" s="3" t="s">
        <v>101</v>
      </c>
      <c r="B12" s="8" t="n">
        <v>-0.01</v>
      </c>
      <c r="C12" s="8" t="n">
        <v>-0.1</v>
      </c>
      <c r="D12" s="8" t="n">
        <v>-0.18</v>
      </c>
      <c r="E12" s="8" t="n">
        <v>-0.2</v>
      </c>
      <c r="F12" s="8" t="n">
        <v>-0.01</v>
      </c>
      <c r="G12" s="8" t="n">
        <v>-0.21</v>
      </c>
      <c r="H12" s="8" t="n">
        <v>-0.16</v>
      </c>
      <c r="I12" s="8" t="n">
        <v>-0.1</v>
      </c>
      <c r="J12" s="8" t="n">
        <v>-0.49</v>
      </c>
      <c r="K12" s="8" t="n">
        <v>-0.47</v>
      </c>
      <c r="L12" s="8" t="n">
        <v>-0.36</v>
      </c>
    </row>
    <row r="13" spans="1:12">
      <c r="A13" s="3" t="s">
        <v>702</v>
      </c>
      <c r="B13" s="8" t="n">
        <v>-0.01</v>
      </c>
      <c r="C13" s="8" t="n">
        <v>-0.1</v>
      </c>
      <c r="D13" s="8" t="n">
        <v>-0.18</v>
      </c>
      <c r="E13" s="8" t="n">
        <v>-0.2</v>
      </c>
      <c r="F13" s="8" t="n">
        <v>-0.01</v>
      </c>
      <c r="G13" s="8" t="n">
        <v>-0.21</v>
      </c>
      <c r="H13" s="8" t="n">
        <v>-0.16</v>
      </c>
      <c r="I13" s="8" t="n">
        <v>-0.1</v>
      </c>
      <c r="J13" s="8" t="n">
        <v>-0.49</v>
      </c>
      <c r="K13" s="8" t="n">
        <v>-0.47</v>
      </c>
      <c r="L13" s="8" t="n">
        <v>-0.36</v>
      </c>
    </row>
    <row r="14" spans="1:12">
      <c r="A14" s="3" t="s">
        <v>69</v>
      </c>
    </row>
    <row r="15" spans="1:12">
      <c r="A15" s="6" t="s">
        <v>698</v>
      </c>
    </row>
    <row r="16" spans="1:12">
      <c r="A16" s="3" t="s">
        <v>699</v>
      </c>
      <c r="B16" s="8" t="n">
        <v>-0.01</v>
      </c>
      <c r="C16" s="8" t="n">
        <v>-0.11</v>
      </c>
      <c r="D16" s="8" t="n">
        <v>-0.2</v>
      </c>
      <c r="E16" s="8" t="n">
        <v>-0.23</v>
      </c>
      <c r="F16" s="8" t="n">
        <v>-0.01</v>
      </c>
      <c r="G16" s="8" t="n">
        <v>-0.23</v>
      </c>
      <c r="H16" s="8" t="n">
        <v>-0.18</v>
      </c>
      <c r="I16" s="8" t="n">
        <v>-0.1</v>
      </c>
      <c r="J16" s="8" t="n">
        <v>-0.55</v>
      </c>
      <c r="K16" s="8" t="n">
        <v>-0.53</v>
      </c>
      <c r="L16" s="8" t="n">
        <v>-0.41</v>
      </c>
    </row>
    <row r="17" spans="1:12">
      <c r="A17" s="3" t="s">
        <v>700</v>
      </c>
      <c r="B17" s="8" t="n">
        <v>-0.01</v>
      </c>
      <c r="C17" s="8" t="n">
        <v>-0.11</v>
      </c>
      <c r="D17" s="8" t="n">
        <v>-0.2</v>
      </c>
      <c r="E17" s="8" t="n">
        <v>-0.23</v>
      </c>
      <c r="F17" s="8" t="n">
        <v>-0.01</v>
      </c>
      <c r="G17" s="8" t="n">
        <v>-0.23</v>
      </c>
      <c r="H17" s="8" t="n">
        <v>-0.18</v>
      </c>
      <c r="I17" s="8" t="n">
        <v>-0.1</v>
      </c>
      <c r="J17" s="8" t="n">
        <v>-0.55</v>
      </c>
      <c r="K17" s="8" t="n">
        <v>-0.53</v>
      </c>
      <c r="L17" s="8" t="n">
        <v>-0.41</v>
      </c>
    </row>
    <row r="18" spans="1:12">
      <c r="A18" s="6" t="s">
        <v>701</v>
      </c>
    </row>
    <row r="19" spans="1:12">
      <c r="A19" s="3" t="s">
        <v>101</v>
      </c>
      <c r="B19" s="8" t="n">
        <v>-0.01</v>
      </c>
      <c r="C19" s="8" t="n">
        <v>-0.11</v>
      </c>
      <c r="D19" s="8" t="n">
        <v>-0.2</v>
      </c>
      <c r="E19" s="8" t="n">
        <v>-0.23</v>
      </c>
      <c r="F19" s="8" t="n">
        <v>-0.01</v>
      </c>
      <c r="G19" s="8" t="n">
        <v>-0.23</v>
      </c>
      <c r="H19" s="8" t="n">
        <v>-0.18</v>
      </c>
      <c r="I19" s="8" t="n">
        <v>-0.1</v>
      </c>
      <c r="J19" s="8" t="n">
        <v>-0.55</v>
      </c>
      <c r="K19" s="8" t="n">
        <v>-0.53</v>
      </c>
      <c r="L19" s="8" t="n">
        <v>-0.41</v>
      </c>
    </row>
    <row r="20" spans="1:12">
      <c r="A20" s="3" t="s">
        <v>702</v>
      </c>
      <c r="B20" s="7" t="n">
        <v>-0.01</v>
      </c>
      <c r="C20" s="7" t="n">
        <v>-0.11</v>
      </c>
      <c r="D20" s="7" t="n">
        <v>-0.2</v>
      </c>
      <c r="E20" s="7" t="n">
        <v>-0.23</v>
      </c>
      <c r="F20" s="7" t="n">
        <v>-0.01</v>
      </c>
      <c r="G20" s="7" t="n">
        <v>-0.23</v>
      </c>
      <c r="H20" s="7" t="n">
        <v>-0.18</v>
      </c>
      <c r="I20" s="7" t="n">
        <v>-0.1</v>
      </c>
      <c r="J20" s="7" t="n">
        <v>-0.55</v>
      </c>
      <c r="K20" s="7" t="n">
        <v>-0.53</v>
      </c>
      <c r="L20" s="7" t="n">
        <v>-0.4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69</v>
      </c>
      <c r="B1" s="2" t="s">
        <v>1</v>
      </c>
    </row>
    <row r="2" spans="1:4">
      <c r="B2" s="2" t="s">
        <v>2</v>
      </c>
      <c r="C2" s="2" t="s">
        <v>32</v>
      </c>
      <c r="D2" s="2" t="s">
        <v>78</v>
      </c>
    </row>
    <row r="3" spans="1:4">
      <c r="A3" s="3" t="s">
        <v>30</v>
      </c>
    </row>
    <row r="4" spans="1:4">
      <c r="A4" s="3" t="s">
        <v>170</v>
      </c>
      <c r="B4" s="7" t="n">
        <v>0.22</v>
      </c>
      <c r="C4" s="7" t="n">
        <v>0.22</v>
      </c>
      <c r="D4" s="7" t="n">
        <v>0.22</v>
      </c>
    </row>
    <row r="5" spans="1:4">
      <c r="A5" s="3" t="s">
        <v>69</v>
      </c>
    </row>
    <row r="6" spans="1:4">
      <c r="A6" s="3" t="s">
        <v>170</v>
      </c>
      <c r="B6" s="7" t="n">
        <v>0.24</v>
      </c>
      <c r="C6" s="7" t="n">
        <v>0.24</v>
      </c>
      <c r="D6" s="7" t="n">
        <v>0.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2:30:22Z</dcterms:created>
  <dcterms:modified xmlns:dcterms="http://purl.org/dc/terms/" xmlns:xsi="http://www.w3.org/2001/XMLSchema-instance" xsi:type="dcterms:W3CDTF">2017-07-31T12:30:22Z</dcterms:modified>
</cp:coreProperties>
</file>